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And New Venture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Calder Exit Costs" sheetId="13" state="visible" r:id="rId13"/>
    <sheet xmlns:r="http://schemas.openxmlformats.org/officeDocument/2006/relationships" name="Investments In and Advances to " sheetId="14" state="visible" r:id="rId14"/>
    <sheet xmlns:r="http://schemas.openxmlformats.org/officeDocument/2006/relationships" name="Goodwill" sheetId="15" state="visible" r:id="rId15"/>
    <sheet xmlns:r="http://schemas.openxmlformats.org/officeDocument/2006/relationships" name="Other Intangible Assets" sheetId="16" state="visible" r:id="rId16"/>
    <sheet xmlns:r="http://schemas.openxmlformats.org/officeDocument/2006/relationships" name="Income Taxes and Other Taxes" sheetId="17" state="visible" r:id="rId17"/>
    <sheet xmlns:r="http://schemas.openxmlformats.org/officeDocument/2006/relationships" name="Shareholders' Equity" sheetId="18" state="visible" r:id="rId18"/>
    <sheet xmlns:r="http://schemas.openxmlformats.org/officeDocument/2006/relationships" name="Director and Employee Benefit P" sheetId="19" state="visible" r:id="rId19"/>
    <sheet xmlns:r="http://schemas.openxmlformats.org/officeDocument/2006/relationships" name="Total Debt" sheetId="20" state="visible" r:id="rId20"/>
    <sheet xmlns:r="http://schemas.openxmlformats.org/officeDocument/2006/relationships" name="Operating Leases" sheetId="21" state="visible" r:id="rId21"/>
    <sheet xmlns:r="http://schemas.openxmlformats.org/officeDocument/2006/relationships" name="Stock-Based Compensation Plans" sheetId="22" state="visible" r:id="rId22"/>
    <sheet xmlns:r="http://schemas.openxmlformats.org/officeDocument/2006/relationships" name="Fair Value Of Assets And Liabil" sheetId="23" state="visible" r:id="rId23"/>
    <sheet xmlns:r="http://schemas.openxmlformats.org/officeDocument/2006/relationships" name="Contingencies" sheetId="24" state="visible" r:id="rId24"/>
    <sheet xmlns:r="http://schemas.openxmlformats.org/officeDocument/2006/relationships" name="Net Income Per Common Share Com" sheetId="25" state="visible" r:id="rId25"/>
    <sheet xmlns:r="http://schemas.openxmlformats.org/officeDocument/2006/relationships" name="Segment Information" sheetId="26" state="visible" r:id="rId26"/>
    <sheet xmlns:r="http://schemas.openxmlformats.org/officeDocument/2006/relationships" name="HRTV Equity Investment Divestit"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Quarterly Results of Operations"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Acquisitions And New Ventures (" sheetId="33" state="visible" r:id="rId33"/>
    <sheet xmlns:r="http://schemas.openxmlformats.org/officeDocument/2006/relationships" name="Accounts Receivable (Tables)" sheetId="34" state="visible" r:id="rId34"/>
    <sheet xmlns:r="http://schemas.openxmlformats.org/officeDocument/2006/relationships" name="Property and Equipment (Tables)" sheetId="35" state="visible" r:id="rId35"/>
    <sheet xmlns:r="http://schemas.openxmlformats.org/officeDocument/2006/relationships" name="Investment In and Advances To U"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Income and Other Taxes (Tables)" sheetId="39" state="visible" r:id="rId39"/>
    <sheet xmlns:r="http://schemas.openxmlformats.org/officeDocument/2006/relationships" name="Total Debt (Tables)" sheetId="40" state="visible" r:id="rId40"/>
    <sheet xmlns:r="http://schemas.openxmlformats.org/officeDocument/2006/relationships" name="Operating Leases (Tables)" sheetId="41" state="visible" r:id="rId41"/>
    <sheet xmlns:r="http://schemas.openxmlformats.org/officeDocument/2006/relationships" name="Stock-Based Compensation Plans " sheetId="42" state="visible" r:id="rId42"/>
    <sheet xmlns:r="http://schemas.openxmlformats.org/officeDocument/2006/relationships" name="Fair Value Of Assets And Liab43" sheetId="43" state="visible" r:id="rId43"/>
    <sheet xmlns:r="http://schemas.openxmlformats.org/officeDocument/2006/relationships" name="Net Income Per Common Share C44" sheetId="44" state="visible" r:id="rId44"/>
    <sheet xmlns:r="http://schemas.openxmlformats.org/officeDocument/2006/relationships" name="Segment Information (Tables)" sheetId="45" state="visible" r:id="rId45"/>
    <sheet xmlns:r="http://schemas.openxmlformats.org/officeDocument/2006/relationships" name="Quarterly Results of Operatio46" sheetId="46" state="visible" r:id="rId46"/>
    <sheet xmlns:r="http://schemas.openxmlformats.org/officeDocument/2006/relationships" name="Description of Business - Addit" sheetId="47" state="visible" r:id="rId47"/>
    <sheet xmlns:r="http://schemas.openxmlformats.org/officeDocument/2006/relationships" name="Significant Accounting Polici48" sheetId="48" state="visible" r:id="rId48"/>
    <sheet xmlns:r="http://schemas.openxmlformats.org/officeDocument/2006/relationships" name="Acquisitions And New Ventures -" sheetId="49" state="visible" r:id="rId49"/>
    <sheet xmlns:r="http://schemas.openxmlformats.org/officeDocument/2006/relationships" name="Acquisitions And New Ventures50" sheetId="50" state="visible" r:id="rId50"/>
    <sheet xmlns:r="http://schemas.openxmlformats.org/officeDocument/2006/relationships" name="Acquisitions And New Ventures51" sheetId="51" state="visible" r:id="rId51"/>
    <sheet xmlns:r="http://schemas.openxmlformats.org/officeDocument/2006/relationships" name="Acquisitions And New Ventures52" sheetId="52" state="visible" r:id="rId52"/>
    <sheet xmlns:r="http://schemas.openxmlformats.org/officeDocument/2006/relationships" name="Accounts Receivable - Schedule " sheetId="53" state="visible" r:id="rId53"/>
    <sheet xmlns:r="http://schemas.openxmlformats.org/officeDocument/2006/relationships" name="Accounts Receivable - Additiona" sheetId="54" state="visible" r:id="rId54"/>
    <sheet xmlns:r="http://schemas.openxmlformats.org/officeDocument/2006/relationships" name="Property and Equipment - Schedu" sheetId="55" state="visible" r:id="rId55"/>
    <sheet xmlns:r="http://schemas.openxmlformats.org/officeDocument/2006/relationships" name="Property and Equipment - Additi" sheetId="56" state="visible" r:id="rId56"/>
    <sheet xmlns:r="http://schemas.openxmlformats.org/officeDocument/2006/relationships" name="Calder Exit Costs - Additional " sheetId="57" state="visible" r:id="rId57"/>
    <sheet xmlns:r="http://schemas.openxmlformats.org/officeDocument/2006/relationships" name="Investment In and Advances To58" sheetId="58" state="visible" r:id="rId58"/>
    <sheet xmlns:r="http://schemas.openxmlformats.org/officeDocument/2006/relationships" name="Investment In and Advances To59" sheetId="59" state="visible" r:id="rId59"/>
    <sheet xmlns:r="http://schemas.openxmlformats.org/officeDocument/2006/relationships" name="Investment In and Advances To60" sheetId="60" state="visible" r:id="rId60"/>
    <sheet xmlns:r="http://schemas.openxmlformats.org/officeDocument/2006/relationships" name="Investment In and Advances To61" sheetId="61" state="visible" r:id="rId61"/>
    <sheet xmlns:r="http://schemas.openxmlformats.org/officeDocument/2006/relationships" name="Investment In and Advances To62" sheetId="62" state="visible" r:id="rId62"/>
    <sheet xmlns:r="http://schemas.openxmlformats.org/officeDocument/2006/relationships" name="Investment In and Advances To63" sheetId="63" state="visible" r:id="rId63"/>
    <sheet xmlns:r="http://schemas.openxmlformats.org/officeDocument/2006/relationships" name="Goodwill - Schedule of Goodwill" sheetId="64" state="visible" r:id="rId64"/>
    <sheet xmlns:r="http://schemas.openxmlformats.org/officeDocument/2006/relationships" name="Goodwill - Additional Informati" sheetId="65" state="visible" r:id="rId65"/>
    <sheet xmlns:r="http://schemas.openxmlformats.org/officeDocument/2006/relationships" name="Other Intangible Assets - Sched" sheetId="66" state="visible" r:id="rId66"/>
    <sheet xmlns:r="http://schemas.openxmlformats.org/officeDocument/2006/relationships" name="Other Intangible Assets - Addit" sheetId="67" state="visible" r:id="rId67"/>
    <sheet xmlns:r="http://schemas.openxmlformats.org/officeDocument/2006/relationships" name="Other Intangible Assets - Sch68" sheetId="68" state="visible" r:id="rId68"/>
    <sheet xmlns:r="http://schemas.openxmlformats.org/officeDocument/2006/relationships" name="Income and Other Taxes - Schedu" sheetId="69" state="visible" r:id="rId69"/>
    <sheet xmlns:r="http://schemas.openxmlformats.org/officeDocument/2006/relationships" name="Income and Other Taxes - Sche70" sheetId="70" state="visible" r:id="rId70"/>
    <sheet xmlns:r="http://schemas.openxmlformats.org/officeDocument/2006/relationships" name="Income and Other Taxes - Reconc" sheetId="71" state="visible" r:id="rId71"/>
    <sheet xmlns:r="http://schemas.openxmlformats.org/officeDocument/2006/relationships" name="Income and Other Taxes - Sche72" sheetId="72" state="visible" r:id="rId72"/>
    <sheet xmlns:r="http://schemas.openxmlformats.org/officeDocument/2006/relationships" name="Income and Other Taxes - Additi" sheetId="73" state="visible" r:id="rId73"/>
    <sheet xmlns:r="http://schemas.openxmlformats.org/officeDocument/2006/relationships" name="Income and Other Taxes - Reco74" sheetId="74" state="visible" r:id="rId74"/>
    <sheet xmlns:r="http://schemas.openxmlformats.org/officeDocument/2006/relationships" name="Shareholders' Equity - Addition" sheetId="75" state="visible" r:id="rId75"/>
    <sheet xmlns:r="http://schemas.openxmlformats.org/officeDocument/2006/relationships" name="Director and Employee Benefit76" sheetId="76" state="visible" r:id="rId76"/>
    <sheet xmlns:r="http://schemas.openxmlformats.org/officeDocument/2006/relationships" name="Total Debt - Schedule of Total " sheetId="77" state="visible" r:id="rId77"/>
    <sheet xmlns:r="http://schemas.openxmlformats.org/officeDocument/2006/relationships" name="Total Debt - Additional Informa" sheetId="78" state="visible" r:id="rId78"/>
    <sheet xmlns:r="http://schemas.openxmlformats.org/officeDocument/2006/relationships" name="Total Debt - Schedule of Future" sheetId="79" state="visible" r:id="rId79"/>
    <sheet xmlns:r="http://schemas.openxmlformats.org/officeDocument/2006/relationships" name="Operating Leases - Future Minim" sheetId="80" state="visible" r:id="rId80"/>
    <sheet xmlns:r="http://schemas.openxmlformats.org/officeDocument/2006/relationships" name="Operating Leases - Additional I"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Fair Value Of Assets And Liab88" sheetId="88" state="visible" r:id="rId88"/>
    <sheet xmlns:r="http://schemas.openxmlformats.org/officeDocument/2006/relationships" name="Fair Value Of Assets And Liab89" sheetId="89" state="visible" r:id="rId89"/>
    <sheet xmlns:r="http://schemas.openxmlformats.org/officeDocument/2006/relationships" name="Fair Value Of Assets And Liab90" sheetId="90" state="visible" r:id="rId90"/>
    <sheet xmlns:r="http://schemas.openxmlformats.org/officeDocument/2006/relationships" name="Net Income Per Common Share C91" sheetId="91" state="visible" r:id="rId91"/>
    <sheet xmlns:r="http://schemas.openxmlformats.org/officeDocument/2006/relationships" name="Segment Information - Additiona" sheetId="92" state="visible" r:id="rId92"/>
    <sheet xmlns:r="http://schemas.openxmlformats.org/officeDocument/2006/relationships" name="Segment Information - Net Reven" sheetId="93" state="visible" r:id="rId93"/>
    <sheet xmlns:r="http://schemas.openxmlformats.org/officeDocument/2006/relationships" name="Segment Information - Schedule " sheetId="94" state="visible" r:id="rId94"/>
    <sheet xmlns:r="http://schemas.openxmlformats.org/officeDocument/2006/relationships" name="Segment Information - Reconcili" sheetId="95" state="visible" r:id="rId95"/>
    <sheet xmlns:r="http://schemas.openxmlformats.org/officeDocument/2006/relationships" name="Segment Information - Schedul96" sheetId="96" state="visible" r:id="rId96"/>
    <sheet xmlns:r="http://schemas.openxmlformats.org/officeDocument/2006/relationships" name="Segment Information - Schedul97" sheetId="97" state="visible" r:id="rId97"/>
    <sheet xmlns:r="http://schemas.openxmlformats.org/officeDocument/2006/relationships" name="HRTV Equity Investment Divest98" sheetId="98" state="visible" r:id="rId98"/>
    <sheet xmlns:r="http://schemas.openxmlformats.org/officeDocument/2006/relationships" name="Related Party Transactions - Ad" sheetId="99" state="visible" r:id="rId99"/>
    <sheet xmlns:r="http://schemas.openxmlformats.org/officeDocument/2006/relationships" name="Subsequent Events - Additional " sheetId="100" state="visible" r:id="rId100"/>
    <sheet xmlns:r="http://schemas.openxmlformats.org/officeDocument/2006/relationships" name="Quarterly Results of Operati101"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1078">
  <si>
    <t>Document And Entity Information - USD ($)</t>
  </si>
  <si>
    <t>12 Months Ended</t>
  </si>
  <si>
    <t>Dec. 31, 2016</t>
  </si>
  <si>
    <t>Feb. 23, 2017</t>
  </si>
  <si>
    <t>Jun. 30, 2016</t>
  </si>
  <si>
    <t>Document And Entity Information [Abstract]</t>
  </si>
  <si>
    <t>Entity Registrant Name</t>
  </si>
  <si>
    <t>CHURCHILL DOWN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Restricted cash</t>
  </si>
  <si>
    <t>Accounts receivable, net of allowance for doubtful accounts of $3.5 in 2016 and $3.8 in 2015</t>
  </si>
  <si>
    <t>Receivable from escrow</t>
  </si>
  <si>
    <t>Income taxes receivable</t>
  </si>
  <si>
    <t>Game software development, net</t>
  </si>
  <si>
    <t>Other current assets</t>
  </si>
  <si>
    <t>Total current assets</t>
  </si>
  <si>
    <t>Property and equipment, net</t>
  </si>
  <si>
    <t>Investment in and advances to unconsolidated affiliates</t>
  </si>
  <si>
    <t>Goodwill</t>
  </si>
  <si>
    <t>Other intangible assets, net</t>
  </si>
  <si>
    <t>Other assets</t>
  </si>
  <si>
    <t>Total assets</t>
  </si>
  <si>
    <t>Current liabilities:</t>
  </si>
  <si>
    <t>Accounts payable</t>
  </si>
  <si>
    <t>Purses payable</t>
  </si>
  <si>
    <t>Account wagering deposit liabilities</t>
  </si>
  <si>
    <t>Accrued expense</t>
  </si>
  <si>
    <t>Tax refund due to Big Fish Games former equity holders</t>
  </si>
  <si>
    <t>Deferred revenue - Big Fish Games</t>
  </si>
  <si>
    <t>Deferred revenue - all other</t>
  </si>
  <si>
    <t>Big Fish Games deferred payment, current</t>
  </si>
  <si>
    <t>Big Fish Games earnout liability, current</t>
  </si>
  <si>
    <t>Current maturities of long-term debt</t>
  </si>
  <si>
    <t>Dividends payable</t>
  </si>
  <si>
    <t>Total current liabilities</t>
  </si>
  <si>
    <t>Long-term debt (net of current maturities and loan origination fees of $0.5 in 2016 and $0.6 in 2015</t>
  </si>
  <si>
    <t>Notes payable (including premium of $2.5 in 2016 and $3.0 in 2015 and net of debt issuance costs of $7.8 in 2016 and $9.3 in 2015)</t>
  </si>
  <si>
    <t>Big Fish Games deferred payment, net of current amount due</t>
  </si>
  <si>
    <t>Big Fish Games earnout liability, net of current amount due</t>
  </si>
  <si>
    <t>Deferred income taxes</t>
  </si>
  <si>
    <t>Other liabilities</t>
  </si>
  <si>
    <t>Total liabilities</t>
  </si>
  <si>
    <t>Commitments and contingencies</t>
  </si>
  <si>
    <t xml:space="preserve"> </t>
  </si>
  <si>
    <t>Shareholders' equity:</t>
  </si>
  <si>
    <t>Preferred stock, no par value; 0.3 shares authorized; no shares issued</t>
  </si>
  <si>
    <t>Common stock, no par value; 50.0 shares authorized; 16.5 shares issued in 2016 and 16.6 shares issued in 2015</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llowance for doubtful accounts</t>
  </si>
  <si>
    <t>Current maturities and loan origination fees</t>
  </si>
  <si>
    <t>Premium on notes payable</t>
  </si>
  <si>
    <t>Debt issuance costs on notes payable</t>
  </si>
  <si>
    <t>Preferred stock, no par value (in dollars per share)</t>
  </si>
  <si>
    <t>Preferred stock, shares authorized</t>
  </si>
  <si>
    <t>Preferred stock, shares issued</t>
  </si>
  <si>
    <t>Common stock, no par value (in dollars per share)</t>
  </si>
  <si>
    <t>Common stock, shares authorized</t>
  </si>
  <si>
    <t>Common stock, shares issued</t>
  </si>
  <si>
    <t>Consolidated Statements Of Comprehensive Income - USD ($) shares in Millions, $ in Millions</t>
  </si>
  <si>
    <t>Dec. 31, 2014</t>
  </si>
  <si>
    <t>Net revenue:</t>
  </si>
  <si>
    <t>Racing</t>
  </si>
  <si>
    <t>Casinos</t>
  </si>
  <si>
    <t>TwinSpires</t>
  </si>
  <si>
    <t>Big Fish Games</t>
  </si>
  <si>
    <t>Other Investments</t>
  </si>
  <si>
    <t>Corporate</t>
  </si>
  <si>
    <t>Total net revenue</t>
  </si>
  <si>
    <t>Operating expense:</t>
  </si>
  <si>
    <t>Selling, general and administrative expense</t>
  </si>
  <si>
    <t>Research and development</t>
  </si>
  <si>
    <t>Gain on Calder land sale</t>
  </si>
  <si>
    <t>Calder exit costs</t>
  </si>
  <si>
    <t>Acquisition expenses, net</t>
  </si>
  <si>
    <t>Total operating expense</t>
  </si>
  <si>
    <t>Operating income</t>
  </si>
  <si>
    <t>Other income (expense):</t>
  </si>
  <si>
    <t>Interest expense</t>
  </si>
  <si>
    <t>Equity in income of unconsolidated investments</t>
  </si>
  <si>
    <t>Miscellaneous, net</t>
  </si>
  <si>
    <t>Total other expense</t>
  </si>
  <si>
    <t>Income from operations before provision for income taxes</t>
  </si>
  <si>
    <t>Income tax provision</t>
  </si>
  <si>
    <t>Net income</t>
  </si>
  <si>
    <t>Net income per common share data:</t>
  </si>
  <si>
    <t>Basic net income (in dollars per share)</t>
  </si>
  <si>
    <t>Diluted net income (in dollars per share)</t>
  </si>
  <si>
    <t>Weighted average shares outstanding:</t>
  </si>
  <si>
    <t>Basic (in shares)</t>
  </si>
  <si>
    <t>Diluted (in shares)</t>
  </si>
  <si>
    <t>Other comprehensive loss:</t>
  </si>
  <si>
    <t>Foreign currency translation, net of tax</t>
  </si>
  <si>
    <t>Change in pension benefits, net of tax</t>
  </si>
  <si>
    <t>Other comprehensive loss</t>
  </si>
  <si>
    <t>Comprehensive income</t>
  </si>
  <si>
    <t>Consolidated Statements of Shareholders' Equity - USD ($) $ in Millions</t>
  </si>
  <si>
    <t>Total</t>
  </si>
  <si>
    <t>Common Stock</t>
  </si>
  <si>
    <t>Retained Earnings</t>
  </si>
  <si>
    <t>Accumulated Other Comprehensive Loss</t>
  </si>
  <si>
    <t>Shares outstanding, beginning (in shares) at Dec. 31, 2013</t>
  </si>
  <si>
    <t>Shareholders' equity, beginning at Dec. 31, 2013</t>
  </si>
  <si>
    <t>Increase (Decrease) in Stockholders' Equity [Roll Forward]</t>
  </si>
  <si>
    <t>Issuance of common stock (in shares)</t>
  </si>
  <si>
    <t>Issuance of common stock</t>
  </si>
  <si>
    <t>Tax windfall from stock-based compensation</t>
  </si>
  <si>
    <t>Repurchase of common stock (in shares)</t>
  </si>
  <si>
    <t>Repurchase of common stock</t>
  </si>
  <si>
    <t>Stock-based compensation</t>
  </si>
  <si>
    <t>Cash &amp; restricted stock dividends</t>
  </si>
  <si>
    <t>Shares outstanding, ending (in shares) at Dec. 31, 2014</t>
  </si>
  <si>
    <t>Shareholders' equity, ending at Dec. 31, 2014</t>
  </si>
  <si>
    <t>Grants of restricted stock, net of forfeitures (in shares)</t>
  </si>
  <si>
    <t>Grants of restricted stock, net of forfeitures</t>
  </si>
  <si>
    <t>Shares outstanding, ending (in shares) at Dec. 31, 2015</t>
  </si>
  <si>
    <t>Shareholders' equity, ending at Dec. 31, 2015</t>
  </si>
  <si>
    <t>Shares outstanding, ending (in shares) at Dec. 31, 2016</t>
  </si>
  <si>
    <t>Shareholders' equity, ending at Dec. 31, 2016</t>
  </si>
  <si>
    <t>Consolidated Statements of Shareholders' Equity (Parenthetical) - USD ($) $ in Millions</t>
  </si>
  <si>
    <t>Statement of Stockholders' Equity [Abstract]</t>
  </si>
  <si>
    <t>Cash &amp; restricted stock dividends (in dollars per share)</t>
  </si>
  <si>
    <t>Foreign currency translation adjustment, tax</t>
  </si>
  <si>
    <t>Change in pension benefits, tax</t>
  </si>
  <si>
    <t>Consolidated Statements Of Cash Flows $ in Millions</t>
  </si>
  <si>
    <t>Dec. 31, 2016USD ($)</t>
  </si>
  <si>
    <t>Dec. 31, 2015USD ($)</t>
  </si>
  <si>
    <t>Dec. 31, 2014USD ($)</t>
  </si>
  <si>
    <t>Cash flows from operating activities:</t>
  </si>
  <si>
    <t>Adjustments to reconcile net income to net cash provided by operating activities:</t>
  </si>
  <si>
    <t>Depreciation and amortization</t>
  </si>
  <si>
    <t>Game software development amortization</t>
  </si>
  <si>
    <t>Gain on sale of equity investments</t>
  </si>
  <si>
    <t>Distributed earnings from equity investments</t>
  </si>
  <si>
    <t>Earnings from equity investments, net</t>
  </si>
  <si>
    <t>Deferred tax provision (benefit)</t>
  </si>
  <si>
    <t>(Gain) loss on sale of assets</t>
  </si>
  <si>
    <t>Big Fish Games earnout payment</t>
  </si>
  <si>
    <t>Big Fish Games deferred payment</t>
  </si>
  <si>
    <t>Other</t>
  </si>
  <si>
    <t>Increase (decrease) in cash resulting from changes in operating assets and liabilities, net of business acquisitions:</t>
  </si>
  <si>
    <t>Other current assets and liabilities</t>
  </si>
  <si>
    <t>Game software development</t>
  </si>
  <si>
    <t>Income taxes</t>
  </si>
  <si>
    <t>Deferred revenue</t>
  </si>
  <si>
    <t>Other assets and liabilities</t>
  </si>
  <si>
    <t>Net cash provided by operating activities</t>
  </si>
  <si>
    <t>Cash flows from investing activities:</t>
  </si>
  <si>
    <t>Capital maintenance expenditures</t>
  </si>
  <si>
    <t>Capital project expenditures</t>
  </si>
  <si>
    <t>Acquisition of businesses, net of cash acquired</t>
  </si>
  <si>
    <t>Acquisition of gaming licenses</t>
  </si>
  <si>
    <t>Distributions of capital from equity investments</t>
  </si>
  <si>
    <t>Investment in joint ventures</t>
  </si>
  <si>
    <t>Proceeds from sale of equity investment</t>
  </si>
  <si>
    <t>Proceeds from sale of assets</t>
  </si>
  <si>
    <t>Net cash used in investing activities</t>
  </si>
  <si>
    <t>Cash flows from financing activities:</t>
  </si>
  <si>
    <t>Borrowings on bank line of credit</t>
  </si>
  <si>
    <t>Repayments of bank line of credit</t>
  </si>
  <si>
    <t>Tax refund payments to Big Fish Games equity holders</t>
  </si>
  <si>
    <t>Proceeds from note issuance</t>
  </si>
  <si>
    <t>Payment of dividends</t>
  </si>
  <si>
    <t>Common stock issued</t>
  </si>
  <si>
    <t>Windfall tax provision from stock-based compensation</t>
  </si>
  <si>
    <t>Loan origination fees and debt issuance costs</t>
  </si>
  <si>
    <t>Net cash (used in) provided by financing activities</t>
  </si>
  <si>
    <t>Net (decrease) increase in cash and cash equivalents</t>
  </si>
  <si>
    <t>Effect of exchange rate changes on cash</t>
  </si>
  <si>
    <t>Cash and cash equivalents, beginning of year</t>
  </si>
  <si>
    <t>Cash and cash equivalents, end of year</t>
  </si>
  <si>
    <t>Supplemental disclosures of cash flow information:</t>
  </si>
  <si>
    <t>Interest</t>
  </si>
  <si>
    <t>Schedule of non-cash investing and financing activities:</t>
  </si>
  <si>
    <t>Issuance of common stock for acquisition of Big Fish Games</t>
  </si>
  <si>
    <t>Earnout liability for acquisition of Big Fish Games</t>
  </si>
  <si>
    <t>Deferred payment for acquisition of Big Fish Games</t>
  </si>
  <si>
    <t>Issuance of common stock in connection with the Company LTIP, the New Company LTIP and other restricted stock plans</t>
  </si>
  <si>
    <t>Repurchase of common stock in payment of income taxes on stock-based compensation</t>
  </si>
  <si>
    <t>Property and equipment additions included in accounts payable and accrued expense</t>
  </si>
  <si>
    <t>Description of Business</t>
  </si>
  <si>
    <t>Organization, Consolidation and Presentation of Financial Statements [Abstract]</t>
  </si>
  <si>
    <t>DESCRIPTION OF BUSINESS Churchill Downs Incorporated (the "Company", "we", "us", "our") is an industry-leading racing, gaming and online entertainment company anchored by our iconic flagship event - The Kentucky Derby . We are a leader in brick-and-mortar casino gaming with approximately 9,030 gaming positions in seven states, and we are the largest, legal online account wagering platform for horseracing in the U.S. We are also one of the world's largest producers and distributors of mobile games. We were organized as a Kentucky corporation in 1928, and our principal executive offices are located in Louisville, Kentucky. We conduct our business through our operating segments and report our net revenue and operating expense associated with our operating segments in our accompanying Consolidated Statements of Comprehensive Income. Our operating segments are defined as follows: Racing : primarily commissions earned on wagering at our racetracks, off-track betting facilities ("OTBs"), simulcast fees earned from other wagering sites, and the operations include admissions, sponsorships and licensing rights, food and beverage services and alternative uses of our pari-mutuel facilities. Casinos : slot machines, table games, video poker ancillary food and beverage services and hotel and other miscellaneous operations. In addition, we include our 50% joint venture in Miami Valley Gaming ("MVG") and our 25% equity investment in Saratoga Casino Holdings LLC ("SCH"). TwinSpires : mobile and online pari-mutuel wagering business on TwinSpires.com; high dollar wagering by international customers ("Velocity"); and horseracing statistical data generated by our information business that provides data information and processing services to the equine industry. Big Fish Games : social casino, casual and mid-core free to play, and premium paid games for PC, Mac, and mobile devices. Other Investments : pari-mutuel wagering systems for racetracks and an Internet real-money gaming operation. Corporate : other revenue and general and administrative expense not allocated to our other operating segments.</t>
  </si>
  <si>
    <t>Significant Accounting Policies</t>
  </si>
  <si>
    <t>SIGNIFICANT ACCOUNTING POLICIES Principles of Consolidation The accompanying consolidated financial statements include the accounts of the Company and its subsidiaries. All intercompany balances and transactions have been eliminated in consolidation. Use of Estimates Our financial statements have been prepared in conformity with U.S. generally accepted accounting principles ("U.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goodwill and other intangible assets, property and equipment and income taxes. Reclassifications We have reclassified certain items in the accompanying Consolidated Financial Statements for prior years to be comparable with 2016 classifications. On January 1, 2016, we realigned our Churchill Downs Interactive Gaming ("I-Gaming") and Bluff Media ("Bluff") operations from our Other Investments segment to our TwinSpires segment to correspond with internal management reporting changes. There was no impact from these reclassifications on net income or cash flows. Revenue Recognition Racing and TwinSpires Racing and TwinSpires revenue is generated by pari-mutuel wagering on live and simulcast racing content. Additionally, we also generate revenue through sponsorships, admissions, television rights, concessions, programs and parking. Our Racing and TwinSpires revenue and income are influenced by our racing calendar.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Pari-mutuel revenue is recognized upon occurrence of the live race that is presented for wagering and after that live race is made official by the respective state’s racing regulatory body. Other operating revenue from sponsorships, admissions, television rights, concessions, programs and parking are recognized once delivery of the product or service has occurred. Live racing handle includes patron wagers made on live races at our racetracks and also wagers made on imported simulcast signals by patrons at our racetracks during live meets. Import simulcasting handle includes wagers on imported signals at our racetracks when the respective tracks are not conducting live racing meets, at our OTBs and through our advance deposit wagering providers throughout the year. Export handle includes all patron wagers made on live racing signals sent to other tracks, OTBs and advance deposit wagering providers. Advance deposit wagering consists of patron wagers through an advance deposit account. The pari-mutuel revenue earned in 2016 approximated 18.4% of handle for the TwinSpires segment and 11.0% of handle for the Racing segment. Deferred revenue includes advance sales related to the Kentucky Oaks and Kentucky Derby races and other advance billings on racing events. Revenue from these advance billings are recognized when the related event occurs. Deferred revenue also includes advance sales of Personal Seat Licenses ("PSLs") and luxury suites. PSLs represent the ownership of a specific seat for the Kentucky Oaks, Kentucky Derby and, in certain cases, Breeders’ Cup races at Churchill Downs Racetrack ("Churchill Downs") and have a contractual life between one and thirty years. Revenue from PSLs is recognized when the Kentucky Oaks, Kentucky Derby and Breeders’ Cup races occur on a ratable basis over the term of the contract. Luxury suites are sold for specific racing events as well as for a predetermined contractual term. Revenue related to the sale of luxury suites is recognized as they are utilized when the related event occurs. Casinos Casino revenue represents net casino wins which is the difference between casino wins and losses. Other operating revenue, such as concession revenue, is recognized once delivery of the product or service has occurred. Big Fish Games Big Fish Games revenue is primarily derived from the sale of in-app purchases within our free-to-play games and sales of our premium paid games. We offer social casino and casual and mid-core free-to-play games that customers can play at no cost. Customers can purchase virtual currency that can be used to buy virtual items to enhance the game playing experience. These games are distributed primarily through third party mobile platform providers, including but not limited to, Apple and Google. The proceeds from the sale of virtual goods are initially recorded as deferred revenue and recognized a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we report in each period. For the purpose of determining when the service has been provided to the player, we have determined that an implied obligation exists to the paying user to continue to make available the purchased virtual goods within the game over the estimated life of the virtual goods. For social casino games, the life of the virtual goods is estimated to be the time period over which virtual goods are consumed, approximating three days. For all other casual games, the average playing period of paying players of approximately four months represents our best estimate of the average life of virtual goods. The proceeds from the sale of virtual goods are recorded as deferred revenue and recognized as revenue over the estimated life of the virtual goods. Premium game revenue is derived from our PC subscription business, the Big Fish Game Club and from the sale of individual games on PC, Mac and mobile devices. Subscribers receive a game credit each month with their subscription. The value of the game credit is recognized when a customer redeems the game credit. We record breakage revenue related to outstanding premium game credits. For credits that are subject to expiration, breakage revenue is recorded when the credits have legally expired. Breakage revenue is recorded for game credits with no legal expiration when we have determined the likelihood of redemption is remote based on historical game credit redemption patterns. Other Estimates and Judgments We estimate revenue from digital storefronts, such as Apple and Google, in the current period when reasonable estimates of these amounts can be made. The digital storefronts provide reliable interim preliminary sales reporting data within a reasonable time frame following the end of each month, which, when validated against our internal data, allows us to make reasonable estimates of revenue and therefore to recognize revenue during the reporting period. Determination of the appropriate amount of revenue recognized involves judgments and estimates that we believe are reasonable, but it is possible that actual results may differ from our estimates. When we receive the final reports, to the extent not received within a reasonable time frame following the end of each month, we record any differences between estimated revenue and actual revenue in the reporting period when we determine the actual amounts. Historically, the revenue on the final revenue report has not differed significantly from the reported revenue for the period. Principal Agent Considerations We evaluate our digital storefront agreements in order to determine whether or not we are acting as the principal or as an agent when selling our games, which we consider in determining if revenue should be reported gross or net. We primarily use digital storefronts for distributing our social casino and casual free-to-play games. Key indicators that we evaluate in order to reach this determination include: • the terms and conditions of our contracts with the digital storefronts; • the party responsible for billing and collecting fees from the end-users, including the resolution of billing disputes; • whether we are paid a fixed percentage of the arrangement’s consideration or a fixed fee for each game; • the party which sets the pricing with the end-user, has the credit risk and provides customer support; and • the party responsible for the fulfillment of the game and that determines the specifications of the game. Based on the evaluation of the above indicators, we have determined that we are generally acting as a principal and are the primary obligor to end-users for games distributed through digital storefronts; and therefore, we recognize revenue related to these arrangements on a gross basis. Goodwill and Indefinite Intangible Assets We perform an annual review for impairment of goodwill and indefinite-lived intangible assets as of March 31 of each fiscal year, or more frequently if events or changes in circumstances indicate that the carrying value may not be recoverable.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Goodwill and intangible assets can or may be required to be tested using a two-step impairment test. We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two-step process can be bypassed. Qualitative factors include macroeconomic conditions, industry and market conditions, cost factors, overall financial performance, among others. These factors require significant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There were no impairments to our goodwill in 2016. Our slots gaming rights and casinos' trade names are considered indefinite-lived intangible assets that do not require amortization based on our future expectations to operate our gaming facilities and use the trade names indefinitely and our historical experience in renewing these intangible assets at minimal cost with various state gaming commissions. Our Big Fish Games trade name is also considered an indefinite-lived intangible asset. These indefinite intangible assets are tested annually, or more frequently, if indicators of impairment exist, by comparing the fair value of the recorded assets to their carrying amount. If the carrying amount of the slots gaming rights and trade name intangible assets exceed fair value, an impairment loss is recognized. There were no impairments to our indefinite-lived intangible assets in 2016. Property and Equipment We have a significant investment in long-lived property and equipment. Property and equipment are recorded at cost. Judgments are made in determining the estimated useful lives of assets, the salvage values to be assigned to assets and if or when an asset has been impaired. The accuracy of these estimates affects the amount of depreciation expense recognized in the financial results and whether to record a gain or loss on disposition of an asset. We review the carrying value of our property and equipment used in our operations whenever events or changes in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There are three generally accepted approaches available in developing an opinion of value: 1) the cost approach which is the price a prudent investor would pay to produce or construct a similar new item; 2) the market approach which is typically used for land valuations by analyzing recent sales transactions of similar sites; and 3) the income approach which is based on a discounted cash flow model using the estimated future results of the relevant reporting unit discounted using our weighted-average cost of capital and market indicators of terminal year free cash flow multiples. If necessary, we solicit third-party valuation expertise to assist in the valuation of our assets. We apply the most indicative approach to the overall valuation, or in some cases, a weighted analysis of any or all of these methods. The determination of fair value uses accounting judgments and estimates, including market conditions and the reliability is dependent upon the availability and comparability of the market data uncovered, as well as the decision making criteria used by market participants when evaluating a property. Changes in estimates or application of alternative assumptions could produce significantly different results.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 Income Taxes 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balance sheet, along with any associated interest and penalties that would be payable to the taxing authorities upon examination. Cash and Cash Equivalents We consider investments with original maturities of three months or less to be cash equivalents. We have, from time to time, cash in the bank in excess of federally insured limits. Checks issued but not presented to banks frequently result in overdraft balances for accounting purposes and are classified as a current liability in the accompanying Consolidated Balance Sheets. Restricted Cash and Account Wagering Deposit Liabilities Restricted cash represents amounts due to horsemen for purses, stakes and awards as well as customer deposits collected for advance deposit wagering. Account wagering deposit liabilities consist of deposits received from TwinSpires.com and Velocity customers to be used to fund wagering through the TwinSpires players' accounts. Foreign Currency Transactions The functional currency of our international subsidiaries is the U.S. dollar, with the exception of the Big Fish Games Luxembourg subsidiary, whose functional currency is the Euro. For subsidiaries with a functional currency of the U.S. dollar, foreign currency denominated monetary assets and liabilities are remeasured into U.S. dollars at current exchange rates and foreign currency denominated nonmonetary assets and liabilities are remeasured into U.S. dollars at historical exchange rates. Foreign currency denominated revenue and expense are remeasured at historical exchange rates. Gains or losses from foreign currency remeasurement are included in other income and expense. For the Luxembourg subsidiary, assets and liabilities are translated into U.S. dollars using exchange rates in effect at the end of a reporting period. Income and expense accounts are translated into U.S. dollars using average rates of exchange. The net gain or loss resulting from translation is recorded as foreign currency translation adjustment and included in accumulated other comprehensive income in shareholders' equity. Allowance for Doubtful Accounts Receivable We maintain an allowance for doubtful accounts for estimated losses resulting from the inability of our customers to make required payments. The allowance is maintained at a level considered appropriate based on historical and other factors that affect collectability. Uncollectible accounts receivable are written off against the allowance for doubtful accounts receivable when management determines that the probability of payment is remote and collection efforts have ceased. Game Software Development Game software development costs for Big Fish Games includes costs for internally developed and purchased third party software for free-to-play games and premium game software purchased from third parties. Costs associated with internally developed online only free-to-play game software are capitalized according to the accounting guidance governing computer software developed or obtained for internal use. Costs associated with internally developed free-to-play game software that allows the user to access content in both an online and offline mode are capitalized as game software development once technological feasibility of the software has been established. Any costs incurred during the preliminary project stage are expensed; costs incurred during the application development stage are capitalized as game software development and costs incurred during the post-implementation/operation stage are expensed. Any costs incurred prior to the establishment of technological feasibility are expensed when incurred as research and development costs. Once the software is placed in operation, we amortize the capitalized software cost as an operating expense over its estimated economic useful life, which is typically 18 months to three years. In addition, enhancements to existing games that increase the functionality of the game are capitalized as game software development and amortized as an operating expense over the game’s estimated economic useful life which is typically 18 months. Purchased third party free-to-play game software is capitalized as game software development and amortized, once placed into service, over the game’s estimated economic useful life, which is typically 18 months. Purchased third party software for premium games is capitalized as game software development, and amortized, once placed into service, over the game’s estimated economic useful life, which is typically 12 months. Internal Use Software and Research &amp; Development Internal use software costs for TwinSpires, I-Gaming and Big Fish Games software are capitalized in property and equipment, in accordance with accounting guidance governing computer software developed or obtained for internal use. Once the software is placed in operation, we amortize the capitalized software over its estimated economic useful life, which is generally three years. We capitalized internal use software in accordance with accounting guidance governing computer software developed or obtained for internal use primarily related to TwinSpires and I-Gaming of approximately $12.2 million in 2016, $8.9 million in 2015 and $7.4 million in 2014. The estimated useful life of capitalized software is generally three years, once a project has commenced. We incurred amortization expense of approximately $8.9 million in 2016, $7.0 million in 2015 and $6.0 million in 2014 for projects which had been placed in service. Capitalized internal use software is included in property and equipment, net. Research and development expenditures are expensed as incurred. We incurred research and development expense of $39.0 million in 2016 and $39.4 million in 2015. Fair Value of Assets and Liabilities 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 Investments in and Advances to Unconsolidated Affiliates 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 Debt Issuance Costs and Loan Origination Fees We incurred debt issuance costs and loan origination fees associated with our long-term debt and notes payable, which are being amortized as interest expense over the remaining term of the credit facility. These amounts are presented as a direct deduction from the carrying amount of the associated liability. Casino and Pari-mutuel Taxes We recognize casino and pari-mutuel tax expense based on the statutorily determined percentage of revenue that is required to be paid to state and local jurisdictions in the states in which wagering occurs. Individual states and local jurisdictions set tax rates which range from 1.5% to 46% of net casino revenue and from 0.5% to 10% of the total pari-mutuel handle wagered by patrons. Purse Expense We recognize purse expense based on the statutorily determined percentage of revenue that is required to be paid out in the form of purses to the qualifying finishers of horseraces run at our racetracks in the period in which wagering occurs. We incur a liability for all unpaid purses to be paid out. We may pay out purses in excess of statutorily determined amounts resulting in purse overpayments, which are expensed as incurred. Recoveries of purse overpayments are recognized in the period they are realized. Self-insurance Accruals 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materially different reserve estimates. We believe the estimates of future liability are reasonable based upon this methodology; however, changes in key variables and assumptions, or generally in health care costs, accident frequency and severity could materially affect the estimate for these reserves. Advertising and Marketing We expense the costs of general advertising, marketing and associated promotional expenditures at the time the costs are incurred. We incurred advertising and marketing expense of approximately $151.0 million in 2016, $130.7 million in 2015 and $28.8 million in 2014. Stock-Based Compensation All stock-based payments to employees, including grants of employee stock options and restricted stock, are recognized as compensation expense over the service period based on the fair value on the date of grant. Computation of Net Income per Common Share Net income per common share is presented for both basic earnings per common share ("Basic EPS") and diluted earnings per common share ("Diluted EPS"). Earnings attributable to securities that are deemed to be participating securities are excluded from the calculation of Basic EPS using the two-class method. We have determined that employee restricted stock grants, including awards granted under our long-term incentive plans, are participating securitie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in which we report a net loss, all potential common shares are considered anti-dilutive and are excluded from calculations of Diluted EPS. For periods in which we report net income, potential common shares with exercise prices in excess of our average common stock fair value for the related period are considered anti-dilutive and are excluded from calculations of Diluted EPS. Recent Accounting Pronouncements Recently Adopted Accounting Pronouncements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We early adopted this guidance, prospectively, as of January 1, 2016 and during the year ended December 31, 2016 recognized an income tax benefit of $4.9 million which was recorded as a component of income taxes in cash flows provided by operating activities in the accompanying Consolidated Statements of Cash Flows. Prior to adoption of this ASU, windfalls were presented as a component of cash flows from financing activities. Upon the adoption of this ASU, we elected to account for forfeitures when incurred under a modified retrospective approach which did not impact our financial statements. The adoption of this ASU did not have a material impact on diluted earnings per share. In August 2014, the FASB issued ASU No. 2014-15, Disclosure of Uncertainties about an Entity's Ability to Continue as a Going Concern, which explicitly requires management to assess our ability to continue as a going concern, and to provide related footnote disclosures in certain circumstances. Management is required to assess, in each interim and annual period, if there is substantial doubt of an entity's ability to continue as a going concern as evidenced by relevant known or knowable conditions including an entity's ability to meet its future obligations. Management is required to provide disclosures regardless of whether substantial doubt is alleviated by management's plans. We adopted this new standard as of December 31, 2016. The adoption of this guidance did not have a material impact on our Consolidated Financial Statements. Recent Accounting Pronouncements Not Yet Adopted In August 2016, the FASB issued ASU No. 2016-15, Statement of Cash Flows, a consensus of the FASB’s Emerging Issues Task Force. The new guidance is intended to reduce diversity in practice in how certain transactions are classified in the statement of cash flows. The guidance will become effective for us in 2017. The adoption of the new accounting guidance is not expected to have a material im</t>
  </si>
  <si>
    <t>Acquisitions And New Ventures</t>
  </si>
  <si>
    <t>Business Combinations [Abstract]</t>
  </si>
  <si>
    <t>Acquisitions and New Ventures</t>
  </si>
  <si>
    <t>ACQUISITIONS AND NEW VENTURES California Internet Gaming During May 2015, our Internet real-money gaming operation, I-Gaming, entered into an agreement with a licensed card room operator to provide Internet-based interactive gaming services within California, should enabling legislation be enacted in California which would permit such activities. The term of the agreement commences after enabling legislation and upon the acceptance of the first customer wager and will then continue for a ten -year period. Under the agreement, I-Gaming and the licensed operator will jointly provide a platform for operations, obtain and maintain required licenses and regulatory approvals and operate Internet-based interactive gaming services that will be marketed to California residents and may include poker and other real-money gaming activities. At this time, it is difficult to assess whether this legislation will be enacted into law and the effect it would have on our business. Big Fish Games On December 16, 2014, we completed the acquisition of Big Fish Games, a global producer and distributor of social casino, casual and mid-core free-to-play and premium paid games for PC, Mac and mobile devices. Big Fish Games is headquartered in Seattle, Washington and has locations in Oakland, California and Luxembourg. We acquired Big Fish Games to leverage its social casino and casual game experience, assembled workforce and to position ourselves in the mobile and online game industry. We financed the acquisition with borrowings under our Fourth Amended and Restated Credit Agreement (the "Senior Secured Credit Facility") and the addition of a $200.0 million Term Loan Facility ("Term Loan") to the existing Senior Secured Credit Facility. The purchase price consideration was $838.4 million , composed of $401.7 million in cash, a deferred payment to the founder of Big Fish Games of $85.3 million , payable over three years and recorded at fair value of $78.0 million as of the acquisition date, an estimated payable to the Big Fish Games equity holders related to an income tax refund of $18.1 million and $15.8 million payable in 157,115 shares of our common stock. In addition, we are required to pay additional variable cash consideration based upon the achievement of certain performance milestones of Big Fish Games through December 31, 2015, limited to a maximum of $350.0 million based on achievement of certain non-GAAP earnings targets before interest and tax. In 2015, Big Fish Games achieved its earnout milestones, and in March 2016, we made our first earnout payment of $281.6 million . The remaining deferred earnout payment of $68.4 million will be made in 2017. The estimated fair value of the earnout liability at the acquisition date was $324.7 million . We estimated the fair value of the deferred payment and the earnout liability using a discounted cash flows analysis over the period in which the obligation is expected to be settled, and applied a discount rate based on our cost of debt. The cost of debt as of the closing date was based on the observed market yields of our Senior Unsecured Notes issued in December of 2013 and was adjusted for the difference in seniority and term of the deferred payment and the earnout liability. Refer to Note 16, Fair Value of Assets and Liabilities, for further discussion of the fair value measurement of the deferred payment and the earnout liability. Goodwill of $540.3 million arising from the acquisition consisted largely of projected future revenue and profit growth, including benefits from Big Fish Games’ expertise in the mobile and online games industry, particularly social casinos. All of the goodwill was assigned to Big Fish Games, which remains a stand-alone business for purposes of segment reporting. None of the goodwill recognized will be deducted for tax purposes. The acquisition of Big Fish Games is included in acquisition of businesses, net of cash acquired, in the investing section of the accompanying Consolidated Statements of Cash Flows in the amount of $366.0 million , net of cash acquired of $34.7 million . Included in non-cash investing activities for the year ended December 31, 2014 is common stock issued in connection with the acquisition of $15.8 million , earnout liability of $324.7 million and deferred payments of $97.1 million . Acquisition-related costs in the amount of $6.4 million were charged directly to operations and were included in selling, general and administrative expense in the accompanying Consolidated Statements of Comprehensive Income. Acquisition-related costs included legal, advisory, valuation, accounting and other fees incurred. During 2015, we obtained additional information to assist us in determining the values of the liabilities assumed at the acquisition date and changes which occurred during the measurement period. A measurement period adjustment was recorded related to estimated payroll taxes associated with the earnout liability. We retroactively adjusted the December 31, 2014 Consolidated Balance Sheet and increased deferred tax assets by $0.8 million , increased goodwill by $1.4 million and increased accrued expense by $2.2 million . We completed our valuation during the fourth quarter of 2015. During 2015, we made payments of $18.7 million to Big Fish Games former equity holders for the receipt of federal and state income tax refunds and working capital adjustments related to the acquisition and we made a scheduled deferred founder payment of $28.4 million . The following table summarizes the final fair value of the assets acquired and liabilities assumed, net of cash acquired of $34.7 million , at the date of acquisition: (in millions) Total Accounts receivable $ 19.4 Income taxes receivable 18.1 Prepaid expense 9.7 Deferred income taxes 1.7 Other assets 1.8 Property and equipment 14.6 Goodwill 540.3 Other intangible assets 362.9 Total assets acquired 968.5 Accounts payable 9.1 Accrued expense 19.2 Income taxes payable 0.2 Deferred revenue 37.3 Deferred income taxes 96.2 Other liabilities 2.8 Total liabilities assumed 164.8 Purchase price, net of cash acquired $ 803.7 The final fair value of other intangible assets consists of the following: (in millions) Fair Value Recognized Weighted-Average Useful Life Tradename $ 200.0 N/A Customer relationships 32.7 2.3 years Developed Technology 87.0 3.9 years In-Process Research &amp; Development 12.7 5.0 years Strategic Developer Relationships 30.5 4.8 years Total intangible assets $ 362.9 We engaged a third-party valuation firm to assist in our analysis of the fair value of tangible and intangible assets acquired. All estimates, key assumptions and forecasts were either provided by or reviewed by us. While we chose to utilize a third-party valuation firm, the fair value analysis and related valuation represents the conclusions of management and not the conclusions of any third party. Depreciation of property and equipment is calculated using the straight-line method over the estimated useful lives of the related assets as follows: 1 to 5 years for computer hardware and software and 2 to 10 years for office furniture, fixtures and equipment. The estimated useful lives for leasehold improvements is 3 to 10 years based on the shorter of the estimated useful life of the improvement or the lease term. The tradename was valued using the relief-from-royalty valuation technique, which estimates the fair value of the intangible asset by discounting the fair value of the hypothetical royalty payments a market participant would be willing to pay to enjoy the benefits of the asset. A royalty rate of 5.0% was used based on a review of third-party licensing agreements given Big Fish Games’ brand recognition and competitive position in the market. The tradename was assigned an indefinite life based on our intention to keep the Big Fish Games name for an indefinite period of time. In valuing the customer relationships, the replacement cost valuation technique was used. The value was determined based on the number of paying customers and average cost per customer. Developed technology was valued using the relief-from-royalty valuation technique based upon revenue derived from games within the premium paid, social casino and casual and mid-core free-to-play categories. Big Fish Games pays royalties of 10.0% to 25.0% to its developers and these rates were used in the valuation. As of the valuation date, Big Fish Games had a portfolio of free-to-play games expected to launch in 2015 and one game expected to launch in 2016. We estimated that the majority of the revenue associated with games launched in 2015 would be five years and the game launched in 2016 would be six years. The fair value was calculated using the relief-from-royalty valuation technique and a royalty rate of 10.0% was used in the valuation. Strategic developers are third-party alliance partners that develop content exclusively for Big Fish Games. In the valuation of strategic developer relationships, the comparative valuation technique was used to calculate the fair value. In estimating the fair value, the analysis considered the differences in the present value of the cash flows associated with the strategic developers and without the strategic developers. As of the valuation date, the fair value of Big Fish Games’ deferred revenue was $37.3 million , which reflects the costs including network and delivery, royalties, third party platform fees, game operations and corporate expense, plus a market participant margin. During the period from December 16, 2014 through December 31, 2014, Big Fish Games contributed revenue of $13.9 million and loss from operations before provision for income taxes of $2.9 million . Pro Forma Information (unaudited) The following table illustrates the impact on net revenue and earnings from operations as if we had acquired Big Fish Games as of the beginning of 2014. The pro forma results have been prepared for comparative purposes only and do not purport to be indicative of the results of operations that would have occurred had the acquisition of Big Fish Games been consummated at the beginning of 2014. Year ended December 31, (in millions) 2014 Net revenue $ 1,126.6 Income from operations before provision from income taxes $ 64.1</t>
  </si>
  <si>
    <t>Accounts Receivable</t>
  </si>
  <si>
    <t>Receivables [Abstract]</t>
  </si>
  <si>
    <t>ACCOUNTS RECEIVABLE Accounts receivable is comprised of the following: As of December 31, (in millions) 2016 2015 Trade receivables $ 31.6 $ 33.0 Derby-related receivables 27.2 17.6 Simulcast and mobile and online wagering receivables 21.1 14.8 Other receivables 5.0 6.2 84.9 71.6 Allowance for doubtful accounts (3.5 ) (3.8 ) Total $ 81.4 $ 67.8 Big Fish Games' accounts receivable was $24.7 million in 2016 and $25.7 million in 2015. These amounts were included within trade receivables and primarily represent amounts due from mobile, retail and publishing partners. We recognized bad debt expense of $1.1 million in 2016, $0.9 million in 2015 and $0.7 million in 2014 in our TwinSpires segment associated with customer wagering on TwinSpires.com.</t>
  </si>
  <si>
    <t>Property and Equipment</t>
  </si>
  <si>
    <t>Property, Plant and Equipment [Abstract]</t>
  </si>
  <si>
    <t>PROPERTY AND EQUIPMENT Property and equipment is comprised of the following: As of December 31, (in millions) 2016 2015 Grandstands and buildings $ 414.3 $ 412.4 Equipment 275.5 252.1 Tracks and other improvements 157.3 142.8 Land 117.5 118.7 Furniture and fixtures 57.4 52.1 Construction in progress 27.4 22.8 Artwork 2.1 2.1 1,051.5 1,003.0 Accumulated depreciation (477.1 ) (429.8 ) Total $ 574.4 $ 573.2 Depreciation expense was $ 55.7 million in 2016 , $ 53.6 million in 2015 and $ 55.0 million in 2014 and is classified in operating expense in the accompanying Consolidated Statements of Comprehensive Income. In 2014, we recognized accelerated depreciation expense of $2.4 million , primarily related to Calder's barns which were not utilized subsequent to December 31, 2014. On November 4, 2014, we ceased operations of Luckity and recorded an impairment charge of $3.2 million in our TwinSpires segment for property and equipment specifically associated with Luckity. On November 8, 2016, we completed the sale of 61 acres of excess, undeveloped land at Calder for which we received total proceeds of $25.6 million . We recognized a gain of $23.7 million on the sale of the Calder land, which is included in operating expenses in the accompanying Consolidated Statement of Comprehensive Income. The Company received proceeds from the Calder land sale of $25.6 million , of which $14.0 million was placed in a qualified intermediary trust, which will purchase previously identified real property during the first half of 2017. As of December 31, 2016, we had a receivable from escrow of $13.6 million from the qualified intermediary trust, which is included in our accompanying Consolidated Balance Sheets.</t>
  </si>
  <si>
    <t>Calder Exit Costs</t>
  </si>
  <si>
    <t>Restructuring and Related Activities [Abstract]</t>
  </si>
  <si>
    <t>CALDER EXIT COSTS On July 1, 2014, we finalized an agreement with The Stronach Group ("TSG") that expires on December 31, 2020 under which we permit TSG to operate and manage Calder's racetrack and certain other racing and training facilities and to provide live horseracing under Calder’s racing permits. During the term of the agreement, TSG pays Calder a racing services fee and is responsible for the direct and indirect costs of maintaining the racing premises, including the training facilities and applicable barns, and TSG receives the associated revenue from the operation. In late 2014 and into 2015, we assessed potential alternative uses of the Calder property that are not associated with the TSG lease agreement. Based on our analysis, we razed the barns that were not associated with the TSG agreement and commenced the demolition of the grandstand and certain ancillary facilities. The Company recognized Calder exit costs of $2.5 million in 2016, $13.9 million in 2015, and $2.3 million in 2014 in our accompanying Consolidated Statements of Comprehensive Income related to demolition costs for the removal of the grandstand. The Calder exit costs recognized in 2015 included a non-cash impairment charge of $12.7 million to reduce the net book value of the grandstand assets to zero. Refer to Note 5, Property and Equipment, for the description of the gain on the Calder land sale of $23.7 million .</t>
  </si>
  <si>
    <t>Investments In and Advances to Unconsolidated Affiliates</t>
  </si>
  <si>
    <t>Equity Method Investments and Joint Ventures [Abstract]</t>
  </si>
  <si>
    <t>INVESTMENTS IN AND ADVANCES TO UNCONSOLIDATED AFFILIATES Summarized below is financial information for our equity investments: December 31, (in millions) 2016 2015 Assets Current assets $ 38.8 $ 34.2 Noncurrent assets 363.0 339.5 Total assets $ 401.8 $ 373.7 Liabilities and Members' Equity Current liabilities $ 77.5 $ 44.4 Noncurrent liabilities 69.3 79.7 Members' equity 255.0 249.6 Total liabilities and members' equity $ 401.8 $ 373.7 Years Ended December 31, (in millions) 2016 2015 2014 Net revenue: Net revenue $ 216.1 $ 195.2 $ 147.3 Operating expense 161.3 152.4 124.0 Operating income 54.8 42.8 23.3 Interest and other expense, net (6.9 ) (6.2 ) (5.0 ) Net income $ 47.9 $ 36.6 $ 18.3 Miami Valley Gaming Joint Venture We acquired a 50% joint venture in MVG, which has a harness racetrack and video lottery terminal ("VLT") gaming facility in Lebanon, Ohio, with Delaware North Companies Gaming &amp; Entertainment Inc. ("DNC") in 2012. Total consideration was $60.0 million , of which $10.0 million was funded at closing with the remainder funded through a $50.0 million note payable with a six year term effective upon the commencement of gaming operations. Since both we and DNC have participating rights over MVG, and both must consent to MVG's operating, investing and financing decisions, we account for MVG using the equity method. The joint venture's long-term debt consists of a $50.0 million secured note payable from MVG payable quarterly over 6 years through August 2019 at a 5.0% interest rate for which it has funded $25.0 million in principal repayments. We received distributions from MVG of $15.0 million in 2015 and in 2016. Our accompanying Consolidated Statements of Comprehensive Income include our 50% share of MVG's results as follows: Years Ended December 31, (in millions) 2016 2015 2014 Equity in income of unconsolidated investments $ 14.2 $ 10.6 $ 8.9 SHRI Equity Investment On October 2, 2015, we completed the acquisition of a 25% equity investment in Saratoga Casino Holdings LLC ("SCH") which owns Saratoga Casino and Raceway ("Saratoga's New York facility") in Saratoga Springs, New York, for $24.5 million from Saratoga Harness Racing, Inc. ("SHRI"). Saratoga's New York facility has a casino with approximately 1,700 VLTs, a 1/2 -mile harness racetrack with a racing simulcast center, and three dining facilities. Saratoga's New York facility has a 50% interest in a joint venture with DNC to manage the Gideon Putnam Hotel and Resort. We signed a five -year management agreement with SCH to manage Saratoga's New York facility for which we receive management fee revenue. On July 6, 2016, Saratoga's New York facility completed a significant expansion which included a 117 -room hotel, additional dining facilities and a 3,000 square-foot multi-functional event space. On November 21, 2016, we completed the acquisition of a 25% equity investment in Saratoga Casino Black Hawk in Black Hawk, Colorado ("Saratoga's Colorado facility") for $6.5 million from SHRI. Saratoga's Colorado facility has a casino with approximately 600 slot machines, seven table games, three lounges and two dining facilities. Our investment in SCH recorded under the equity method includes our share of the basis difference between the fair value of property and equipment and definite-lived intangible assets of $3.7 million and $2.7 million , respectively. These basis differences are charged to expense over the remaining estimated useful lives of the property and equipment and intangible assets and are recorded as a component of equity in income of unconsolidated investments. Basis differences related to non-depreciable assets, such as land and indefinite lived-intangible assets, are not being amortized. In 2016, we received distributions from SCH of $1.2 million . Saratoga Harness Racing Inc. In 2014, we entered into a 50% joint venture with SHRI which unsuccessfully bid on the development of a destination casino and resort in the Capital Region of New York. As part of the bidding process, we incurred $1.0 million in equity losses in our Other Investments segment associated with the license application process and funded $3.3 million to the joint venture. As a result of the bid decision, we recorded an impairment loss of $1.6 million to reduce our investment in the joint venture to its fair value. In 2016, the joint venture disposed of its remaining asset reducing our investment to zero .</t>
  </si>
  <si>
    <t>Goodwill and Intangible Assets Disclosure [Abstract]</t>
  </si>
  <si>
    <t>GOODWILL Goodwill is comprised of the following: (in millions) Racing Casinos TwinSpires Big Fish Games Total Balance as of December 31, 2014 $ 51.7 $ 117.6 $ 131.3 $ 540.3 $ 840.9 Additions — — 0.8 — 0.8 Balance as of December 31, 2015 51.7 117.6 132.1 540.3 841.7 Adjustments — — — (9.5 ) (9.5 ) Balance as of December 31, 2016 $ 51.7 $ 117.6 $ 132.1 $ 530.8 $ 832.2 We performed our annual goodwill impairment analysis for 2016 in accordance with ASU No. 2011-08, Intangibles-Goodwill and Other: Testing Goodwill for Impairment. This analysis included an assessment of quantitative factors to determine whether it is more likely than not that the fair values of the reporting units are less than the carrying amounts. We assessed our goodwill by performing step one fair value calculations on a quantitative basis for each of our reporting units. We concluded that the fair values of our reporting units exceeded the carrying values and therefore step two of the assessment was not required. We concluded that goodwill had no t been impaired based on the annual goodwill impairment analysis. In the fourth quarter of 2016, the Company recorded an out-of-period adjustment to increase deferred tax assets and decrease goodwill by $9.5 million to correct errors that originated in the purchase price allocation for Big Fish Games. The Company determined that the error was not material to any of the Company's prior annual and interim period financial statements. The carrying amount of our reporting segments has been retrospectively adjusted to conform to the 2016 presentation as discussed in Note 2, Significant Accounting Policies.</t>
  </si>
  <si>
    <t>Other Intangible Assets</t>
  </si>
  <si>
    <t>Intangible Assets, Net (Excluding Goodwill) [Abstract]</t>
  </si>
  <si>
    <t>OTHER INTANGIBLE ASSETS Other intangible assets are comprised of the following: December 31, 2016 December 31, 2015 (in millions) Gross Carrying Amount Accumulated Amortization Net Carrying Amount Gross Carrying Amount Accumulated Amortization Net Carrying Amount Definite-lived intangible assets: Developed technology $ 87.0 $ (45.6 ) $ 41.4 $ 87.0 $ (23.3 ) $ 63.7 Customer relationships 43.0 (33.3 ) 9.7 75.1 (46.6 ) 28.5 Strategic development 25.0 (7.3 ) 17.7 30.5 (6.6 ) 23.9 In-process research &amp; development 12.7 (5.1 ) 7.6 12.7 (2.6 ) 10.1 Favorable contracts 11.0 (6.2 ) 4.8 11.0 (5.5 ) 5.5 Other 3.7 (1.0 ) 2.7 3.7 (0.9 ) 2.8 Table games license 2.7 (0.4 ) 2.3 2.5 (0.3 ) 2.2 Slots gaming license 2.3 (1.1 ) 1.2 2.3 (1.1 ) 1.2 $ 187.4 $ (100.0 ) $ 87.4 $ 224.8 $ (86.9 ) $ 137.9 Indefinite-lived intangible assets: Trademarks 225.7 225.7 Slots gaming rights 128.9 128.9 Illinois Horseracing Equity Trust 3.3 3.3 Other 0.4 0.4 Total $ 445.7 $ 496.2 Amortization expense for definite-lived intangible assets was approximately $52.9 million in 2016, $56.1 million in 2015 and $13.3 million in 2014 and is classified in operating expense. We submitted payments of $2.3 million for 2016 and 2015 for annual license fees for Calder Casino, which are being amortized to expense over the annual license period. Indefinite-lived intangible assets consist primarily of state gaming licenses in Maine, Mississippi and Florida, rights to participate in the Horse Racing Equity Fund and trademarks. In 2016, we reduced our customer relationships intangible assets and accumulated amortization for TwinSpires by $4.6 million , $10.8 million for Harlow's and Big Fish Games by $16.7 million as these amounts were fully amortized, and we reduced our strategic development intangible assets and accumulated amortization by $5.5 million as these amounts were fully amortized. In addition, we submitted a payment of $0.2 million to the State of Maine for table game fees that are being amortized over a 20 -year license period. In 2015, we reduced our customer relationships intangible asset and accumulated amortization for TwinSpires by $14.0 million as this amount was fully amortized. We performed our annual indefinite-lived intangible asset impairment analysis for 2016 in accordance with ASU No. 2012-02, Intangibles-Goodwill and Other: Testing Indefinite-Lived Intangible Assets for Impairment. This analysis included an assessment of quantitative factors to determine whether it is more likely than not that the fair values of the indefinite-lived intangible assets are less than the carrying amounts. We assessed our indefinite-lived intangible assets by performing fair value calculations for each of our indefinite-lived intangible assets. We concluded that the fair values of our indefinite-lived intangible assets exceeded the carrying values. Based on the annual indefinite-lived intangible asset impairment analysis, we concluded that indefinite-lived intangible assets were no t impaired. Future estimated aggregate amortization expense on existing definite-lived intangible assets for each of the next five fiscal years is as follows (in millions): Years Ended December 31, Estimated Amortization Expense 2017 $ 36.8 2018 $ 18.7 2019 $ 16.6 2020 $ 4.6 2021 $ 4.3 Future estimated amortization expense does not include additional payments of $2.3 million in 2017 and in each year thereafter for the ongoing amortization of future expected annual Florida slots gaming license fees not yet incurred or paid.</t>
  </si>
  <si>
    <t>Income Taxes and Other Taxes</t>
  </si>
  <si>
    <t>Income Tax Disclosure [Abstract]</t>
  </si>
  <si>
    <t>Income and Other Taxes</t>
  </si>
  <si>
    <t>INCOME AND OTHER TAXES Income Taxes Components of the provision for income taxes are as follows: Years Ended December 31, (in millions) 2016 2015 2014 Current provision: Federal $ 22.0 $ 46.1 $ 13.2 State and local 2.6 3.8 2.0 Foreign — 0.4 0.1 24.6 50.3 15.3 Deferred: Federal 34.4 (1.8 ) 19.7 State and local 1.6 — — Foreign (0.6 ) (1.6 ) (4.9 ) 35.4 (3.4 ) 14.8 $ 60.0 $ 46.9 $ 30.1 Income from operations before provision for income taxes were as follows: Years Ended December 31, (in millions) 2016 2015 2014 Domestic $ 168.7 $ 114.4 $ 76.0 Foreign (0.6 ) (2.3 ) 0.5 $ 168.1 $ 112.1 $ 76.5 Our income tax expense is different from the amount computed by applying the federal statutory income tax rate to income before taxes as follows: Years Ended December 31, (in millions) 2016 2015 2014 Federal statutory tax on earnings before income taxes $ 58.8 $ 39.2 $ 26.8 State income taxes, net of federal income tax benefit 3.5 1.8 1.4 Non-deductible expense 3.3 2.6 1.0 Non-deductible acquisition-related charges 1.7 6.6 1.3 Manufacturing deduction — (2.0 ) — Valuation allowance (0.2 ) — — Windfall deduction from equity compensation (4.9 ) — — Other (2.2 ) (1.3 ) (0.4 ) $ 60.0 $ 46.9 $ 30.1 Components of our deferred tax assets and liabilities are as follows: As of December 31, (in millions) 2016 2015 Deferred tax assets: Deferred compensation plans $ 13.3 $ 34.1 Deferred income 6.3 14.3 Allowance for uncollectible receivables 1.2 1.3 Deferred liabilities 3.7 1.9 Net operating losses and credit carryforward 9.4 11.7 Deferred tax assets 33.9 63.3 Valuation allowance (0.5 ) (1.1 ) Net deferred tax asset 33.4 62.2 Deferred tax liabilities: Intangible assets in excess of tax basis 135.0 143.0 Property and equipment in excess of tax basis 35.3 31.2 Other 16.2 15.9 Deferred tax liabilities 186.5 190.1 Net deferred tax liability $ (153.1 ) $ (127.9 ) As of December 31, 2016, we have federal net operating losses of $5.1 million which were acquired in conjunction with the acquisitions of Youbet.com. The utilization of these losses, which expire between 2023 and 2030, is limited on an annual basis pursuant to Internal Revenue Code ("IRC") § 382. We believe that we will be able to fully utilize all of these losses. In addition, we have $1.6 million of state net operating losses, $0.8 million of which was acquired in conjunction with the acquisitions of Youbet.com. These losses, which expire between 2017 and 2034, may be subject to annual limitations similar to IRC § 382. We have recorded a valuation allowance of $0.2 million against the state net operating losses due to the fact that it is unlikely that we will generate income in certain states which is necessary to utilize the assets. The Internal Revenue Service ("IRS") has audited us through 2012. Subsequent years are open to examination. Big Fish Games was audited by the IRS for the tax year ended December 16, 2014 which is the last tax year prior to our acquisition of Big Fish Games. State and local tax years open for examination vary by jurisdiction. As of December 31, 2016, we have approximately $3.1 million of total gross unrecognized tax benefits, excluding interest of less than $0.1 million . Of this amount, $1.0 million was related to tax positions acquired in the Big Fish Games acquisition. If the total gross unrecognized tax benefits were recognized, there would be a $2.6 million effect to the annual effective tax rate. We anticipate a decrease in our unrecognized tax positions of approximately $0.8 million during the next twelve months primarily due to the expiration of statutes of limitation. A reconciliation of the beginning and ending amount of unrecognized tax benefits is as follows: (in millions) 2016 2015 2014 Balance as of January 1 $ 2.5 $ 2.9 $ 0.6 Additions for tax positions related to the current year 0.7 0.3 0.5 Additions for tax positions of prior years 0.1 0.3 2.1 Reductions for tax positions of prior years (0.2 ) (1.0 ) (0.3 ) Balance as of December 31 $ 3.1 $ 2.5 $ 2.9 Other Taxes For the year ended December 31, 2016, we accrued a liability and recognized a $1.5 million selling, general and administrative expense in our accompanying Consolidated Statements of Comprehensive Income related to potential liability for the untimely submission of informational tax returns related to the years 2012 to 2015 for certain casino customers. We have not received any notification of a potential penalty nor remitted any payment, but believe an expense is probable. On July 18, 2016, we were notified of an IRS matter under review in which we are potentially liable for non-filing of federal withholding tax information for certain TwinSpires customers, subsequent to the acquisition of YouBet in 2010. The potential civil penalty plus interest approximates $1.6 million . We believe that we have a strong case for the abatement of the potential penalty, and since it is not deemed probable that this amount will be paid, an accrual was not recorded at December 31, 2016.</t>
  </si>
  <si>
    <t>Shareholders' Equity</t>
  </si>
  <si>
    <t>Equity [Abstract]</t>
  </si>
  <si>
    <t>SHAREHOLDERS’ EQUITY Stock Repurchase Program On April 23, 2013, our Board of Directors authorized the repurchase of up to $100.0 million of our stock in a stock repurchase program. In 2014, we repurchased 691,000 shares for $61.6 million in a privately negotiated transaction. The shares were retired, and the cost of the shares acquired was treated as a deduction from shareholders' equity. We funded this repurchase using available cash and borrowings under our Senior Secured Credit Facility. On October 28, 2015, our Board of Directors authorized the repurchase of up to $150.0 million of our stock in a stock repurchase program. This amount included and was not in addition to any unspent amounts remaining under the prior authorization which would have expired at the end of 2015. Repurchases may be made at management’s discretion from time to time on the open market (either with or without a 10b5-1 plan) or through privately negotiated transactions. The repurchase program had no time limit and may be suspended for periods or discontinued at any time. On November 19, 2015, we repurchased approximately 945,000 common shares for $138.1 million in a privately negotiated transaction with a related party, The Duchossois Group, our largest shareholder. The aggregate purchase price for the transaction was based on a share price of $146.13 which was the average of the twenty -day trailing closing price for our common stock through November 18, 2015. The shares were retired, and the cost of the shares acquired was treated as a deduction from shareholders' equity. We funded this repurchase using available cash and borrowings under our Senior Secured Credit Facility. On February 24, 2016, our Board of Directors authorized the repurchase of up to $150.0 million of our common stock in a stock repurchase program. The new program replaced the prior $150.0 million plan which was in effect at December 31, 2015 and had unused authorization of $11.9 million . Repurchases may be made at management’s discretion from time to time on the open market (either with or without a 10b5-1 plan) or through privately negotiated transactions. The repurchase program has no time limit and may be suspended for periods or discontinued at any time. During 2016, we repurchased 211,790 shares of our common stock in conjunction with our stock repurchase program at a total cost of $27.6 million based on settlement date. We have approximately $122.4 million of repurchase authority remaining under this program at December 31, 2016 based on settlement date. Shareholder Rights Plan On March 13, 2008, our Board of Directors approved a shareholder rights plan which granted each shareholder the right, in certain circumstances, to purchase a fraction of a share of Series A Junior Participating Preferred Stock at the rate of one right for each share of our common stock. If a person or group, together with its affiliates and associates, become an acquiring person, defined as the beneficial owner of 15% or more of our common stock, each holder of a right (other than the person or group who has become an acquiring person) will have the right to receive, upon exercise, shares of our common stock having a value equal to two times the exercise price of the right. Certain persons and transactions are exempted from the definition of acquiring person. In the event that, at any time following the date such person or group becomes an acquiring person, (i) we engage in a merger or other business combination transaction in which we are not the surviving corporation (other than with an entity that acquired the shares pursuant to an offer for all outstanding shares of common stock that a majority of the independent directors determines to be fair and not inadequate and to otherwise be in the best interests of us and our shareholders, after receiving advice from one or more investment banking firms (a "Qualifying Offer") ), (ii) we engage in a merger or other business combination transaction (other than with an entity that acquired the shares pursuant to a Qualifying Offer) in which we are the surviving corporation and our common stock is changed or exchanged, or (iii) 50% or more of our assets, cash flow or earnings power is sold or transferred, each holder of a right (other than the person or group who has become an acquiring person) shall thereafter have the right to receive, upon exercise, common stock of the surviving entity having a value equal to two times the exercise price of the right. At any time after a person or group becomes an acquiring person, and prior to the acquisition by such person or group of fifty percent (50)% or more of the outstanding common stock, the Board of Directors may exchange the rights (other than rights owned by such acquiring person), in whole or in part, for common stock at an exchange ratio of one share of common stock, or one one-thousandth of a share of preferred stock (or of a share of a class or series of our preferred stock having equivalent rights, preferences and privileges), per right (subject to adjustment).</t>
  </si>
  <si>
    <t>Director and Employee Benefit Plans</t>
  </si>
  <si>
    <t>Compensation and Retirement Disclosure [Abstract]</t>
  </si>
  <si>
    <t>DIRECTOR AND EMPLOYEE BENEFIT PLANS Directors and Officers Retirement Plan We provide eligible executives and directors an opportunity to defer to a future date the receipt of base and bonus compensation for services as well as director’s fees through the 2005 Deferred Compensation Plan (the "Deferred Plan"). Our matching contribution on base compensation deferral of executives equals the matching contribution of our profit-sharing plan with certain limits. Our directors may elect to invest the deferred director fee compensation into our common stock within the Deferred Plan. Investments in our common stock are credited as hypothetical shares of common stock based on the market price of the stock at the time the compensation was earned. Upon the end of the director's service, common stock shares are issued to the director. Other Retirement Plans We have a profit-sharing plan that covers all employees not otherwise participating in an associated profit-sharing plan, with three months or more of service. We will match contributions made by employees up to 3% of the employee’s annual compensation and match at 50% contributions made by the employee up to an additional 2% of compensation with certain limits. We may also contribute a discretionary amount determined annually by the Board of Directors as well as a year-end discretionary match not to exceed 4% of compensation. Our cash contribution to the plan was approximately $4.0 million in 2016, $3.4 million in 2015, and $2.5 million in 2014. We are a member of a noncontributory defined benefit multi-employer retirement plan for all members of the Pari-mutuel Clerk’s Union of Kentucky and several other collectively bargained retirement plans, which are administered by unions. Cash contributions are made in accordance with negotiated labor contracts. Retirement plan expense was $0.6 million in 2016, $0.6 million in 2015 and $0.7 million in 2014. Our policy is to fund this expense as accrued, and we currently estimate that future contributions to these plans will not increase significantly from prior years.</t>
  </si>
  <si>
    <t>Total Debt</t>
  </si>
  <si>
    <t>Debt Disclosure [Abstract]</t>
  </si>
  <si>
    <t>TOTAL DEBT The following table presents our total debt outstanding: As of December 31, 2016 Unamortized Premium, Debt Issuance Costs and Loan Origination Fees (in millions) Outstanding Principal Premium Issuance Costs and Fees Long-Term Debt, Net Senior Secured Credit Facility: Senior Secured Credit Facility due 2021 $ 135.0 $ — $ — $ 135.0 Term Loan due 2021 179.3 — 0.5 178.8 Swing line of credit 13.2 — — 13.2 Total Senior Secured Credit Facility 327.5 — 0.5 327.0 5.375% Senior Unsecured Notes due 2021 600.0 2.5 7.8 594.7 Total debt 927.5 2.5 8.3 921.7 Current maturities of long-term debt 14.2 — — 14.2 Total debt, net of current maturities $ 913.3 $ 2.5 $ 8.3 $ 907.5 As of December 31, 2015 Unamortized Premium, Debt Issuance Costs and Loan Origination Fees (in millions) Outstanding Principal Premium Issuance Costs and Fees Long-Term Debt, Net Senior Secured Credit Facility: Senior Secured Credit Facility due 2021 $ — $ — $ — $ — Term Loan due 2021 188.7 — 0.6 188.1 Swing line of credit — — — — Total Senior Secured Credit Facility 188.7 — 0.6 188.1 5.375% Senior Unsecured Notes due 2021 600.0 3.0 9.3 593.7 Total debt 788.7 3.0 9.9 781.8 Current maturities of long-term debt 16.2 — — 16.2 Total debt, net of current maturities $ 772.5 $ 3.0 $ 9.9 $ 765.6 Senior Secured Credit Facility On February 17, 2016, we entered into an amendment to our Fourth Amended and Restated Credit Agreement (the "New Agreement") which amends certain provisions of the credit agreement including extending the maturity of both the Senior Secured Credit Facility and the Term Loan (collectively the "Facilities") through February 2021, coterminous with one another. The maximum aggregate commitment for the Senior Secured Credit Facility remains at $500.0 million , and the unamortized Term Loan of $188.7 million was refinanced as part of this amendment. On December 1, 2014, we executed the Fourth Amended and Restated Credit Agreement (the "Senior Secured Credit Facility") whereby it added a $200.0 million Term Loan Facility ("Term Loan") to the existing Senior Secured Credit Facility and amended certain definitions and provisions of the credit agreement including consolidated funded indebtedness, EBITDA and calculation of the total leverage ratio. Following the execution of the New Agreement, the new maturity date for both the Senior Secured Credit Facility and the Term Loan is February 17, 2021. Regarding the Term Loan, we were required to make quarterly principal payments that commenced on March 31, 2015, per the amortization schedule laid out in the Fourth Amended and Restated Credit Agreement. Upon the execution of the New Agreement, the amortization schedule was modified based on $188.7 million outstanding on the Term Loan balance. Payments are set to occur on the last day of each quarter through the new maturity date with annual paydown requirements of 5% , 7.5% , 10% , 12.5% , 15% and a bullet payment due at maturity. The new amortization schedule calls for quarterly principal payments of $2.4 million that commenced on March 31, 2016 and increases in increments of $1.2 million on March 31 of each year to reach final year quarterly payment amounts of $7.1 million . If no additional payments are made, the balance due at termination will be $94.4 million . Generally, borrowings made pursuant to the Senior Secured Credit Facility bear interest at a LIBOR -based rate per annum plus an applicable percentage ranging from 1.125% to 2.5% depending on our total leverage ratio. In addition, under the Senior Secured Credit Facility, we agreed to pay a commitment fee at rates that range from 0.15% to 0.35% of the available aggregate commitment, depending on our total leverage ratio. The Term Loan is not subject to, nor included in the calculation of, the commitment fee. The weighted average interest rate on outstanding borrowings was 2.70% at December 31, 2016 and 1.70% at December 31, 2015. The Senior Secured Credit Facility contains customary affirmative and negative covenants for credit facilities of this type, including limitations on us and our subsidiaries with respect to indebtedness, restricted payments, liens, investments, mergers and acquisitions, disposition of assets, sale-leaseback transactions and transactions with affiliates. The covenants permit us to use proceeds of the credit extended under the agreement for general corporate purposes, restricted payments and acquisition needs. The Senior Secured Credit Facility also contains financial covenants that require us (i) to maintain an interest coverage ratio (i.e., consolidated adjusted EBITDA to consolidated interest expense) that is greater than 3.0 to 1.0; (ii) not to permit the total leverage ratio (i.e., total consolidated funded indebtedness to consolidated adjusted EBITDA) to be greater than 4.5 to 1.0, provided that if a certain minimum consolidated adjusted EBITDA is reached then the total leverage ratio will be increased to 5.0 to 1.0 for such periods that the minimum is maintained; and (iii) not to permit the senior secured leverage ratio (i.e. senior secured consolidated funded indebtedness to consolidated adjusted EBITDA) to be greater than 3.5 to 1.0. As of December 31, 2016, we were in compliance with all covenants under the Senior Secured Credit Facility, and substantially all of our assets continue to be pledged as collateral under the Senior Secured Credit Facility. On December 31, 2016, we had $344.7 million of borrowing capacity under the Senior Secured Credit Facility. 5.375% Senior Unsecured Notes On December 16, 2013, we completed an offering of $300.0 million in aggregate principal amount of 5.375% Senior Unsecured Notes that mature on December 15, 2021 (the "Initial Senior Unsecured Notes" or the "Existing Notes"). The Initial Senior Unsecured Notes were issued at par, with interest payable on June 15 th and December 15 th of each year. We received net proceeds of $295.0 million , after deducting underwriting fees, and used the net proceeds from the offering to repay a portion of our outstanding borrowings, and accrued and unpaid interest outstanding under our (then) Third Amended and Restated Credit Agreement ("Senior Secured Credit Facility"). In connection with the issuance, we capitalized $6.3 million of debt issuance costs which are being amortized as interest expense over the remaining term of the Initial Senior Unsecured Notes. On December 16, 2015, we completed an additional offering of $300.0 million in aggregate principal amount of 5.375% Senior Unsecured Notes that mature on December 15, 2021 (the "Tack-on Notes"). The Tack-on Notes were issued under the December 16, 2013 Indenture governing the $300.0 million Existing Notes, and form a part of the same series as the Existing Notes for purposes of the Indenture. The Tack-on Notes were issued at 101% with interest payable on June 15 th and December 15 th of each year. We received net proceeds of $299.0 million , after deducting underwriting fees, and used the net proceeds from the offering to repay our outstanding revolver borrowings along with accrued and unpaid interest outstanding under the Senior Secured Credit Facility. In connection with the issuance, we capitalized $4.7 million of debt issuance costs which are being amortized as interest expense over the remaining term of the Tack-on Notes. Upon completion of this Tack-on Notes offering, the aggregate principal amount of the outstanding notes under this series is $600.0 million (collectively the "Senior Unsecured Notes.") The Tack-on Notes were offered with different CUSIP and ISIN numbers from the Existing Notes and as a result thereof, will not trade fungibly until they have been assigned the same CUSIP and ISIN numbers. It is expected that the Tack-on Notes will be exchanged into the unrestricted CUSIP and ISIN numbers currently assigned to the Existing Notes one year from the date of issuance. Both series of the Senior Unsecured Notes were issued in private offerings that were exempt from registration under the Securities Act of 1933, as amended, and are senior unsecured obligations. The total Senior Unsecured Notes are guaranteed by each of our domestic subsidiaries that guarantee our Senior Secured Credit Facility and will rank equally with our existing and future senior obligations. At any time prior to December 15, 2016, we could have redeemed all or part of the total Senior Unsecured Notes at a price equal to 100% of the principal amount of the notes redeemed plus a "make-whole" premium, together with accrued and unpaid interest and additional interest, if any, to the redemption date. On or after December 15, 2016, we may redeem all or part of the Senior Unsecured Notes at a redemption price of 104.0% which gradually reduces to par by 2019. Future aggregate maturities of total debt are as follows: Years Ended December 31, (in millions) 2017 $ 14.2 2018 18.9 2019 23.6 2020 28.3 2021 842.5 Thereafter — Total $ 927.5</t>
  </si>
  <si>
    <t>Operating Leases</t>
  </si>
  <si>
    <t>Leases [Abstract]</t>
  </si>
  <si>
    <t>OPERATING LEASES Future minimum operating lease payments on non-cancelable leases are as follows, not including the variable portion of contingent leases: Years Ended December 31, (in millions) 2017 $ 11.9 2018 7.8 2019 9.8 2020 9.1 2021 10.0 Thereafter 85.0 Total $ 133.6 We also lease totalisator equipment, audio/visual equipment and operate certain facilities that are partially contingent on handle revenue, bandwidth usage or race days. Total annual rent expense for contingent lease payments, including totalisator equipment, audio/visual equipment, land and facilities, was approximately $3.4 million in 2016, $3.5 million in 2015 and $3.6 million in 2014 . Our total rent expense for all operating leases, including the contingent lease payments, was $24.7 million in 2016, $25.4 million in 2015 and $20.2 million in 2014 . During 2015, the increase in total rent expense primarily reflects a full year of Big Fish Games lease expense. In 2002, as part of financing improvements to the Churchill Downs facility, we transferred title of the Churchill Downs facility to the City of Louisville, Kentucky and leased back the facility. Subject to the terms of the lease, we can re-acquire the facility at any time for $1.00 .</t>
  </si>
  <si>
    <t>Stock-Based Compensation Plans</t>
  </si>
  <si>
    <t>Disclosure of Compensation Related Costs, Share-based Payments [Abstract]</t>
  </si>
  <si>
    <t>STOCK-BASED COMPENSATION PLANS On December 31, 2016, we have stock-based employee compensation plans as described below. Our total compensation expense, which includes expense related to restricted stock awards, restricted stock unit awards, restricted performance units awards, stock option awards, and stock options associated with our employee stock purchase plan was $18.9 million in 2016, $13.8 million in 2015 and $11.9 million in 2014. Retirement of Executive Chairman of the Board of Directors Our former Executive Chairman of the Board of Directors and Chief Executive Officer, Robert L. Evans, retired effective September 30, 2015. Mr. Evans continues as a member of the Board of Directors. In conjunction with Mr. Evans' retirement, we amended his previous Change in Control, Severance, and Indemnity Agreement and upon his retirement, we accelerated vesting on 29,218 shares of restricted stock which were previously awarded and recognized compensation expense of $1.3 million in 2015 for the acceleration of the restricted stock awards. 2016 Omnibus Stock Incentive Plan On February 24, 2016, we replaced our previous stock compensation program, the Churchill Downs Incorporated 2007 Omnibus Stock Incentive Plan (the "2007 Incentive Plan") with a new program, the Churchill Downs Incorporated 2016 Omnibus Stock Incentive Plan ("the 2016 Incentive Plan"). The 2016 Incentive Plan is intended to advance our long-term success by encouraging stock ownership among key employees and the Board of Directors. Awards may be in the form of stock options, stock appreciation rights, restricted stock, restricted stock units, performance shares, performance units or performance cash. The 2016 Incentive Plan has a minimum vesting period of one year for awards granted. During 2016, we awarded stock compensation under both the 2007 Incentive Plan and the 2016 Incentive Plan. Employee Stock Options We have stock options outstanding under the 2007 Incentive Plan. The 2007 Incentive Plan provides that the exercise price of any incentive stock option may not be less than the fair market value of the common stock on the date of grant. Outstanding stock options under the 2007 Incentive Plan have contractual terms of ten years and generally vest ratably on each anniversary of the grant date over a three year period. No stock options have been awarded under the 2016 Incentive Plan. Activity for our stock options outstanding is presented below: (in thousands, except per average exercise price) Number of Shares Under Option Weighted Average Exercise Price Balance as of December 31, 2013 193 $ 36.04 Granted — $ — Exercises (182 ) $ 35.26 Canceled/forfeited (1 ) $ 49.95 Balance as of December 31, 2014 10 $ 48.63 Granted — $ — Exercises (1 ) $ 49.95 Canceled/forfeited — $ — Balance as of December 31, 2015 9 $ 48.37 Granted — Exercises (5 ) $ 52.58 Canceled/forfeited — Balance as of December 31, 2016 4 $ 43.74 During 2014, Mr. Evans, our non-executive Chairman of the Board of Directors, exercised options for 180,000 shares of our common stock which were granted at $35.19 per share, for common stock prices ranging from $85.00 to $91.33 per share. On December 31, 2016, all outstanding options were vested and exercisable. The following table summarizes information about stock options outstanding on December 31, 2016: (in thousands, except contractual life and per share data) Shares Under Option Remaining Contractual Life (Years) Average Exercise Price Per Share Intrinsic Value per Share (1) Aggregate Intrinsic Value Options exercisable and vested at December 31, 2016 4 1.8 $ 43.74 $ 106.71 $ 437 (1) Computed based upon the amount by which the fair market value of our common stock on December 31, 2016 of $150.45 per share exceeded the weighted average exercise price. The total intrinsic value of stock options exercised was $0.4 million in 2016, $0.1 million in 2015 and $9.6 million in 2014. Cash received from stock option exercises totaled $0.2 million in 2016, $0.1 million in 2015 and $6.4 million in 2014. Restricted Shares and Restricted Stock Units The 2016 Incentive Plan and the 2007 Incentive Plan (collectively "the 2016 and 2007 Plans") permit the award of restricted shares or restricted stock units to directors and key employees, including our officers who are from time to time responsible for the management, growth and protection of our business. Restricted shares granted under the 2016 and 2007 Plans generally vest either in full upon three years from the date of grant, on a pro-rata basis over a three year term or upon retirement at or after age 60. The fair value of restricted shares that vest solely based on continued service under the 2016 and 2007 Plans is determined by the product of the number of shares granted and the grant date market price of our common stock. On September 22, 2015, the Board of Directors approved the adoption of the Executive Long-Term Incentive Compensation Plan (the "ELTI Plan"), pursuant to which certain named executive officers ("NEOs") and other key executives ("Grantees") may earn variable equity payouts based upon us achieving certain key performance metrics over a specified period. The ELTI Plan was adopted pursuant to 2016 and 2007 Plans, which were previously approved by our shareholders. 2016 Awards On February 23, 2016, certain NEOs received the following: • 24,677 restricted stock units ("RSU") vesting equally over three service periods ending December 31, 2016, December 31, 2017 and December 31, 2018; and • 29,633 performance share units ("PSU") with vesting contingent on financial performance measures at the end of a 34 -month performance period ending December 31, 2018. The performance criteria for the 2016 PSU awards are a cumulative Adjusted EBITDA target that was set at the beginning of the plan performance period for the entire three year period, and a cash flow metric that is the aggregate of the cash flow targets for the three individual years that is set annually at the beginning of each year. The cash flow metric is defined as cash flow from operating activities plus distributions of capital from equity investments less capital maintenance expenditures. The Compensation Committee can make adjustments as it may deem appropriate to these metrics. Measurement against these criteria will be determined against a payout curve which provides up to 200% of performance share units based on the original award. The performance criteria also includes a relative total shareholder return ("TSR") component. Our TSR will be ranked versus the companies in the Russell 2000 index and will be calculated based on our relative placement within the Russell 2000 index. The PSU awards may be adjusted based on the Company’s TSR, by increasing the PSU awards by 25% if the Company’s TSR is in the top quartile, decreasing the PSU awards by 25% if the Company’s TSR is in the bottom quartile, and providing no change to the PSU awards if the Company’s TSR is in the middle two quartiles. The total compensation cost we will recognize under the PSUs will be determined using the Monte Carlo valuation methodology and will be based upon an equal performance weighting for the two financial measures and then adjusted based on the Company’s TSR performance within the Russell 2000 index. The maximum number of PSUs that can be earned for a performance period is 250% of the original award. In 2016, we recognized compensation expense of $7.7 million related to the 2016 grants for RSUs, PSUs and other employee grants made during 2016. At December 31, 2016, compensation expense that has not been amortized attributable to unvested 2016 RSU and PSU awards was $4.3 million and $4.9 million for 2016 other awards. 2015 Awards On September 22, 2015, certain NEOs received the following: • 22,142 RSUs vesting equally over two service periods ending December 31, 2016 and December 31, 2017; and • 27,282 PSUs with vesting contingent on financial performance measures at the end of a 30 -month performance period ending December 31, 2017. The performance criteria for the 2015 PSUs are consistent with the 2016 Awards described above. In 2016, we recognized compensation expense of $ 3.8 million related to the 2015 RSU and PSU grants and at December 31, 2016, unrecognized compensation expense related to these awards was $2.6 million . In 2015, we recognized compensation expense of $0.9 million related to the 2015 grants for RSUs and PSUs. Other Awards In 2016, we awarded 72,529 of restricted stock shares to other employees, the majority of which vest equally over three service periods ending in the first quarter of 2019. In 2016, we recognized $4.4 million of compensation expense related to these awards. On December 31, 2016, unrecognized compensation expense attributable to all unvested service period awards was $7.7 million . The weighted average period over which we expect to recognize the remaining compensation expense under the service period awards approximates 1.3 years. In 2015, we awarded NEOs, Grantees and certain other employees 167,800 restricted shares of our common stock vesting over service periods ranging from seven months to three years. In 2016, we recognized $4.7 million of compensation expense and in 2015, we recognized $6.2 million of compensation expense related to these awards. On December 31, 2016, unrecognized compensation expense attributable to all unvested service period awards was $3.0 million . The weighted average period over which we expect to recognize the remaining compensation expense under the service period awards approximates 13 months. Activity for the ELTI Plan, the 2013 New Company LTIP, the 2016 and 2007 Plans and awards made outside of stock-based compensation plans is presented below: Market Condition &amp; Performance-Based Awards Service Period Awards Total (in thousands, except grant date values) Number of Shares Weighted Average Grant Date Fair Value Number of Shares Weighted Average Grant Date Fair Value Number of Shares Weighted Average Grant Date Fair Value Balance as of December 31, 2013 324 $ 53.71 349 $ 53.58 673 $ 53.64 Granted — $ — 26 $ 88.58 26 $ 88.58 Vested (239 ) $ 53.49 (107 ) $ 54.15 (346 ) $ 53.70 Canceled/forfeited — $ — (12 ) $ 60.41 (12 ) $ 60.41 Balance as of December 31, 2014 85 $ 54.32 256 $ 56.24 341 $ 55.77 Granted 27 $ 154.90 190 $ 102.09 217 $ 108.73 Vested (85 ) $ 48.31 (150 ) $ 64.87 (235 ) $ 58.91 Canceled/forfeited — $ — (9 ) $ 93.04 (9 ) $ 93.04 Balance as of December 31, 2015 27 $ 154.90 287 $ 80.90 314 $ 87.31 Granted 30 $ 141.02 97 $ 132.64 127 $ 134.60 Vested — $ — (186 ) $ 70.81 (186 ) $ 70.81 Canceled/forfeited — $ — (6 ) $ 100.31 (6 ) $ 100.31 Balance as of December 31, 2016 57 $ 147.67 192 $ 114.33 249 $ 121.95 On December 31, 2016, there was $15.6 million of unrecognized stock-based compensation expense related to nonvested restricted share awards, RSU and PSU awards that we expect to recognize over a weighted average period of 1.3 years. On December 31, 2016, NEOs held 56,915 restricted shares subject to performance-based vesting criteria (all of which are considered performance based restricted shares), which were issued during 2016 and 2015. The number of these shares that vest is based upon established performance-based targets that will be assessed on an ongoing basis. Employee Stock Purchase Plan Under the Employee Stock Purchase Plan (the "ESP Plan"), we are authorized to sell, pursuant to short-term stock options, shares of our common stock to our full-time and qualifying part-time employees at a discount from our common stock’s fair market value. The ESP Plan operates on the basis of recurring, consecutive one -year periods. Each period commences on August 1 and ends on the following July 31. Each August 1, we offer eligible employees the opportunity to purchase common stock. Employees who elect to participate for each period have a designated percentage of their after-tax compensation withheld and applied to the purchase of shares of common stock on the last day of the period, July 31. The ESP Plan allows withdrawals, terminations and reductions on the amounts being deducted. The purchase price for the common stock is 85% of the lesser of the fair market value of the common stock on (i) the first day of the period, or (ii) the last day of the period. No employee may purchase common stock under the ESP Plan valued at more than $25 thousand for each calendar year. On July 31, 2016, employees purchased approximately 18 thousand shares of common stock pursuant to options granted on August 1, 2015. Because the plan year overlaps our fiscal year, the number of shares to be sold pursuant to options granted on August 1, 2016, can only be estimated because the 2016 plan year is not yet complete. Our estimate of options granted in 2016 under the ESP Plan is based on the number of shares sold to employees under the ESP Plan for the 2015 plan year, adjusted to reflect the change in the number of employees participating in the ESP Plan in 2016. We recognized compensation expense related to the ESP Plan of $0.7 million in 2016, $0.6 million in 2015 and $0.4 million in 2014.</t>
  </si>
  <si>
    <t>Fair Value Of Assets And Liabilities</t>
  </si>
  <si>
    <t>Fair Value Disclosures [Abstract]</t>
  </si>
  <si>
    <t>FAIR VALUE OF ASSETS AND LIABILITIES We endeavor to utilize the best available information in measuring fair value. Financial assets and liabilities are classified based on the lowest level of input that is significant to the fair value measurement. The following tables present our assets and liabilities measured at fair value on a recurring basis: December 31, 2016 (in millions) Level 1 Level 3 Cash equivalents and restricted cash $ 34.1 $ — Big Fish Games deferred payments — 27.8 Big Fish Games earnout liability — 67.9 Total $ 34.1 $ 95.7 December 31, 2015 (in millions) Level 1 Level 3 Cash equivalents and restricted cash $ 30.1 $ — Big Fish Games deferred payments — 54.8 Big Fish Games earnout liability — 345.2 Bluff contingent consideration liability — 2.3 Total $ 30.1 402.3 The following table presents the change in fair value of our instruments classified within Level 3: Fair Value Measurements Using Significant Unobservable Inputs (Level 3) (in millions) Big Fish Games Deferred Payments Big Fish Games Earnout Liability Bluff Contingent Consideration Total Balance as of December 31, 2015 $ 54.8 $ 345.2 $ 2.3 $ 402.3 Payments (28.4 ) (281.6 ) — (310.0 ) Change in fair value 1.4 4.3 (2.3 ) 3.4 Balance as of December 31, 2016 $ 27.8 $ 67.9 $ — $ 95.7 Our cash equivalents and restricted cash, which are held in interest-bearing accounts, qualify for Level 1 in the fair value hierarchy which includes unadjusted quoted market prices in active markets for identical assets. We estimated the fair values of the Big Fish Games deferred payment and earnout liability as of December 31, 2016 using a discounted cash flows analysis over the period in which the obligations are expected to be settled, and applied a discount rate of 2.3% based on our cost of debt. The cost of debt was based on the observed market yields of our Senior Unsecured Notes, a Level 3 fair value measurement, and was adjusted for the difference in seniority and term of the deferred payments and earnout liability. The increase in fair values of the Big Fish Games deferred payment and earnout liability of $5.7 million in 2016 and $21.7 million in 2015 was recorded as acquisition expense in the accompanying Consolidated Statements of Comprehensive Income. In December 2016 and 2015, we paid our deferred founder’s payment totaling $28.4 million each year. Changes to our cost of debt could lead to different fair value estimates for the deferred payments and earnout liability. A one-percentage point change in the discount rate would increase or decrease the fair values of the Big Fish Games deferred payment and earnout liability by $1.0 million . Our accrued liability for a contingent consideration recorded in conjunction with the Bluff acquisition was based on significant inputs not observed in the market and represent a Level 3 fair value measurement. The estimate of the contingent consideration liability used an income approach and was based on the probability of achieving enabling legislation which permits Internet poker gaming and the probability-weighted discounted cash flows. During the fourth quarter of 2016, the Company eliminated the contingent liability as the legislation did not pass and thus the contingency period expired in February 2017. Therefore, the Company recorded a $2.3 million reduction of acquisition expenses, net, in the accompanying Consolidated Statements of Comprehensive Income in 2016. We currently have no other assets or liabilities subject to fair value measurement on a recurring basis. Our $600.0 million par value Senior Unsecured Notes are disclosed at fair value which is based on unadjusted quoted prices for similar liabilities in markets that are not active. The fair value of the Senior Unsecured Notes was $622.5 million at December 31, 2016 and $604.1 million at December 31, 2015. The following methods and assumptions were used in estimating our fair value disclosures for financial instruments: Cash equivalents—The carrying amount reported in the balance sheet for cash equivalents approximates our fair value due to the short-term maturity of these instruments. Long-term debt: Senior Secured Credit Facility—The carrying amounts of the borrowings under the Senior Secured Credit Facility approximate fair value, based upon current interest rates, representing a Level 2 fair value measurement. We did not measure any assets at fair value on a non-recurring basis for 2015 and 2016.</t>
  </si>
  <si>
    <t>Contingencies</t>
  </si>
  <si>
    <t>Commitments and Contingencies Disclosure [Abstract]</t>
  </si>
  <si>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Net Income Per Common Share Computations</t>
  </si>
  <si>
    <t>Earnings Per Share [Abstract]</t>
  </si>
  <si>
    <t>NET INCOME PER COMMON SHARE COMPUTATIONS The following is a reconciliation of the numerator and denominator of the net income per common share computations: Years Ended December 31, (in millions, except per share data) 2016 2015 2014 Numerator for basic income per common share: Net income $ 108.1 $ 65.2 $ 46.4 Net income allocated to participating securities (1.0 ) (0.6 ) (0.3 ) Numerator for basic net income per common share $ 107.1 $ 64.6 $ 46.1 Numerator for diluted income per common share $ 108.1 $ 65.2 $ 46.4 Denominator for net income per common share: Basic 16.4 17.2 17.3 Plus dilutive effect of stock options and restricted stock 0.2 0.1 0.1 Plus dilutive effect of participating securities 0.2 0.3 0.2 Diluted 16.8 17.6 17.6 Income per common share: Basic $ 6.52 $ 3.75 $ 2.67 Diluted $ 6.42 $ 3.71 $ 2.64</t>
  </si>
  <si>
    <t>Segment Information</t>
  </si>
  <si>
    <t>Segment Reporting [Abstract]</t>
  </si>
  <si>
    <t>SEGMENT INFORMATION We manage our operations through six operating segments: • Racing, which includes Churchill Downs, Arlington International Race Course ("Arlington"), Fair Grounds Race Course ("Fair Grounds") and Calder; • Casinos, which includes Oxford Casino ("Oxford"), Riverwalk Casino ("Riverwalk"), Harlow's Casino ("Harlow’s"), Calder Casino, Fair Grounds Slots, Video Services, LLC ("VSI"), 50% of EBITDA from our joint venture, MVG, and 25% of EBITDA from our equity investment, SCH, which includes investments in Saratoga's New York facility and Saratoga's Colorado facility; • TwinSpires, which includes TwinSpires.com, Fair Grounds Account Wagering ("FAW"), Velocity, Bloodstock Research Information Services ("BRIS"), Bluff and I-Gaming; • Big Fish Games, which is a global producer and distributor of social casino, casual and mid-core free-to-play, and premium paid games for PC, Mac and mobile devices; • Other Investments, which includes United Tote and Capital View Casino &amp; Resort Joint Venture ("Capital View"); and • Corporate, which includes miscellaneous and other revenue, compensation expense, professional fees and other general and administrative expense not allocated to our other operating segments. Eliminations include the elimination of intersegment transactions. Our chief operating decision maker utilizes Adjusted EBITDA to evaluate segment performance, develop strategy and allocate resources. Adjusted EBITDA is defined as earnings before interest, taxes, depreciation and amortization, adjusted for the following: Adjusted EBITDA includes our portion of the EBITDA from our equity investments. Adjusted EBITDA excludes: • Acquisition expense, net which includes: • Acquisition-related charges, including fair value adjustments related to earnouts and deferred payments; and • Transaction expense, including legal, accounting, and other deal-related expense; • Stock-based compensation expense; • Calder land sale; • Calder exit costs; and • Other charges and recoveries. During 2016, we updated our definition of Adjusted EBITDA to exclude changes in Big Fish Games deferred revenue and to exclude depreciation and amortization from our equity investments. The prior year amounts were reclassified to conform to this presentation. We also prospectively implemented a change in accounting estimate for corporate expense allocated to other operating segments to use an activity based allocation rather than a revenue based allocation. We utilize the Adjusted EBITDA metric because we believe the inclusion or exclusion of certain non-recurring items is necessary to provide a more accurate measure of our core operating results and enables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U.S. generally accepted accounting principles. Our calculation of Adjusted EBITDA may be different from the calculation used by other companies and, therefore, comparability may be limited. For segment reporting, Adjusted EBITDA includes intercompany revenue and expense totals that are eliminated in the accompanying Consolidated Statements of Comprehensive Income. The tables below present net revenue from external customers and intercompany revenue from each of our operating segments, Adjusted EBITDA by segment and reconciles Comprehensive Income to Adjusted EBITDA: Years Ended December 31, (in millions) 2016 2015 2014 Net revenue from external customers: Racing: Churchill Downs $ 155.2 $ 151.1 $ 143.2 Arlington 55.3 54.4 60.3 Fair Grounds 38.0 39.8 38.6 Calder 2.6 2.7 19.3 Total Racing 251.1 248.0 261.4 Casinos: Oxford Casino 84.6 80.4 76.5 Riverwalk Casino 46.1 49.8 50.1 Harlow’s Casino 48.4 49.0 50.2 Calder Casino 79.1 77.4 77.0 Fair Grounds Slots 36.9 39.0 40.8 VSI 36.9 36.9 33.7 Saratoga 0.8 0.4 — Total Casinos 332.8 332.9 328.3 TwinSpires 220.6 200.2 191.0 Big Fish Games: Social casino 182.5 193.4 7.6 Casual and mid-core free-to-play 212.7 125.3 2.1 Premium 91.0 95.0 4.2 Total Big Fish Games 486.2 413.7 13.9 Other Investments 16.9 16.6 16.5 Corporate 1.0 0.9 1.1 Net revenue from external customers $ 1,308.6 $ 1,212.3 $ 812.2 Intercompany net revenue: Racing: Churchill Downs $ 10.0 $ 7.8 $ 7.0 Arlington 5.5 5.1 5.8 Fair Grounds 1.5 1.3 1.1 Calder — — 0.7 Total Racing 17.0 14.2 14.6 TwinSpires 1.3 1.1 1.0 Other Investments 3.9 3.5 4.1 Eliminations (22.2 ) (18.8 ) (19.7 ) Intercompany net revenue $ — $ — $ — Adjusted EBITDA by segment is comprised of the following: Year Ended December 31, 2016 (in millions) Racing Casinos TwinSpires Big Fish Other Investments Corporate Net revenue $ 268.1 $ 332.8 $ 221.9 $ 486.2 $ 20.8 $ 1.0 Taxes &amp; purses (64.2 ) (110.9 ) (11.7 ) — — — Platform &amp; development fees — — — (179.9 ) — — Marketing &amp; advertising (4.6 ) (12.7 ) (6.3 ) (127.9 ) — — Salaries &amp; benefits (40.9 ) (50.8 ) (9.4 ) (25.0 ) (10.9 ) — Content expense (15.6 ) — (107.6 ) — — — SG&amp;A expense (16.2 ) (21.2 ) (11.9 ) (18.5 ) (3.4 ) (8.6 ) Research &amp; development — — — (39.0 ) — — Other operating expense (47.4 ) (39.1 ) (19.8 ) (15.9 ) (4.1 ) (0.6 ) Other income (expense) 0.5 27.7 — (0.9 ) 0.3 0.2 Adjusted EBITDA $ 79.7 $ 125.8 $ 55.2 $ 79.1 $ 2.7 $ (8.0 ) Year Ended December 31, 2015 (in millions) Racing Casinos TwinSpires Big Fish Other Investments Corporate Net revenue $ 262.2 $ 332.9 $ 201.3 $ 413.7 $ 20.1 $ 0.9 Taxes &amp; purses (63.6 ) (109.9 ) (10.6 ) — — — Platform &amp; development fees — — — (143.6 ) — — Marketing &amp; advertising (6.1 ) (12.4 ) (4.8 ) (107.7 ) — — Salaries &amp; benefits (39.2 ) (49.7 ) (9.9 ) (22.3 ) (11.1 ) — Content expense (14.6 ) — (97.9 ) — — — SG&amp;A expense (16.6 ) (24.1 ) (11.5 ) (16.8 ) (2.5 ) (6.3 ) Research &amp; development — — — (39.4 ) — — Other operating expense (50.9 ) (41.3 ) (18.0 ) (14.8 ) (3.8 ) 1.1 Other income (expense) 0.6 19.4 — (0.6 ) 0.2 0.1 Adjusted EBITDA $ 71.8 $ 114.9 $ 48.6 $ 68.5 $ 2.9 $ (4.2 ) Year Ended December 31, 2014 (in millions) Racing Casinos TwinSpires Big Fish Other Investments Corporate Net revenue $ 276.0 $ 328.3 $ 192.0 $ 13.9 $ 20.6 $ 1.1 Taxes &amp; purses (72.7 ) (108.0 ) (9.2 ) — — — Platform &amp; development fees — — — (5.1 ) — — Marketing &amp; advertising (6.1 ) (12.5 ) (4.7 ) (5.7 ) — — Salaries &amp; benefits (45.1 ) (49.1 ) (11.5 ) (2.6 ) (11.8 ) (0.2 ) Content expense (19.0 ) — (92.6 ) — — — SG&amp;A expense (18.4 ) (25.5 ) (13.0 ) (0.8 ) (2.8 ) (5.3 ) Research &amp; development — — — — — — Other operating expense (54.1 ) (43.5 ) (21.2 ) (0.4 ) (4.5 ) (0.7 ) Other income (expense) 0.6 17.5 — — 0.1 0.1 Adjusted EBITDA $ 61.2 $ 107.2 $ 39.8 $ (0.7 ) $ 1.6 $ (5.0 ) Years Ended December 31, (in millions) 2016 2015 2014 Reconciliation of Comprehensive Income to Adjusted EBITDA: Comprehensive income $ 107.5 $ 64.7 $ 46.3 Foreign currency translation, net of tax (0.2 ) 0.5 0.1 Net change in pension benefits, net of tax 0.8 — — Net income 108.1 65.2 46.4 Additions: Depreciation and amortization 108.6 109.7 68.3 Interest expense 43.7 28.6 20.8 Income tax provision 60.0 46.9 30.1 EBITDA $ 320.4 $ 250.4 $ 165.6 Adjustments to EBITDA: Selling, general and administrative: Stock-based compensation expense 18.9 13.8 11.9 Other charges 2.5 — (0.4 ) TwinSpires operating expense — — 3.2 Other income, expense: Interest, depreciation and amortization expense related to equity investments 10.0 8.5 8.7 Other charges and recoveries, net 0.5 (5.8 ) 2.6 Acquisition expense, net 3.4 21.7 10.2 Gain on Calder land sale (23.7 ) — — Calder exit costs 2.5 13.9 2.3 Total adjustments to EBITDA 14.1 52.1 38.5 Adjusted EBITDA $ 334.5 $ 302.5 $ 204.1 Adjusted EBITDA by segment: Racing $ 79.7 $ 71.8 $ 61.2 Casinos 125.8 114.9 107.2 TwinSpires 55.2 48.6 39.8 Big Fish Games 79.1 68.5 (0.7 ) Other Investments 2.7 2.9 1.6 Corporate (8.0 ) (4.2 ) (5.0 ) Adjusted EBITDA $ 334.5 $ 302.5 $ 204.1 The table below presents information about earnings (losses) from equity investments, net included in our reported segments: Years Ended December 31, (in millions) 2016 2015 2014 Casinos $ 17.4 $ 10.9 $ 8.9 TwinSpires — — (0.1 ) Other Investments — 0.3 (2.5 ) $ 17.4 $ 11.2 $ 6.3 The table below presents total asset information for each of our operating segments: As of December 31, (in millions) 2016 2015 Total assets: Racing $ 454.6 $ 437.1 Casinos 628.7 631.3 TwinSpires 209.9 202.4 Big Fish Games 893.8 947.1 Other Investments 11.1 12.2 Corporate 56.3 47.3 $ 2,254.4 $ 2,277.4 The table below presents total capital expenditures for each of our operating segments: Years Ended December 31, (in millions) 2016 2015 2014 Capital expenditures: Racing $ 26.1 $ 12.3 $ 33.9 Casinos 13.9 18.8 7.7 TwinSpires 7.0 4.3 5.8 Big Fish Games 5.5 6.4 0.1 Other Investments 1.0 0.8 5.3 Corporate 1.2 0.9 1.7 $ 54.7 $ 43.5 $ 54.5</t>
  </si>
  <si>
    <t>HRTV Equity Investment Divestiture</t>
  </si>
  <si>
    <t>HRTV EQUITY INVESTMENT DIVESTITURE As part of the TSG agreement related to the cessation of Calder pari-mutuel operations in 2014, we modified our HRTV, LLC ("HRTV") operating and ownership agreement with TSG resulting in the divestiture of our interest in HRTV effective January 2, 2015. In January 2015, we received $6.0 million in proceeds from the sale of the ownership interest and we recorded a gain of $5.8 million in our Other Investments segment, which has been excluded from Adjusted EBITDA and is included in other charges and recoveries in the reconciliation of Comprehensive Income to Adjusted EBITDA.</t>
  </si>
  <si>
    <t>Related Party Transactions</t>
  </si>
  <si>
    <t>Related Party Transactions [Abstract]</t>
  </si>
  <si>
    <t>RELATED PARTY TRANSACTIONS Directors and employees may from time to time own or have interests in horses racing at our racetracks. All such races are conducted, as applicable, under the regulations of each state’s respective regulatory agency, and no director receives any extra or special benefit with regard to having his or her horses selected to run in races or in connection with the actual running of races. There is no material financial statement impact attributable to directors who may have interests in horses racing at our racetracks. In the ordinary course of business, we may enter into transactions with certain of our officers and directors for the sale of personal seat licenses and suite accommodations at its racetracks, and tickets for its live racing events. We believe that each such transaction has been on terms no less favorable for us than could have been obtained in a transaction with a third party, and no such person received any extra or special benefit in connection with such transactions. On November 19, 2015, we repurchased approximately 945,000 common shares for $138.1 million in a privately negotiated transaction with a related party, The Duchossois Group, our largest shareholder. The aggregate purchase price for the transaction was based on a share price of $146.13 , which was the average of the twenty -day trailing closing price for our common stock through November 18, 2015. The shares were retired, and the cost of the shares acquired was treated as a deduction from shareholders' equity. We funded this repurchase using available cash and borrowings under our Senior Secured Credit Facility.</t>
  </si>
  <si>
    <t>Subsequent Events</t>
  </si>
  <si>
    <t>Subsequent Events [Abstract]</t>
  </si>
  <si>
    <t>SUBSEQUENT EVENTS Ocean Downs In August 2016, we signed a limited liability company operating agreement with SCH, with each entity having a 50% interest, and formed Old Bay Gaming and Racing LLC (“Old Bay”). The Old Bay agreement provides both the Company and SCH equal participating rights, and both entities must consent to Old Bay’s operating, investing and financing decisions. On January 3, 2017, Old Bay acquired all of the equity interests of Ocean Enterprise 589 LLC, Ocean Downs LLC and Racing Services LLC (collectively, “Ocean Downs”). Ocean Downs, located near Ocean City, Maryland, owns and operates video lottery terminals ("VLT") at the Casino at Ocean Downs and conducts harness racing at Ocean Downs Racetrack. The Company’s 25% interest in SCH provides an additional 12.5% interest, resulting in an effective 62.5% interest in Ocean Downs. Since both the Company and SCH have participating rights and both must consent to Old Bay’s operating, investing and financing decisions, the Company will account for Ocean Downs using the equity method of accounting.</t>
  </si>
  <si>
    <t>Quarterly Results of Operations (Unaudited)</t>
  </si>
  <si>
    <t>Quarterly Financial Information Disclosure [Abstract]</t>
  </si>
  <si>
    <t>QUARTERLY RESULTS OF OPERATIONS (UNAUDITED) (in millions, except per common share data) For the Year Ended December 31, 2016 First Quarter Second Quarter Third Quarter Fourth Quarter Net revenue $ 288.4 $ 438.5 $ 303.4 $ 278.3 Income from operations 2.8 69.8 8.7 26.8 Basic net income per common share $ 0.17 $ 4.16 $ 0.52 $ 1.62 Diluted net income per common share $ 0.16 $ 4.11 $ 0.52 $ 1.60 (in millions, except per common share data) For the Year Ended December 31, 2015 First Quarter Second Quarter Third Quarter Fourth Quarter Net revenue $ 250.9 $ 409.2 $ 279.8 $ 272.4 (Loss) income from operations (1.6 ) 55.1 4.2 7.5 Basic net (loss) income per common share $ (0.09 ) $ 3.12 $ 0.24 $ 0.44 Diluted net (loss) income per common share $ (0.09 ) $ 3.10 $ 0.24 $ 0.43</t>
  </si>
  <si>
    <t>Schedule II - Valuation and Qualifying Accounts</t>
  </si>
  <si>
    <t>Valuation and Qualifying Accounts [Abstract]</t>
  </si>
  <si>
    <t>SCHEDULE II—VALUATION AND QUALIFYING ACCOUNTS (in millions) Balance Beginning of Year Charged to Expense Deductions Balance End of Year Allowance for doubtful accounts: 2016 $ 3.8 $ 2.0 $ (2.3 ) $ 3.5 2015 4.2 1.3 (1.7 ) 3.8 2014 4.3 1.7 (1.8 ) 4.2 (in millions) Balance Beginning of Year Additions Deductions Balance End of Year Deferred income tax asset valuation allowance: 2016 $ 1.1 $ — $ (0.6 ) $ 0.5 2015 1.3 0.1 (0.3 ) 1.1 2014 1.2 0.1 — 1.3</t>
  </si>
  <si>
    <t>Significant Accounting Policies (Policies)</t>
  </si>
  <si>
    <t>Principles of Consolidation</t>
  </si>
  <si>
    <t>The accompanying consolidated financial statements include the accounts of the Company and its subsidiaries. All intercompany balances and transactions have been eliminated in consolidation.</t>
  </si>
  <si>
    <t>Use of Estimates</t>
  </si>
  <si>
    <t>Our financial statements have been prepared in conformity with U.S. generally accepted accounting principles ("U.S. GAAP") and are based upon certain critical accounting policies. These policies may require management to make estimates, judgments and assumptions that we believe are reasonable based on our historical experience, contract terms, observance of known trends in our Company and the industry as a whole and information available from other outside sources. Our estimates affect the reported amounts of assets and liabilities and related disclosures of contingent assets and liabilities at the date of the financial statements and the reported amounts of revenue and expense during the reporting period. Actual results may differ from those initial estimates. Our most critical estimates relate to revenue recognition, goodwill and other intangible assets, property and equipment and income taxes.</t>
  </si>
  <si>
    <t>Reclassifications</t>
  </si>
  <si>
    <t xml:space="preserve">We have reclassified certain items in the accompanying Consolidated Financial Statements for prior years to be comparable with 2016 classifications. </t>
  </si>
  <si>
    <t>Revenue Recognition</t>
  </si>
  <si>
    <t>Racing and TwinSpires Racing and TwinSpires revenue is generated by pari-mutuel wagering on live and simulcast racing content. Additionally, we also generate revenue through sponsorships, admissions, television rights, concessions, programs and parking. Our Racing and TwinSpires revenue and income are influenced by our racing calendar. Therefore, revenue and operating results for any interim quarter are not generally indicative of the revenue and operating results for the year and may not be comparable with results for the corresponding period of the previous year. We historically have had fewer live racing days during the first quarter of each year, and the majority of our live racing revenue occurs during the second quarter with the running of the Kentucky Oaks and Kentucky Derby. Pari-mutuel revenue is recognized upon occurrence of the live race that is presented for wagering and after that live race is made official by the respective state’s racing regulatory body. Other operating revenue from sponsorships, admissions, television rights, concessions, programs and parking are recognized once delivery of the product or service has occurred. Live racing handle includes patron wagers made on live races at our racetracks and also wagers made on imported simulcast signals by patrons at our racetracks during live meets. Import simulcasting handle includes wagers on imported signals at our racetracks when the respective tracks are not conducting live racing meets, at our OTBs and through our advance deposit wagering providers throughout the year. Export handle includes all patron wagers made on live racing signals sent to other tracks, OTBs and advance deposit wagering providers. Advance deposit wagering consists of patron wagers through an advance deposit account. The pari-mutuel revenue earned in 2016 approximated 18.4% of handle for the TwinSpires segment and 11.0% of handle for the Racing segment. Deferred revenue includes advance sales related to the Kentucky Oaks and Kentucky Derby races and other advance billings on racing events. Revenue from these advance billings are recognized when the related event occurs. Deferred revenue also includes advance sales of Personal Seat Licenses ("PSLs") and luxury suites. PSLs represent the ownership of a specific seat for the Kentucky Oaks, Kentucky Derby and, in certain cases, Breeders’ Cup races at Churchill Downs Racetrack ("Churchill Downs") and have a contractual life between one and thirty years. Revenue from PSLs is recognized when the Kentucky Oaks, Kentucky Derby and Breeders’ Cup races occur on a ratable basis over the term of the contract. Luxury suites are sold for specific racing events as well as for a predetermined contractual term. Revenue related to the sale of luxury suites is recognized as they are utilized when the related event occurs. Casinos Casino revenue represents net casino wins which is the difference between casino wins and losses. Other operating revenue, such as concession revenue, is recognized once delivery of the product or service has occurred. Big Fish Games Big Fish Games revenue is primarily derived from the sale of in-app purchases within our free-to-play games and sales of our premium paid games. We offer social casino and casual and mid-core free-to-play games that customers can play at no cost. Customers can purchase virtual currency that can be used to buy virtual items to enhance the game playing experience. These games are distributed primarily through third party mobile platform providers, including but not limited to, Apple and Google. The proceeds from the sale of virtual goods are initially recorded as deferred revenue and recognized as revenue when persuasive evidence of an arrangement exists, the service has been provided to the user, the price paid by the user is fixed or determinable, and collectability is reasonably assured. Determining whether and when some of these criteria have been satisfied requires judgments that may have a significant impact on the timing and amount of revenue we report in each period. For the purpose of determining when the service has been provided to the player, we have determined that an implied obligation exists to the paying user to continue to make available the purchased virtual goods within the game over the estimated life of the virtual goods. For social casino games, the life of the virtual goods is estimated to be the time period over which virtual goods are consumed, approximating three days. For all other casual games, the average playing period of paying players of approximately four months represents our best estimate of the average life of virtual goods. The proceeds from the sale of virtual goods are recorded as deferred revenue and recognized as revenue over the estimated life of the virtual goods. Premium game revenue is derived from our PC subscription business, the Big Fish Game Club and from the sale of individual games on PC, Mac and mobile devices. Subscribers receive a game credit each month with their subscription. The value of the game credit is recognized when a customer redeems the game credit. We record breakage revenue related to outstanding premium game credits. For credits that are subject to expiration, breakage revenue is recorded when the credits have legally expired. Breakage revenue is recorded for game credits with no legal expiration when we have determined the likelihood of redemption is remote based on historical game credit redemption patterns. Other Estimates and Judgments We estimate revenue from digital storefronts, such as Apple and Google, in the current period when reasonable estimates of these amounts can be made. The digital storefronts provide reliable interim preliminary sales reporting data within a reasonable time frame following the end of each month, which, when validated against our internal data, allows us to make reasonable estimates of revenue and therefore to recognize revenue during the reporting period. Determination of the appropriate amount of revenue recognized involves judgments and estimates that we believe are reasonable, but it is possible that actual results may differ from our estimates. When we receive the final reports, to the extent not received within a reasonable time frame following the end of each month, we record any differences between estimated revenue and actual revenue in the reporting period when we determine the actual amounts. Historically, the revenue on the final revenue report has not differed significantly from the reported revenue for the period. Principal Agent Considerations We evaluate our digital storefront agreements in order to determine whether or not we are acting as the principal or as an agent when selling our games, which we consider in determining if revenue should be reported gross or net. We primarily use digital storefronts for distributing our social casino and casual free-to-play games. Key indicators that we evaluate in order to reach this determination include: • the terms and conditions of our contracts with the digital storefronts; • the party responsible for billing and collecting fees from the end-users, including the resolution of billing disputes; • whether we are paid a fixed percentage of the arrangement’s consideration or a fixed fee for each game; • the party which sets the pricing with the end-user, has the credit risk and provides customer support; and • the party responsible for the fulfillment of the game and that determines the specifications of the game. Based on the evaluation of the above indicators, we have determined that we are generally acting as a principal and are the primary obligor to end-users for games distributed through digital storefronts; and therefore, we recognize revenue related to these arrangements on a gross basis.</t>
  </si>
  <si>
    <t>Goodwill and Indefinite Intangible Assets</t>
  </si>
  <si>
    <t>We perform an annual review for impairment of goodwill and indefinite-lived intangible assets as of March 31 of each fiscal year, or more frequently if events or changes in circumstances indicate that the carrying value may not be recoverable. Adverse industry or economic trends, lower projections of profitability, or a sustained decline in our market capitalization, among other items, may be indications of potential impairment issues, which are triggering events requiring the testing of an asset’s carrying value for recoverability. Goodwill is allocated and evaluated for impairment at the reporting unit level, which is defined as an operating segment or one level below an operating segment. Goodwill and intangible assets can or may be required to be tested using a two-step impairment test. We assess qualitative factors to determine whether it is necessary to complete the two-step impairment test using a more likely than not criteria. If an entity believes it is more likely than not that the fair value of a reporting unit is greater than its carrying value, including goodwill, the two-step process can be bypassed. Qualitative factors include macroeconomic conditions, industry and market conditions, cost factors, overall financial performance, among others. These factors require significant judgments and estimates, and application of alternative assumptions could produce significantly different results. Evaluations of possible impairment utilizing the two-step approach require us to estimate, among other factors, forecasts of future operating results, revenue growth, EBITDA margin, tax rates, capital expenditures, depreciation, working capital, weighted average cost of capital, long-term growth rates, risk premiums, terminal values and fair market values of our reporting units and assets. Changes in estimates or the application of alternative assumptions could produce significantly different results. There were no impairments to our goodwill in 2016. Our slots gaming rights and casinos' trade names are considered indefinite-lived intangible assets that do not require amortization based on our future expectations to operate our gaming facilities and use the trade names indefinitely and our historical experience in renewing these intangible assets at minimal cost with various state gaming commissions. Our Big Fish Games trade name is also considered an indefinite-lived intangible asset. These indefinite intangible assets are tested annually, or more frequently, if indicators of impairment exist, by comparing the fair value of the recorded assets to their carrying amount. If the carrying amount of the slots gaming rights and trade name intangible assets exceed fair value, an impairment loss is recognized. There were no impairments to our indefinite-lived intangible assets in 2016.</t>
  </si>
  <si>
    <t>We have a significant investment in long-lived property and equipment. Property and equipment are recorded at cost. Judgments are made in determining the estimated useful lives of assets, the salvage values to be assigned to assets and if or when an asset has been impaired. The accuracy of these estimates affects the amount of depreciation expense recognized in the financial results and whether to record a gain or loss on disposition of an asset. We review the carrying value of our property and equipment used in our operations whenever events or changes in circumstances indicate that the carrying value of an asset may not be recoverable from estimated future undiscounted cash flows expected to result from its use and eventual disposition. Adverse industry or economic trends, lower projections of profitability, or a significant adverse change in legal factors or in the business climate, among other items, may be indications of potential impairment issues. If the undiscounted cash flows exceed the carrying value, no impairment is indicated. If the undiscounted cash flows do not exceed the carrying value, an impairment is recorded based on the fair value of the asset. There are three generally accepted approaches available in developing an opinion of value: 1) the cost approach which is the price a prudent investor would pay to produce or construct a similar new item; 2) the market approach which is typically used for land valuations by analyzing recent sales transactions of similar sites; and 3) the income approach which is based on a discounted cash flow model using the estimated future results of the relevant reporting unit discounted using our weighted-average cost of capital and market indicators of terminal year free cash flow multiples. If necessary, we solicit third-party valuation expertise to assist in the valuation of our assets. We apply the most indicative approach to the overall valuation, or in some cases, a weighted analysis of any or all of these methods. The determination of fair value uses accounting judgments and estimates, including market conditions and the reliability is dependent upon the availability and comparability of the market data uncovered, as well as the decision making criteria used by market participants when evaluating a property. Changes in estimates or application of alternative assumptions could produce significantly different results. Depreciation is calculated using the straight-line method over the estimated useful lives of the related assets as follows: 10 to 40 years for grandstands and buildings, 2 to 10 years for equipment, 2 to 10 years for furniture and fixtures and 10 to 20 years for tracks and other improvements.</t>
  </si>
  <si>
    <t>Income Taxes</t>
  </si>
  <si>
    <t>We use estimates and judgments for financial reporting to determine our current tax liability and deferred taxes. In accordance with the liability method of accounting for income taxes, we recognize the amount of taxes payable or refundable for the current year and deferred tax assets and liabilities for the future tax consequences of events that have been recognized in the consolidated financial statements or tax returns. Adjustments to deferred taxes are determined based upon the changes in differences between the book basis and tax basis of our assets and liabilities and measured using enacted tax rates we estimate will be applicable when these differences are expected to reverse. Changes in current tax laws, enacted tax rates or the estimated level of taxable income or non-deductible expense could change the valuation of deferred tax assets and liabilities and affect the overall effective tax rate and tax provision. When tax returns are filed, it is highly certain that some positions taken will be sustained upon examination by the taxing authorities, while others are subject to uncertainty about the merits of the position taken or the amount of the position that will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he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Cash and Cash Equivalents</t>
  </si>
  <si>
    <t>We consider investments with original maturities of three months or less to be cash equivalents. We have, from time to time, cash in the bank in excess of federally insured limits. Checks issued but not presented to banks frequently result in overdraft balances for accounting purposes and are classified as a current liability in the accompanying Consolidated Balance Sheets.</t>
  </si>
  <si>
    <t>Restricted Cash</t>
  </si>
  <si>
    <t>Restricted cash represents amounts due to horsemen for purses, stakes and awards as well as customer deposits collected for advance deposit wagering.</t>
  </si>
  <si>
    <t>Account Wagering Deposit Liabilities</t>
  </si>
  <si>
    <t>Account wagering deposit liabilities consist of deposits received from TwinSpires.com and Velocity customers to be used to fund wagering through the TwinSpires players' accounts.</t>
  </si>
  <si>
    <t>Foreign Currency Transactions</t>
  </si>
  <si>
    <t>The functional currency of our international subsidiaries is the U.S. dollar, with the exception of the Big Fish Games Luxembourg subsidiary, whose functional currency is the Euro. For subsidiaries with a functional currency of the U.S. dollar, foreign currency denominated monetary assets and liabilities are remeasured into U.S. dollars at current exchange rates and foreign currency denominated nonmonetary assets and liabilities are remeasured into U.S. dollars at historical exchange rates. Foreign currency denominated revenue and expense are remeasured at historical exchange rates. Gains or losses from foreign currency remeasurement are included in other income and expense. For the Luxembourg subsidiary, assets and liabilities are translated into U.S. dollars using exchange rates in effect at the end of a reporting period. Income and expense accounts are translated into U.S. dollars using average rates of exchange. The net gain or loss resulting from translation is recorded as foreign currency translation adjustment and included in accumulated other comprehensive income in shareholders' equity.</t>
  </si>
  <si>
    <t>Allowance for Doubtful Accounts Receivable</t>
  </si>
  <si>
    <t>We maintain an allowance for doubtful accounts for estimated losses resulting from the inability of our customers to make required payments. The allowance is maintained at a level considered appropriate based on historical and other factors that affect collectability. Uncollectible accounts receivable are written off against the allowance for doubtful accounts receivable when management determines that the probability of payment is remote and collection efforts have ceased.</t>
  </si>
  <si>
    <t>Game Software Development</t>
  </si>
  <si>
    <t>Game software development costs for Big Fish Games includes costs for internally developed and purchased third party software for free-to-play games and premium game software purchased from third parties. Costs associated with internally developed online only free-to-play game software are capitalized according to the accounting guidance governing computer software developed or obtained for internal use. Costs associated with internally developed free-to-play game software that allows the user to access content in both an online and offline mode are capitalized as game software development once technological feasibility of the software has been established. Any costs incurred during the preliminary project stage are expensed; costs incurred during the application development stage are capitalized as game software development and costs incurred during the post-implementation/operation stage are expensed. Any costs incurred prior to the establishment of technological feasibility are expensed when incurred as research and development costs. Once the software is placed in operation, we amortize the capitalized software cost as an operating expense over its estimated economic useful life, which is typically 18 months to three years. In addition, enhancements to existing games that increase the functionality of the game are capitalized as game software development and amortized as an operating expense over the game’s estimated economic useful life which is typically 18 months. Purchased third party free-to-play game software is capitalized as game software development and amortized, once placed into service, over the game’s estimated economic useful life, which is typically 18 months. Purchased third party software for premium games is capitalized as game software development, and amortized, once placed into service, over the game’s estimated economic useful life, which is typically 12 months.</t>
  </si>
  <si>
    <t>Internal Use Software and Research &amp; Development</t>
  </si>
  <si>
    <t>Internal use software costs for TwinSpires, I-Gaming and Big Fish Games software are capitalized in property and equipment, in accordance with accounting guidance governing computer software developed or obtained for internal use. Once the software is placed in operation, we amortize the capitalized software over its estimated economic useful life, which is generally three years. We capitalized internal use software in accordance with accounting guidance governing computer software developed or obtained for internal use primarily related to TwinSpires and I-Gaming of approximately $12.2 million in 2016, $8.9 million in 2015 and $7.4 million in 2014. The estimated useful life of capitalized software is generally three years, once a project has commenced. We incurred amortization expense of approximately $8.9 million in 2016, $7.0 million in 2015 and $6.0 million in 2014 for projects which had been placed in service. Capitalized internal use software is included in property and equipment, net. Research and development expenditures are expensed as incurred.</t>
  </si>
  <si>
    <t>Fair Value of Assets and Liabilities</t>
  </si>
  <si>
    <t>We adhere to a hierarchy for ranking the quality and reliability of the information used to determine fair values. Assets and liabilities that are carried at fair value are classified and disclosed in one of the following three categories: Level 1: Unadjusted quoted market prices in active markets for identical assets or liabilities; Level 2: Unadjusted quoted prices in active markets for similar assets or liabilities, unadjusted quoted prices for identical or similar assets or liabilities in markets that are not active, or inputs other than quoted prices that are observable for the asset or liability; and Level 3: Unobservable inputs for the asset or liability. We endeavor to utilize the best available information in measuring fair value. Financial assets and liabilities are classified based on the lowest level of input that is significant to the fair value measurement.</t>
  </si>
  <si>
    <t>Investments in and Advances to Unconsolidated Affiliates</t>
  </si>
  <si>
    <t>We have investments in unconsolidated affiliates accounted for under the equity method. Under the equity method, carrying value is adjusted for our share of the investees' income and losses, amortization of certain basis differences as well as capital contributions to and distributions from these companies. Distributions in excess of equity method income are recognized as a return of investment and recorded as investing cash inflows in the accompanying Consolidated Statements of Cash Flows. We classify income and losses as well as gains and impairments related to our investments in unconsolidated affiliates as a component of other income (expense) in the accompanying Consolidated Statements of Comprehensive Income.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the investee.</t>
  </si>
  <si>
    <t>Debt Issuance Costs and Loan Origination Fees</t>
  </si>
  <si>
    <t>We incurred debt issuance costs and loan origination fees associated with our long-term debt and notes payable, which are being amortized as interest expense over the remaining term of the credit facility. These amounts are presented as a direct deduction from the carrying amount of the associated liability.</t>
  </si>
  <si>
    <t>Casino and Pari-mutuel Taxes</t>
  </si>
  <si>
    <t xml:space="preserve">We recognize casino and pari-mutuel tax expense based on the statutorily determined percentage of revenue that is required to be paid to state and local jurisdictions in the states in which wagering occurs. Individual states and local jurisdictions set tax rates which range from 1.5% to 46% of net casino revenue and from 0.5% to 10% of the total pari-mutuel handle wagered by patrons. </t>
  </si>
  <si>
    <t>Purse Expense</t>
  </si>
  <si>
    <t>We recognize purse expense based on the statutorily determined percentage of revenue that is required to be paid out in the form of purses to the qualifying finishers of horseraces run at our racetracks in the period in which wagering occurs. We incur a liability for all unpaid purses to be paid out. We may pay out purses in excess of statutorily determined amounts resulting in purse overpayments, which are expensed as incurred. Recoveries of purse overpayments are recognized in the period they are realized.</t>
  </si>
  <si>
    <t>Self Insurance Accruals</t>
  </si>
  <si>
    <t>We are self-insured up to certain limits for costs associated with general liability, workers’ compensation and employee health coverage, and we purchase insurance for claims that exceed our self-insurance retention or deductible levels. We record self-insurance reserves that include accruals of estimated settlements for known claims ("Case Reserves"), as well as accruals of third-party actuarial estimates for claims incurred but not yet reported ("IBNR"). Case Reserves represent estimated liabilities for unpaid losses, based on a claims administrator's estimates of future payments on individual reported claims, including allocated loss adjustment expense, which generally include claims settlement costs such as legal fees. IBNR includes the provision for unreported claims, changes in case reserves and future payments on reopened claims. Key variables and assumptions include, but are not limited to, loss development factors and trend factors such as changes in workers' compensation laws, medical care costs and wages. These loss development factors and trend factors are developed using our actual historical losses. It is possible that reasonable alternative selections would produce materially different reserve estimates. We believe the estimates of future liability are reasonable based upon this methodology; however, changes in key variables and assumptions, or generally in health care costs, accident frequency and severity could materially affect the estimate for these reserves.</t>
  </si>
  <si>
    <t>Advertising and Marketing</t>
  </si>
  <si>
    <t xml:space="preserve">We expense the costs of general advertising, marketing and associated promotional expenditures at the time the costs are incurred. </t>
  </si>
  <si>
    <t>Stock-Based Compensation</t>
  </si>
  <si>
    <t>All stock-based payments to employees, including grants of employee stock options and restricted stock, are recognized as compensation expense over the service period based on the fair value on the date of grant.</t>
  </si>
  <si>
    <t>Computation of Net Income per Common Share</t>
  </si>
  <si>
    <t>Net income per common share is presented for both basic earnings per common share ("Basic EPS") and diluted earnings per common share ("Diluted EPS"). Earnings attributable to securities that are deemed to be participating securities are excluded from the calculation of Basic EPS using the two-class method. We have determined that employee restricted stock grants, including awards granted under our long-term incentive plans, are participating securities. Basic EPS is based upon the weighted average number of common shares outstanding during the period, excluding unvested restricted stock and stock options held by employees. Diluted EPS is based upon the weighted average number of common and potential common shares outstanding during the period. Potential common shares result from the assumed exercise of outstanding stock options as well as unvested restricted stock, the proceeds of which are then assumed to have been used to repurchase outstanding common stock using the treasury stock method. For periods in which we report a net loss, all potential common shares are considered anti-dilutive and are excluded from calculations of Diluted EPS. For periods in which we report net income, potential common shares with exercise prices in excess of our average common stock fair value for the related period are considered anti-dilutive and are excluded from calculations of Diluted EPS.</t>
  </si>
  <si>
    <t>Recent Accounting Pronouncements</t>
  </si>
  <si>
    <t>Recently Adopted Accounting Pronouncements In March 2016, the Financial Accounting Standards Board ("FASB") issued Accounting Standards Update ("ASU") No. 2016-09, Improvements to Employee Share-Based Payment Accounting, which simplifies various aspects related to share-based payments. Previously, tax benefits in excess of compensation cost ("windfalls") were recorded as an increase to shareholders' equity. Under the new ASU, windfalls are recorded as a component of income tax expense. ASU 2016-09 also requires that tax-related cash flows resulting from share-based payments be reported as a part of cash flows from operating activities. We early adopted this guidance, prospectively, as of January 1, 2016 and during the year ended December 31, 2016 recognized an income tax benefit of $4.9 million which was recorded as a component of income taxes in cash flows provided by operating activities in the accompanying Consolidated Statements of Cash Flows. Prior to adoption of this ASU, windfalls were presented as a component of cash flows from financing activities. Upon the adoption of this ASU, we elected to account for forfeitures when incurred under a modified retrospective approach which did not impact our financial statements. The adoption of this ASU did not have a material impact on diluted earnings per share. In August 2014, the FASB issued ASU No. 2014-15, Disclosure of Uncertainties about an Entity's Ability to Continue as a Going Concern, which explicitly requires management to assess our ability to continue as a going concern, and to provide related footnote disclosures in certain circumstances. Management is required to assess, in each interim and annual period, if there is substantial doubt of an entity's ability to continue as a going concern as evidenced by relevant known or knowable conditions including an entity's ability to meet its future obligations. Management is required to provide disclosures regardless of whether substantial doubt is alleviated by management's plans. We adopted this new standard as of December 31, 2016. The adoption of this guidance did not have a material impact on our Consolidated Financial Statements. Recent Accounting Pronouncements Not Yet Adopted In August 2016, the FASB issued ASU No. 2016-15, Statement of Cash Flows, a consensus of the FASB’s Emerging Issues Task Force. The new guidance is intended to reduce diversity in practice in how certain transactions are classified in the statement of cash flows. The guidance will become effective for us in 2017. The adoption of the new accounting guidance is not expected to have a material impact on our Consolidated Financial Statements. In May 2014, the FASB issued ASU No. 2014-09, Revenue from Contracts with Customers, which provides a five-step analysis of transactions to determine when and how revenue is recognized. The core principle is that a company should recognize revenue in a manner that depicts the transfer of promised goods or services to customers in an amount that reflects the consideration to which the entity expects to be entitled in exchange for those goods or services. The revised guidance will become effective for us in 2018 and will be applied retrospectively to each period presented or as a cumulative-effect adjustment as of the date of adoption. We anticipate this standard may have a material impact on our Consolidated Financial Statements. While we are continuing to assess all potential impacts of the standard, we believe the most significant impact primarily relates to our accounting for breakage revenue for our outstanding premium game credits for Big Fish Games. In February 2016, the FASB issued ASU No. 2016-02, Leases, which requires companies to generally recognize on the balance sheet operating and financing lease liabilities and corresponding right-of-use assets. ASU 2016-02 is effective for us in 2019 on a modified retrospective basis with earlier adoption permitted. We are currently evaluating the impact of our pending adoption of ASU 2016-02 on our Consolidated Financial Statements, and we expect that most of our operating lease commitments will be subject to the new standard and recognized as operating lease liabilities and right-of-use assets upon our adoption of ASU 2016-02. In June 2016, the FASB issued ASU No. 2016-13, Financial Instruments - Credit Losses,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for us in 2020. We are assessing the impact of the new accounting guidance and currently cannot estimate the financial statement impact of adoption.</t>
  </si>
  <si>
    <t>Acquisitions And New Ventures (Tables)</t>
  </si>
  <si>
    <t>Business Acquisition [Line Items]</t>
  </si>
  <si>
    <t>Pro Forma Information</t>
  </si>
  <si>
    <t>Pro Forma Information (unaudited) The following table illustrates the impact on net revenue and earnings from operations as if we had acquired Big Fish Games as of the beginning of 2014. The pro forma results have been prepared for comparative purposes only and do not purport to be indicative of the results of operations that would have occurred had the acquisition of Big Fish Games been consummated at the beginning of 2014. Year ended December 31, (in millions) 2014 Net revenue $ 1,126.6 Income from operations before provision from income taxes $ 64.1</t>
  </si>
  <si>
    <t>Final Fair Value of Assets Acquired and Liabilities Assumed, Net of Cash Acquired</t>
  </si>
  <si>
    <t>The following table summarizes the final fair value of the assets acquired and liabilities assumed, net of cash acquired of $34.7 million , at the date of acquisition: (in millions) Total Accounts receivable $ 19.4 Income taxes receivable 18.1 Prepaid expense 9.7 Deferred income taxes 1.7 Other assets 1.8 Property and equipment 14.6 Goodwill 540.3 Other intangible assets 362.9 Total assets acquired 968.5 Accounts payable 9.1 Accrued expense 19.2 Income taxes payable 0.2 Deferred revenue 37.3 Deferred income taxes 96.2 Other liabilities 2.8 Total liabilities assumed 164.8 Purchase price, net of cash acquired $ 803.7</t>
  </si>
  <si>
    <t>Final Fair Value of Other Intangible Assets</t>
  </si>
  <si>
    <t xml:space="preserve">The final fair value of other intangible assets consists of the following: (in millions) Fair Value Recognized Weighted-Average Useful Life Tradename $ 200.0 N/A Customer relationships 32.7 2.3 years Developed Technology 87.0 3.9 years In-Process Research &amp; Development 12.7 5.0 years Strategic Developer Relationships 30.5 4.8 years Total intangible assets $ 362.9 </t>
  </si>
  <si>
    <t>Accounts Receivable (Tables)</t>
  </si>
  <si>
    <t>Schedule of Accounts Receivable</t>
  </si>
  <si>
    <t>Accounts receivable is comprised of the following: As of December 31, (in millions) 2016 2015 Trade receivables $ 31.6 $ 33.0 Derby-related receivables 27.2 17.6 Simulcast and mobile and online wagering receivables 21.1 14.8 Other receivables 5.0 6.2 84.9 71.6 Allowance for doubtful accounts (3.5 ) (3.8 ) Total $ 81.4 $ 67.8</t>
  </si>
  <si>
    <t>Property and Equipment (Tables)</t>
  </si>
  <si>
    <t>Schedule of Property and Equipment</t>
  </si>
  <si>
    <t>Property and equipment is comprised of the following: As of December 31, (in millions) 2016 2015 Grandstands and buildings $ 414.3 $ 412.4 Equipment 275.5 252.1 Tracks and other improvements 157.3 142.8 Land 117.5 118.7 Furniture and fixtures 57.4 52.1 Construction in progress 27.4 22.8 Artwork 2.1 2.1 1,051.5 1,003.0 Accumulated depreciation (477.1 ) (429.8 ) Total $ 574.4 $ 573.2</t>
  </si>
  <si>
    <t>Investment In and Advances To Unconsolidated Affiliates (Tables)</t>
  </si>
  <si>
    <t>Balance Sheet of Equity Method Investments</t>
  </si>
  <si>
    <t>Summarized below is financial information for our equity investments: December 31, (in millions) 2016 2015 Assets Current assets $ 38.8 $ 34.2 Noncurrent assets 363.0 339.5 Total assets $ 401.8 $ 373.7 Liabilities and Members' Equity Current liabilities $ 77.5 $ 44.4 Noncurrent liabilities 69.3 79.7 Members' equity 255.0 249.6 Total liabilities and members' equity $ 401.8 $ 373.7</t>
  </si>
  <si>
    <t>Income Statement of Equity Method Investments</t>
  </si>
  <si>
    <t xml:space="preserve"> Years Ended December 31, (in millions) 2016 2015 2014 Net revenue: Net revenue $ 216.1 $ 195.2 $ 147.3 Operating expense 161.3 152.4 124.0 Operating income 54.8 42.8 23.3 Interest and other expense, net (6.9 ) (6.2 ) (5.0 ) Net income $ 47.9 $ 36.6 $ 18.3</t>
  </si>
  <si>
    <t>Equity in Income of Unconsolidated Investments</t>
  </si>
  <si>
    <t>Our accompanying Consolidated Statements of Comprehensive Income include our 50% share of MVG's results as follows: Years Ended December 31, (in millions) 2016 2015 2014 Equity in income of unconsolidated investments $ 14.2 $ 10.6 $ 8.9</t>
  </si>
  <si>
    <t>Goodwill (Tables)</t>
  </si>
  <si>
    <t>Schedule of Goodwill</t>
  </si>
  <si>
    <t>Goodwill is comprised of the following: (in millions) Racing Casinos TwinSpires Big Fish Games Total Balance as of December 31, 2014 $ 51.7 $ 117.6 $ 131.3 $ 540.3 $ 840.9 Additions — — 0.8 — 0.8 Balance as of December 31, 2015 51.7 117.6 132.1 540.3 841.7 Adjustments — — — (9.5 ) (9.5 ) Balance as of December 31, 2016 $ 51.7 $ 117.6 $ 132.1 $ 530.8 $ 832.2</t>
  </si>
  <si>
    <t>Other Intangible Assets (Tables)</t>
  </si>
  <si>
    <t>Schedule of Indefinite-Lived Intangible Assets</t>
  </si>
  <si>
    <t>Other intangible assets are comprised of the following: December 31, 2016 December 31, 2015 (in millions) Gross Carrying Amount Accumulated Amortization Net Carrying Amount Gross Carrying Amount Accumulated Amortization Net Carrying Amount Definite-lived intangible assets: Developed technology $ 87.0 $ (45.6 ) $ 41.4 $ 87.0 $ (23.3 ) $ 63.7 Customer relationships 43.0 (33.3 ) 9.7 75.1 (46.6 ) 28.5 Strategic development 25.0 (7.3 ) 17.7 30.5 (6.6 ) 23.9 In-process research &amp; development 12.7 (5.1 ) 7.6 12.7 (2.6 ) 10.1 Favorable contracts 11.0 (6.2 ) 4.8 11.0 (5.5 ) 5.5 Other 3.7 (1.0 ) 2.7 3.7 (0.9 ) 2.8 Table games license 2.7 (0.4 ) 2.3 2.5 (0.3 ) 2.2 Slots gaming license 2.3 (1.1 ) 1.2 2.3 (1.1 ) 1.2 $ 187.4 $ (100.0 ) $ 87.4 $ 224.8 $ (86.9 ) $ 137.9 Indefinite-lived intangible assets: Trademarks 225.7 225.7 Slots gaming rights 128.9 128.9 Illinois Horseracing Equity Trust 3.3 3.3 Other 0.4 0.4 Total $ 445.7 $ 496.2</t>
  </si>
  <si>
    <t>Schedule of Finite-lived Intangible Assets</t>
  </si>
  <si>
    <t>Schedule of Future Estimated Amortization Expense</t>
  </si>
  <si>
    <t>Future estimated aggregate amortization expense on existing definite-lived intangible assets for each of the next five fiscal years is as follows (in millions): Years Ended December 31, Estimated Amortization Expense 2017 $ 36.8 2018 $ 18.7 2019 $ 16.6 2020 $ 4.6 2021 $ 4.3</t>
  </si>
  <si>
    <t>Income and Other Taxes (Tables)</t>
  </si>
  <si>
    <t>Schedule of Components of Provision for Income Taxes</t>
  </si>
  <si>
    <t>Components of the provision for income taxes are as follows: Years Ended December 31, (in millions) 2016 2015 2014 Current provision: Federal $ 22.0 $ 46.1 $ 13.2 State and local 2.6 3.8 2.0 Foreign — 0.4 0.1 24.6 50.3 15.3 Deferred: Federal 34.4 (1.8 ) 19.7 State and local 1.6 — — Foreign (0.6 ) (1.6 ) (4.9 ) 35.4 (3.4 ) 14.8 $ 60.0 $ 46.9 $ 30.1</t>
  </si>
  <si>
    <t>Schedule of Income from Operations Before Provision for Income Taxes</t>
  </si>
  <si>
    <t>Income from operations before provision for income taxes were as follows: Years Ended December 31, (in millions) 2016 2015 2014 Domestic $ 168.7 $ 114.4 $ 76.0 Foreign (0.6 ) (2.3 ) 0.5 $ 168.1 $ 112.1 $ 76.5</t>
  </si>
  <si>
    <t>Reconciliation of Amount Computed by Applying the Federal Statutory Income Tax Rate</t>
  </si>
  <si>
    <t>Our income tax expense is different from the amount computed by applying the federal statutory income tax rate to income before taxes as follows: Years Ended December 31, (in millions) 2016 2015 2014 Federal statutory tax on earnings before income taxes $ 58.8 $ 39.2 $ 26.8 State income taxes, net of federal income tax benefit 3.5 1.8 1.4 Non-deductible expense 3.3 2.6 1.0 Non-deductible acquisition-related charges 1.7 6.6 1.3 Manufacturing deduction — (2.0 ) — Valuation allowance (0.2 ) — — Windfall deduction from equity compensation (4.9 ) — — Other (2.2 ) (1.3 ) (0.4 ) $ 60.0 $ 46.9 $ 30.1</t>
  </si>
  <si>
    <t>Schedule of Components Deferred Tax Assets and Liabilities</t>
  </si>
  <si>
    <t>Components of our deferred tax assets and liabilities are as follows: As of December 31, (in millions) 2016 2015 Deferred tax assets: Deferred compensation plans $ 13.3 $ 34.1 Deferred income 6.3 14.3 Allowance for uncollectible receivables 1.2 1.3 Deferred liabilities 3.7 1.9 Net operating losses and credit carryforward 9.4 11.7 Deferred tax assets 33.9 63.3 Valuation allowance (0.5 ) (1.1 ) Net deferred tax asset 33.4 62.2 Deferred tax liabilities: Intangible assets in excess of tax basis 135.0 143.0 Property and equipment in excess of tax basis 35.3 31.2 Other 16.2 15.9 Deferred tax liabilities 186.5 190.1 Net deferred tax liability $ (153.1 ) $ (127.9 )</t>
  </si>
  <si>
    <t>Reconciliation of Unrecognized Tax Benefits</t>
  </si>
  <si>
    <t>A reconciliation of the beginning and ending amount of unrecognized tax benefits is as follows: (in millions) 2016 2015 2014 Balance as of January 1 $ 2.5 $ 2.9 $ 0.6 Additions for tax positions related to the current year 0.7 0.3 0.5 Additions for tax positions of prior years 0.1 0.3 2.1 Reductions for tax positions of prior years (0.2 ) (1.0 ) (0.3 ) Balance as of December 31 $ 3.1 $ 2.5 $ 2.9</t>
  </si>
  <si>
    <t>Total Debt (Tables)</t>
  </si>
  <si>
    <t>Schedule of Total Debt Outstanding</t>
  </si>
  <si>
    <t>The following table presents our total debt outstanding: As of December 31, 2016 Unamortized Premium, Debt Issuance Costs and Loan Origination Fees (in millions) Outstanding Principal Premium Issuance Costs and Fees Long-Term Debt, Net Senior Secured Credit Facility: Senior Secured Credit Facility due 2021 $ 135.0 $ — $ — $ 135.0 Term Loan due 2021 179.3 — 0.5 178.8 Swing line of credit 13.2 — — 13.2 Total Senior Secured Credit Facility 327.5 — 0.5 327.0 5.375% Senior Unsecured Notes due 2021 600.0 2.5 7.8 594.7 Total debt 927.5 2.5 8.3 921.7 Current maturities of long-term debt 14.2 — — 14.2 Total debt, net of current maturities $ 913.3 $ 2.5 $ 8.3 $ 907.5 As of December 31, 2015 Unamortized Premium, Debt Issuance Costs and Loan Origination Fees (in millions) Outstanding Principal Premium Issuance Costs and Fees Long-Term Debt, Net Senior Secured Credit Facility: Senior Secured Credit Facility due 2021 $ — $ — $ — $ — Term Loan due 2021 188.7 — 0.6 188.1 Swing line of credit — — — — Total Senior Secured Credit Facility 188.7 — 0.6 188.1 5.375% Senior Unsecured Notes due 2021 600.0 3.0 9.3 593.7 Total debt 788.7 3.0 9.9 781.8 Current maturities of long-term debt 16.2 — — 16.2 Total debt, net of current maturities $ 772.5 $ 3.0 $ 9.9 $ 765.6</t>
  </si>
  <si>
    <t>Schedule of Future Aggregate Maturities of Total Debt</t>
  </si>
  <si>
    <t>Future aggregate maturities of total debt are as follows: Years Ended December 31, (in millions) 2017 $ 14.2 2018 18.9 2019 23.6 2020 28.3 2021 842.5 Thereafter — Total $ 927.5</t>
  </si>
  <si>
    <t>Operating Leases (Tables)</t>
  </si>
  <si>
    <t>Future Minimum Operating Lease Payments</t>
  </si>
  <si>
    <t>Future minimum operating lease payments on non-cancelable leases are as follows, not including the variable portion of contingent leases: Years Ended December 31, (in millions) 2017 $ 11.9 2018 7.8 2019 9.8 2020 9.1 2021 10.0 Thereafter 85.0 Total $ 133.6</t>
  </si>
  <si>
    <t>Stock-Based Compensation Plans (Tables)</t>
  </si>
  <si>
    <t>Activity for Stock Options Outstanding</t>
  </si>
  <si>
    <t>Activity for our stock options outstanding is presented below: (in thousands, except per average exercise price) Number of Shares Under Option Weighted Average Exercise Price Balance as of December 31, 2013 193 $ 36.04 Granted — $ — Exercises (182 ) $ 35.26 Canceled/forfeited (1 ) $ 49.95 Balance as of December 31, 2014 10 $ 48.63 Granted — $ — Exercises (1 ) $ 49.95 Canceled/forfeited — $ — Balance as of December 31, 2015 9 $ 48.37 Granted — Exercises (5 ) $ 52.58 Canceled/forfeited — Balance as of December 31, 2016 4 $ 43.74</t>
  </si>
  <si>
    <t>Information on Stock Options Outstanding</t>
  </si>
  <si>
    <t>The following table summarizes information about stock options outstanding on December 31, 2016: (in thousands, except contractual life and per share data) Shares Under Option Remaining Contractual Life (Years) Average Exercise Price Per Share Intrinsic Value per Share (1) Aggregate Intrinsic Value Options exercisable and vested at December 31, 2016 4 1.8 $ 43.74 $ 106.71 $ 437 (1) Computed based upon the amount by which the fair market value of our common stock on December 31, 2016 of $150.45 per share exceeded the weighted average exercise price.</t>
  </si>
  <si>
    <t>Activity for Awards Made Outside of Share-Based Compensation Plans</t>
  </si>
  <si>
    <t>Activity for the ELTI Plan, the 2013 New Company LTIP, the 2016 and 2007 Plans and awards made outside of stock-based compensation plans is presented below: Market Condition &amp; Performance-Based Awards Service Period Awards Total (in thousands, except grant date values) Number of Shares Weighted Average Grant Date Fair Value Number of Shares Weighted Average Grant Date Fair Value Number of Shares Weighted Average Grant Date Fair Value Balance as of December 31, 2013 324 $ 53.71 349 $ 53.58 673 $ 53.64 Granted — $ — 26 $ 88.58 26 $ 88.58 Vested (239 ) $ 53.49 (107 ) $ 54.15 (346 ) $ 53.70 Canceled/forfeited — $ — (12 ) $ 60.41 (12 ) $ 60.41 Balance as of December 31, 2014 85 $ 54.32 256 $ 56.24 341 $ 55.77 Granted 27 $ 154.90 190 $ 102.09 217 $ 108.73 Vested (85 ) $ 48.31 (150 ) $ 64.87 (235 ) $ 58.91 Canceled/forfeited — $ — (9 ) $ 93.04 (9 ) $ 93.04 Balance as of December 31, 2015 27 $ 154.90 287 $ 80.90 314 $ 87.31 Granted 30 $ 141.02 97 $ 132.64 127 $ 134.60 Vested — $ — (186 ) $ 70.81 (186 ) $ 70.81 Canceled/forfeited — $ — (6 ) $ 100.31 (6 ) $ 100.31 Balance as of December 31, 2016 57 $ 147.67 192 $ 114.33 249 $ 121.95</t>
  </si>
  <si>
    <t>Fair Value Of Assets And Liabilities (Tables)</t>
  </si>
  <si>
    <t>Schedule of Fair Value Measurements on a Recurring Basis</t>
  </si>
  <si>
    <t>The following tables present our assets and liabilities measured at fair value on a recurring basis: December 31, 2016 (in millions) Level 1 Level 3 Cash equivalents and restricted cash $ 34.1 $ — Big Fish Games deferred payments — 27.8 Big Fish Games earnout liability — 67.9 Total $ 34.1 $ 95.7 December 31, 2015 (in millions) Level 1 Level 3 Cash equivalents and restricted cash $ 30.1 $ — Big Fish Games deferred payments — 54.8 Big Fish Games earnout liability — 345.2 Bluff contingent consideration liability — 2.3 Total $ 30.1 402.3</t>
  </si>
  <si>
    <t>Change in Fair Value of Level 3 Investments</t>
  </si>
  <si>
    <t>The following table presents the change in fair value of our instruments classified within Level 3: Fair Value Measurements Using Significant Unobservable Inputs (Level 3) (in millions) Big Fish Games Deferred Payments Big Fish Games Earnout Liability Bluff Contingent Consideration Total Balance as of December 31, 2015 $ 54.8 $ 345.2 $ 2.3 $ 402.3 Payments (28.4 ) (281.6 ) — (310.0 ) Change in fair value 1.4 4.3 (2.3 ) 3.4 Balance as of December 31, 2016 $ 27.8 $ 67.9 $ — $ 95.7</t>
  </si>
  <si>
    <t>Net Income Per Common Share Computations (Tables)</t>
  </si>
  <si>
    <t>Schedule of Earnings Per Share, Basic and Diluted</t>
  </si>
  <si>
    <t>The following is a reconciliation of the numerator and denominator of the net income per common share computations: Years Ended December 31, (in millions, except per share data) 2016 2015 2014 Numerator for basic income per common share: Net income $ 108.1 $ 65.2 $ 46.4 Net income allocated to participating securities (1.0 ) (0.6 ) (0.3 ) Numerator for basic net income per common share $ 107.1 $ 64.6 $ 46.1 Numerator for diluted income per common share $ 108.1 $ 65.2 $ 46.4 Denominator for net income per common share: Basic 16.4 17.2 17.3 Plus dilutive effect of stock options and restricted stock 0.2 0.1 0.1 Plus dilutive effect of participating securities 0.2 0.3 0.2 Diluted 16.8 17.6 17.6 Income per common share: Basic $ 6.52 $ 3.75 $ 2.67 Diluted $ 6.42 $ 3.71 $ 2.64</t>
  </si>
  <si>
    <t>Segment Information (Tables)</t>
  </si>
  <si>
    <t>Net Revenue From External Customers and Intercompany Revenue From Each Operating Segment</t>
  </si>
  <si>
    <t>The tables below present net revenue from external customers and intercompany revenue from each of our operating segments, Adjusted EBITDA by segment and reconciles Comprehensive Income to Adjusted EBITDA: Years Ended December 31, (in millions) 2016 2015 2014 Net revenue from external customers: Racing: Churchill Downs $ 155.2 $ 151.1 $ 143.2 Arlington 55.3 54.4 60.3 Fair Grounds 38.0 39.8 38.6 Calder 2.6 2.7 19.3 Total Racing 251.1 248.0 261.4 Casinos: Oxford Casino 84.6 80.4 76.5 Riverwalk Casino 46.1 49.8 50.1 Harlow’s Casino 48.4 49.0 50.2 Calder Casino 79.1 77.4 77.0 Fair Grounds Slots 36.9 39.0 40.8 VSI 36.9 36.9 33.7 Saratoga 0.8 0.4 — Total Casinos 332.8 332.9 328.3 TwinSpires 220.6 200.2 191.0 Big Fish Games: Social casino 182.5 193.4 7.6 Casual and mid-core free-to-play 212.7 125.3 2.1 Premium 91.0 95.0 4.2 Total Big Fish Games 486.2 413.7 13.9 Other Investments 16.9 16.6 16.5 Corporate 1.0 0.9 1.1 Net revenue from external customers $ 1,308.6 $ 1,212.3 $ 812.2 Intercompany net revenue: Racing: Churchill Downs $ 10.0 $ 7.8 $ 7.0 Arlington 5.5 5.1 5.8 Fair Grounds 1.5 1.3 1.1 Calder — — 0.7 Total Racing 17.0 14.2 14.6 TwinSpires 1.3 1.1 1.0 Other Investments 3.9 3.5 4.1 Eliminations (22.2 ) (18.8 ) (19.7 ) Intercompany net revenue $ — $ — $ —</t>
  </si>
  <si>
    <t>Schedule of Segment Reporting Information</t>
  </si>
  <si>
    <t xml:space="preserve"> Years Ended December 31, (in millions) 2016 2015 2014 Reconciliation of Comprehensive Income to Adjusted EBITDA: Comprehensive income $ 107.5 $ 64.7 $ 46.3 Foreign currency translation, net of tax (0.2 ) 0.5 0.1 Net change in pension benefits, net of tax 0.8 — — Net income 108.1 65.2 46.4 Additions: Depreciation and amortization 108.6 109.7 68.3 Interest expense 43.7 28.6 20.8 Income tax provision 60.0 46.9 30.1 EBITDA $ 320.4 $ 250.4 $ 165.6 Adjustments to EBITDA: Selling, general and administrative: Stock-based compensation expense 18.9 13.8 11.9 Other charges 2.5 — (0.4 ) TwinSpires operating expense — — 3.2 Other income, expense: Interest, depreciation and amortization expense related to equity investments 10.0 8.5 8.7 Other charges and recoveries, net 0.5 (5.8 ) 2.6 Acquisition expense, net 3.4 21.7 10.2 Gain on Calder land sale (23.7 ) — — Calder exit costs 2.5 13.9 2.3 Total adjustments to EBITDA 14.1 52.1 38.5 Adjusted EBITDA $ 334.5 $ 302.5 $ 204.1 Adjusted EBITDA by segment: Racing $ 79.7 $ 71.8 $ 61.2 Casinos 125.8 114.9 107.2 TwinSpires 55.2 48.6 39.8 Big Fish Games 79.1 68.5 (0.7 ) Other Investments 2.7 2.9 1.6 Corporate (8.0 ) (4.2 ) (5.0 ) Adjusted EBITDA $ 334.5 $ 302.5 $ 204.1 Adjusted EBITDA by segment is comprised of the following: Year Ended December 31, 2016 (in millions) Racing Casinos TwinSpires Big Fish Other Investments Corporate Net revenue $ 268.1 $ 332.8 $ 221.9 $ 486.2 $ 20.8 $ 1.0 Taxes &amp; purses (64.2 ) (110.9 ) (11.7 ) — — — Platform &amp; development fees — — — (179.9 ) — — Marketing &amp; advertising (4.6 ) (12.7 ) (6.3 ) (127.9 ) — — Salaries &amp; benefits (40.9 ) (50.8 ) (9.4 ) (25.0 ) (10.9 ) — Content expense (15.6 ) — (107.6 ) — — — SG&amp;A expense (16.2 ) (21.2 ) (11.9 ) (18.5 ) (3.4 ) (8.6 ) Research &amp; development — — — (39.0 ) — — Other operating expense (47.4 ) (39.1 ) (19.8 ) (15.9 ) (4.1 ) (0.6 ) Other income (expense) 0.5 27.7 — (0.9 ) 0.3 0.2 Adjusted EBITDA $ 79.7 $ 125.8 $ 55.2 $ 79.1 $ 2.7 $ (8.0 ) Year Ended December 31, 2015 (in millions) Racing Casinos TwinSpires Big Fish Other Investments Corporate Net revenue $ 262.2 $ 332.9 $ 201.3 $ 413.7 $ 20.1 $ 0.9 Taxes &amp; purses (63.6 ) (109.9 ) (10.6 ) — — — Platform &amp; development fees — — — (143.6 ) — — Marketing &amp; advertising (6.1 ) (12.4 ) (4.8 ) (107.7 ) — — Salaries &amp; benefits (39.2 ) (49.7 ) (9.9 ) (22.3 ) (11.1 ) — Content expense (14.6 ) — (97.9 ) — — — SG&amp;A expense (16.6 ) (24.1 ) (11.5 ) (16.8 ) (2.5 ) (6.3 ) Research &amp; development — — — (39.4 ) — — Other operating expense (50.9 ) (41.3 ) (18.0 ) (14.8 ) (3.8 ) 1.1 Other income (expense) 0.6 19.4 — (0.6 ) 0.2 0.1 Adjusted EBITDA $ 71.8 $ 114.9 $ 48.6 $ 68.5 $ 2.9 $ (4.2 ) Year Ended December 31, 2014 (in millions) Racing Casinos TwinSpires Big Fish Other Investments Corporate Net revenue $ 276.0 $ 328.3 $ 192.0 $ 13.9 $ 20.6 $ 1.1 Taxes &amp; purses (72.7 ) (108.0 ) (9.2 ) — — — Platform &amp; development fees — — — (5.1 ) — — Marketing &amp; advertising (6.1 ) (12.5 ) (4.7 ) (5.7 ) — — Salaries &amp; benefits (45.1 ) (49.1 ) (11.5 ) (2.6 ) (11.8 ) (0.2 ) Content expense (19.0 ) — (92.6 ) — — — SG&amp;A expense (18.4 ) (25.5 ) (13.0 ) (0.8 ) (2.8 ) (5.3 ) Research &amp; development — — — — — — Other operating expense (54.1 ) (43.5 ) (21.2 ) (0.4 ) (4.5 ) (0.7 ) Other income (expense) 0.6 17.5 — — 0.1 0.1 Adjusted EBITDA $ 61.2 $ 107.2 $ 39.8 $ (0.7 ) $ 1.6 $ (5.0 ) The table below presents information about earnings (losses) from equity investments, net included in our reported segments: Years Ended December 31, (in millions) 2016 2015 2014 Casinos $ 17.4 $ 10.9 $ 8.9 TwinSpires — — (0.1 ) Other Investments — 0.3 (2.5 ) $ 17.4 $ 11.2 $ 6.3</t>
  </si>
  <si>
    <t>Schedule of Total Assets and Capital Expenditures by Operating Segment</t>
  </si>
  <si>
    <t>The table below presents total asset information for each of our operating segments: As of December 31, (in millions) 2016 2015 Total assets: Racing $ 454.6 $ 437.1 Casinos 628.7 631.3 TwinSpires 209.9 202.4 Big Fish Games 893.8 947.1 Other Investments 11.1 12.2 Corporate 56.3 47.3 $ 2,254.4 $ 2,277.4 The table below presents total capital expenditures for each of our operating segments: Years Ended December 31, (in millions) 2016 2015 2014 Capital expenditures: Racing $ 26.1 $ 12.3 $ 33.9 Casinos 13.9 18.8 7.7 TwinSpires 7.0 4.3 5.8 Big Fish Games 5.5 6.4 0.1 Other Investments 1.0 0.8 5.3 Corporate 1.2 0.9 1.7 $ 54.7 $ 43.5 $ 54.5</t>
  </si>
  <si>
    <t>Quarterly Results of Operations (Unaudited) (Tables)</t>
  </si>
  <si>
    <t>Schedule of Quarterly Results of Operations</t>
  </si>
  <si>
    <t>(in millions, except per common share data) For the Year Ended December 31, 2016 First Quarter Second Quarter Third Quarter Fourth Quarter Net revenue $ 288.4 $ 438.5 $ 303.4 $ 278.3 Income from operations 2.8 69.8 8.7 26.8 Basic net income per common share $ 0.17 $ 4.16 $ 0.52 $ 1.62 Diluted net income per common share $ 0.16 $ 4.11 $ 0.52 $ 1.60 (in millions, except per common share data) For the Year Ended December 31, 2015 First Quarter Second Quarter Third Quarter Fourth Quarter Net revenue $ 250.9 $ 409.2 $ 279.8 $ 272.4 (Loss) income from operations (1.6 ) 55.1 4.2 7.5 Basic net (loss) income per common share $ (0.09 ) $ 3.12 $ 0.24 $ 0.44 Diluted net (loss) income per common share $ (0.09 ) $ 3.10 $ 0.24 $ 0.43</t>
  </si>
  <si>
    <t>Description of Business - Additional Information (Details)</t>
  </si>
  <si>
    <t>Dec. 31, 2016stategaming_location</t>
  </si>
  <si>
    <t>Oct. 02, 2015</t>
  </si>
  <si>
    <t>Dec. 31, 2012</t>
  </si>
  <si>
    <t>Variable Interest Entity [Line Items]</t>
  </si>
  <si>
    <t>Number of gaming locations | gaming_location</t>
  </si>
  <si>
    <t>Number of states in which the company operates | state</t>
  </si>
  <si>
    <t>Miami Valley Gaming LLC</t>
  </si>
  <si>
    <t>Equity method investment, ownership percentage</t>
  </si>
  <si>
    <t>50.00%</t>
  </si>
  <si>
    <t>Miami Valley Gaming LLC | Casinos</t>
  </si>
  <si>
    <t>Saratoga Casino Holdings LLC</t>
  </si>
  <si>
    <t>25.00%</t>
  </si>
  <si>
    <t>Saratoga Casino Holdings LLC | Casinos</t>
  </si>
  <si>
    <t>Significant Accounting Policies - Additional Information (Details) - USD ($)</t>
  </si>
  <si>
    <t>Advanced sales of personal seat licenses, contractual life, term one</t>
  </si>
  <si>
    <t>1 year</t>
  </si>
  <si>
    <t>Advanced sales of personal seat licenses, contractual life, term two</t>
  </si>
  <si>
    <t>30 years</t>
  </si>
  <si>
    <t>Goodwill impairment</t>
  </si>
  <si>
    <t>Indefinite-lived intangible assets impairment</t>
  </si>
  <si>
    <t>Research &amp; development expenditures</t>
  </si>
  <si>
    <t>Advertising and marketing expense</t>
  </si>
  <si>
    <t>Income tax benefit derived from share based compensation costs</t>
  </si>
  <si>
    <t>Minimum</t>
  </si>
  <si>
    <t>Gaming tax rate</t>
  </si>
  <si>
    <t>1.50%</t>
  </si>
  <si>
    <t>Pari-Mutuel tax rate</t>
  </si>
  <si>
    <t>0.50%</t>
  </si>
  <si>
    <t>Maximum</t>
  </si>
  <si>
    <t>46.00%</t>
  </si>
  <si>
    <t>10.00%</t>
  </si>
  <si>
    <t>Grandstands and buildings | Minimum</t>
  </si>
  <si>
    <t>Property, plant, and equipment, useful life</t>
  </si>
  <si>
    <t>10 years</t>
  </si>
  <si>
    <t>Grandstands and buildings | Maximum</t>
  </si>
  <si>
    <t>40 years</t>
  </si>
  <si>
    <t>Equipment | Minimum</t>
  </si>
  <si>
    <t>2 years</t>
  </si>
  <si>
    <t>Equipment | Maximum</t>
  </si>
  <si>
    <t>Furniture and fixtures | Minimum</t>
  </si>
  <si>
    <t>Furniture and fixtures | Maximum</t>
  </si>
  <si>
    <t>Tracks and other improvements | Minimum</t>
  </si>
  <si>
    <t>Tracks and other improvements | Maximum</t>
  </si>
  <si>
    <t>20 years</t>
  </si>
  <si>
    <t>Game Software Development | Minimum</t>
  </si>
  <si>
    <t>Capitalized computer software useful life</t>
  </si>
  <si>
    <t>18 months</t>
  </si>
  <si>
    <t>Game Software Development | Maximum</t>
  </si>
  <si>
    <t>3 years</t>
  </si>
  <si>
    <t>Enhancements to Game Software Development | Maximum</t>
  </si>
  <si>
    <t>Internally developed and purchased third party software</t>
  </si>
  <si>
    <t>Capitalized computer software developed or acquired for internal use</t>
  </si>
  <si>
    <t>Capitalized computer software estimated useful life of capitalized costs</t>
  </si>
  <si>
    <t>Capitalized computer software developed or acquired for internal use, amortization expense</t>
  </si>
  <si>
    <t>Internally developed and purchased third party software | Maximum</t>
  </si>
  <si>
    <t>Percentage earned on total amount wagered</t>
  </si>
  <si>
    <t>18.40%</t>
  </si>
  <si>
    <t>11.00%</t>
  </si>
  <si>
    <t>Social Casino Games</t>
  </si>
  <si>
    <t>Average life of virtual goods</t>
  </si>
  <si>
    <t>3 days</t>
  </si>
  <si>
    <t>Other Casual Games</t>
  </si>
  <si>
    <t>4 months</t>
  </si>
  <si>
    <t>Free-to-play Game Software | Game Software Development | Maximum</t>
  </si>
  <si>
    <t>Premium | Game Software Development | Maximum</t>
  </si>
  <si>
    <t>12 months</t>
  </si>
  <si>
    <t>Acquisitions And New Ventures - Additional Information (Details)</t>
  </si>
  <si>
    <t>Dec. 16, 2014USD ($)shares</t>
  </si>
  <si>
    <t>Dec. 31, 2016USD ($)game</t>
  </si>
  <si>
    <t>Mar. 31, 2016USD ($)</t>
  </si>
  <si>
    <t>May 31, 2015</t>
  </si>
  <si>
    <t>Dec. 31, 2017USD ($)</t>
  </si>
  <si>
    <t>Feb. 17, 2016USD ($)</t>
  </si>
  <si>
    <t>Dec. 01, 2014USD ($)</t>
  </si>
  <si>
    <t>Increase in deferred tax assets for business combination</t>
  </si>
  <si>
    <t>Purchase accounting adjustments for goodwill</t>
  </si>
  <si>
    <t>Increase in accrued expense for business combination</t>
  </si>
  <si>
    <t>Royalty rate, fair value input</t>
  </si>
  <si>
    <t>2.30%</t>
  </si>
  <si>
    <t>Loss from continuing operations before provision for income taxes</t>
  </si>
  <si>
    <t>Trademarks</t>
  </si>
  <si>
    <t>5.00%</t>
  </si>
  <si>
    <t>Customer Relationships</t>
  </si>
  <si>
    <t>Developed Technology Rights</t>
  </si>
  <si>
    <t>In-Process Research and Development</t>
  </si>
  <si>
    <t>Selling, General and Administrative Expense</t>
  </si>
  <si>
    <t>Minimum | Equipment</t>
  </si>
  <si>
    <t>Minimum | Furniture and fixtures</t>
  </si>
  <si>
    <t>Maximum | Equipment</t>
  </si>
  <si>
    <t>Maximum | Furniture and fixtures</t>
  </si>
  <si>
    <t>Issuance Of Common Stock For Extinguishment Of Convertible Note Payable</t>
  </si>
  <si>
    <t>Secured Debt</t>
  </si>
  <si>
    <t>Term loan facility</t>
  </si>
  <si>
    <t>Purchase price consideration</t>
  </si>
  <si>
    <t>Purchase price consideration, cash paid</t>
  </si>
  <si>
    <t>Deferred payment to founder</t>
  </si>
  <si>
    <t>Length of deferred founder payment payable (in years)</t>
  </si>
  <si>
    <t>Big Fish Games deferred payments fair value</t>
  </si>
  <si>
    <t>Business acquisition, equity interest issued or issuable, number of shares | shares</t>
  </si>
  <si>
    <t>Maximum additional variable cash consideration for achievement of certain performance milestones</t>
  </si>
  <si>
    <t>Big Fish Games earnout liability, change in fair value</t>
  </si>
  <si>
    <t>Big Fish Games earnout liability</t>
  </si>
  <si>
    <t>Goodwill from acquisition</t>
  </si>
  <si>
    <t>Cash acquired in business combination</t>
  </si>
  <si>
    <t>Payments to Big Fish Games former equity holders</t>
  </si>
  <si>
    <t>Number of games expected to launch in next fiscal year | game</t>
  </si>
  <si>
    <t>Expected revenue recognition period of games launched in 2015</t>
  </si>
  <si>
    <t>5 years</t>
  </si>
  <si>
    <t>Expected revenue recognition period of games launched in 2016</t>
  </si>
  <si>
    <t>6 years</t>
  </si>
  <si>
    <t>Net revenue</t>
  </si>
  <si>
    <t>Big Fish Games | Minimum | Computer Equipment and Software</t>
  </si>
  <si>
    <t>Big Fish Games | Minimum | Equipment</t>
  </si>
  <si>
    <t>Big Fish Games | Minimum | Furniture and fixtures</t>
  </si>
  <si>
    <t>Big Fish Games | Minimum | Leasehold Improvements</t>
  </si>
  <si>
    <t>Big Fish Games | Maximum | Computer Equipment and Software</t>
  </si>
  <si>
    <t>Big Fish Games | Maximum | Equipment</t>
  </si>
  <si>
    <t>Big Fish Games | Maximum | Furniture and fixtures</t>
  </si>
  <si>
    <t>Big Fish Games | Maximum | Leasehold Improvements</t>
  </si>
  <si>
    <t>I-Gaming</t>
  </si>
  <si>
    <t>Term of agreement for internet-based interactive gaming services within California (in years)</t>
  </si>
  <si>
    <t>Scenario, Forecast | Big Fish Games</t>
  </si>
  <si>
    <t>Acquisitions And New Ventures - Final Fair Value of Assets Acquired and Liabilities Assumed, Net of Cash Acquired (Details) - Big Fish Games $ in Millions</t>
  </si>
  <si>
    <t>Dec. 16, 2014USD ($)</t>
  </si>
  <si>
    <t>Business Combination, Recognized Identifiable Assets Acquired, Goodwill, and Liabilities Assumed, Net [Abstract]</t>
  </si>
  <si>
    <t>Accounts receivable</t>
  </si>
  <si>
    <t>Prepaid expense</t>
  </si>
  <si>
    <t>Property and equipment</t>
  </si>
  <si>
    <t>Other intangible assets</t>
  </si>
  <si>
    <t>Total assets acquired</t>
  </si>
  <si>
    <t>Income taxes payable</t>
  </si>
  <si>
    <t>Total liabilities assumed</t>
  </si>
  <si>
    <t>Purchase price, net of cash acquired</t>
  </si>
  <si>
    <t>Acquisitions And New Ventures - Final Fair Value of Other Intangible Assets (Details) - Big Fish Games $ in Millions</t>
  </si>
  <si>
    <t>Other intangible assets, weighted average useful lives</t>
  </si>
  <si>
    <t>2 years 3 months 18 days</t>
  </si>
  <si>
    <t>Developed Technology</t>
  </si>
  <si>
    <t>3 years 10 months 24 days</t>
  </si>
  <si>
    <t>Strategic Developer Relationships</t>
  </si>
  <si>
    <t>4 years 9 months 18 days</t>
  </si>
  <si>
    <t>Trade Name</t>
  </si>
  <si>
    <t>Acquisitions And New Ventures - Pro Forma Information (Details) $ in Millions</t>
  </si>
  <si>
    <t>Income from operations before provision from income taxes</t>
  </si>
  <si>
    <t>Accounts Receivable - Schedule of Accounts Receivable (Details) - USD ($) $ in Millions</t>
  </si>
  <si>
    <t>Accounts Receivable, Net, Current [Abstract]</t>
  </si>
  <si>
    <t>Accounts receivable, gross</t>
  </si>
  <si>
    <t>Accounts receivable, net</t>
  </si>
  <si>
    <t>Trade receivables</t>
  </si>
  <si>
    <t>Derby-related receivables</t>
  </si>
  <si>
    <t>Simulcast and mobile and online wagering receivables</t>
  </si>
  <si>
    <t>Other receivables</t>
  </si>
  <si>
    <t>Accounts Receivable - Additional Information (Details) - USD ($) $ in Millions</t>
  </si>
  <si>
    <t>Accounts, Notes, Loans and Financing Receivable [Line Items]</t>
  </si>
  <si>
    <t>Bad debt expense</t>
  </si>
  <si>
    <t>Property and Equipment - Schedule of Property and Equipment (Details) - USD ($) $ in Millions</t>
  </si>
  <si>
    <t>Property, Plant and Equipment [Line Items]</t>
  </si>
  <si>
    <t>Property and equipment, gross</t>
  </si>
  <si>
    <t>Accumulated depreciation</t>
  </si>
  <si>
    <t>Grandstands and buildings</t>
  </si>
  <si>
    <t>Equipment</t>
  </si>
  <si>
    <t>Tracks and other improvements</t>
  </si>
  <si>
    <t>Land</t>
  </si>
  <si>
    <t>Furniture and fixtures</t>
  </si>
  <si>
    <t>Construction in progress</t>
  </si>
  <si>
    <t>Artwork</t>
  </si>
  <si>
    <t>Property and Equipment - Additional Information (Details) $ in Millions</t>
  </si>
  <si>
    <t>Nov. 08, 2016USD ($)a</t>
  </si>
  <si>
    <t>Nov. 04, 2014USD ($)</t>
  </si>
  <si>
    <t>Depreciation expense</t>
  </si>
  <si>
    <t>Area of land sold | a</t>
  </si>
  <si>
    <t>Gain (loss) on sale of land</t>
  </si>
  <si>
    <t>Asset impairment charges</t>
  </si>
  <si>
    <t>Grandstands and buildings | Calder Barns</t>
  </si>
  <si>
    <t>Accelerated depreciation expense</t>
  </si>
  <si>
    <t>Proceeds from sale of land held-for-use</t>
  </si>
  <si>
    <t>Calder Exit Costs - Additional Information (Details) - USD ($) $ in Millions</t>
  </si>
  <si>
    <t>Nov. 08, 2016</t>
  </si>
  <si>
    <t>Restructuring Cost and Reserve [Line Items]</t>
  </si>
  <si>
    <t>Calder Grandstand</t>
  </si>
  <si>
    <t>Long-lived asset impairment</t>
  </si>
  <si>
    <t>Investment In and Advances To Unconsolidated Affiliates - Balance Sheet of Equity Method Investments (Details) - USD ($) $ in Millions</t>
  </si>
  <si>
    <t>Assets</t>
  </si>
  <si>
    <t>Current assets</t>
  </si>
  <si>
    <t>Noncurrent assets</t>
  </si>
  <si>
    <t>Liabilities and Members' Equity</t>
  </si>
  <si>
    <t>Current liabilities</t>
  </si>
  <si>
    <t>Noncurrent liabilities</t>
  </si>
  <si>
    <t>Members' equity</t>
  </si>
  <si>
    <t>Total liabilities and members' equity</t>
  </si>
  <si>
    <t>Investment In and Advances To Unconsolidated Affiliates - Income Statement of Equity Method Investments (Details) - USD ($) $ in Millions</t>
  </si>
  <si>
    <t>Operating expense</t>
  </si>
  <si>
    <t>Interest and other expense, net</t>
  </si>
  <si>
    <t>Investment In and Advances To Unconsolidated Affiliates - Miami Valley Gaming Joint Venture (Details) - USD ($)</t>
  </si>
  <si>
    <t>Schedule of Equity Method Investments [Line Items]</t>
  </si>
  <si>
    <t>Proceeds from equity method investment</t>
  </si>
  <si>
    <t>Equity method investment, amount</t>
  </si>
  <si>
    <t>Note payable term</t>
  </si>
  <si>
    <t>Secured note payable fixed interest rate</t>
  </si>
  <si>
    <t>Principal repayments of secured note payable</t>
  </si>
  <si>
    <t>Miami Valley Gaming LLC | Funded at Closing</t>
  </si>
  <si>
    <t>Miami Valley Gaming LLC | Notes Payable, Other Payables</t>
  </si>
  <si>
    <t>Investment In and Advances To Unconsolidated Affiliates - Equity in Income of MVG (Details) - USD ($) $ in Millions</t>
  </si>
  <si>
    <t>Investment In and Advances To Unconsolidated Affiliates - SHRI Equity Investment (Details) ft² in Thousands</t>
  </si>
  <si>
    <t>Oct. 02, 2015USD ($)terminaldining_facilitymi</t>
  </si>
  <si>
    <t>Nov. 21, 2016USD ($)slot_machineloungesdining_facilitygaming_table</t>
  </si>
  <si>
    <t>Jul. 06, 2016ft²rooms</t>
  </si>
  <si>
    <t>Number of lottery terminals | terminal</t>
  </si>
  <si>
    <t>Race track length | mi</t>
  </si>
  <si>
    <t>Number of dining facilities | dining_facility</t>
  </si>
  <si>
    <t>Fair value of property and equipment</t>
  </si>
  <si>
    <t>Fair value of finite-lived intangible assets</t>
  </si>
  <si>
    <t>Saratoga Casino Black Hawk</t>
  </si>
  <si>
    <t>Number of slot machines | slot_machine</t>
  </si>
  <si>
    <t>Number of table games | gaming_table</t>
  </si>
  <si>
    <t>Number of lounges | lounges</t>
  </si>
  <si>
    <t>Saratoga Harness Racing Inc.</t>
  </si>
  <si>
    <t>Saratoga Casino and Raceway | Saratoga Casino Holdings LLC</t>
  </si>
  <si>
    <t>Management fee agreement, term</t>
  </si>
  <si>
    <t>Saratoga Casino and Raceway | DNC</t>
  </si>
  <si>
    <t>Number of room in hotel | rooms</t>
  </si>
  <si>
    <t>Area of event space | ft²</t>
  </si>
  <si>
    <t>Investment In and Advances To Unconsolidated Affiliates - SHRI Joint Venture (Details) - USD ($)</t>
  </si>
  <si>
    <t>Income (loss) from equity method investments</t>
  </si>
  <si>
    <t>Payments to acquire interest in joint venture</t>
  </si>
  <si>
    <t>Equity method investment, impairment loss</t>
  </si>
  <si>
    <t>Goodwill - Schedule of Goodwill (Details) - USD ($) $ in Millions</t>
  </si>
  <si>
    <t>Goodwill [Roll Forward]</t>
  </si>
  <si>
    <t>Balance, beginning of period</t>
  </si>
  <si>
    <t>Additions</t>
  </si>
  <si>
    <t>Adjustments</t>
  </si>
  <si>
    <t>Balance, end of period</t>
  </si>
  <si>
    <t>Goodwill - Additional Information (Details) - USD ($)</t>
  </si>
  <si>
    <t>3 Months Ended</t>
  </si>
  <si>
    <t>Goodwill [Line Items]</t>
  </si>
  <si>
    <t>Increase in Deferred Tax Asset and Decrease in Goodwill Due to Incorrect Purchase Price Allocation</t>
  </si>
  <si>
    <t>Correction of prior year error in current year</t>
  </si>
  <si>
    <t>Other Intangible Assets - Schedule of Other Intangible Assets (Details) - USD ($) $ in Millions</t>
  </si>
  <si>
    <t>Finite-Lived Intangible Assets, Net [Abstract]</t>
  </si>
  <si>
    <t>Gross Carrying Amount</t>
  </si>
  <si>
    <t>Accumulated Amortization</t>
  </si>
  <si>
    <t>Net Carrying Amount</t>
  </si>
  <si>
    <t>Indefinite-Lived Intangible Assets (Excluding Goodwill) [Abstract]</t>
  </si>
  <si>
    <t>Indefinite-lived intangible assets (excluding goodwill)</t>
  </si>
  <si>
    <t>Slots gaming rights</t>
  </si>
  <si>
    <t>Illinois Horseracing Equity Trust</t>
  </si>
  <si>
    <t>Developed technology</t>
  </si>
  <si>
    <t>Customer relationships</t>
  </si>
  <si>
    <t>Strategic development</t>
  </si>
  <si>
    <t>In-process research &amp; development</t>
  </si>
  <si>
    <t>Favorable contracts</t>
  </si>
  <si>
    <t>Table games license</t>
  </si>
  <si>
    <t>Slots gaming license</t>
  </si>
  <si>
    <t>Other Intangible Assets - Additional Information (Details) - USD ($)</t>
  </si>
  <si>
    <t>Finite-Lived Intangible Assets [Line Items]</t>
  </si>
  <si>
    <t>Amortization of definite-lived intangible assets</t>
  </si>
  <si>
    <t>Additional payments not included in future estimated amortization expense</t>
  </si>
  <si>
    <t>Finite-lived intangible assets, period increase (decrease)</t>
  </si>
  <si>
    <t>Definite-lived license agreements, gross</t>
  </si>
  <si>
    <t>Finite-lived intangible asset useful life</t>
  </si>
  <si>
    <t>Calder</t>
  </si>
  <si>
    <t>Finite-lived intangible assets acquired</t>
  </si>
  <si>
    <t>TwinSpires | Customer Relationships</t>
  </si>
  <si>
    <t>Big Fish Games | Customer Relationships</t>
  </si>
  <si>
    <t>Casinos | Customer Relationships</t>
  </si>
  <si>
    <t>Other Intangible Assets - Schedule of Future Estimated Amortization Expense (Details) $ in Millions</t>
  </si>
  <si>
    <t>Income and Other Taxes - Schedule of Components of Provision for Income Taxes (Details) - USD ($) $ in Millions</t>
  </si>
  <si>
    <t>Current provision:</t>
  </si>
  <si>
    <t>Federal</t>
  </si>
  <si>
    <t>State and local</t>
  </si>
  <si>
    <t>Foreign</t>
  </si>
  <si>
    <t>Current income tax expense (benefit)</t>
  </si>
  <si>
    <t>Deferred:</t>
  </si>
  <si>
    <t>Deferred income tax expense (benefit)</t>
  </si>
  <si>
    <t>Income tax expense (benefit)</t>
  </si>
  <si>
    <t>Income and Other Taxes - Schedule of Income from Operations Before Provision for Income Taxes (Details) - USD ($) $ in Millions</t>
  </si>
  <si>
    <t>Domestic</t>
  </si>
  <si>
    <t>Income and Other Taxes - Reconciliation of Amount Computed by Applying the Federal Statutory Income Tax Rate (Details) - USD ($) $ in Millions</t>
  </si>
  <si>
    <t>Income Tax Expense (Benefit), Continuing Operations, Income Tax Reconciliation [Abstract]</t>
  </si>
  <si>
    <t>Federal statutory tax on earnings before income taxes</t>
  </si>
  <si>
    <t>State income taxes, net of federal income tax benefit</t>
  </si>
  <si>
    <t>Non-deductible expense</t>
  </si>
  <si>
    <t>Non-deductible acquisition-related charges</t>
  </si>
  <si>
    <t>Manufacturing deduction</t>
  </si>
  <si>
    <t>Valuation allowance</t>
  </si>
  <si>
    <t>Windfall deduction from equity compensation</t>
  </si>
  <si>
    <t>Income and Other Taxes - Schedule of Components of Deferred Tax Assets and Liabilities (Details) - USD ($) $ in Millions</t>
  </si>
  <si>
    <t>Deferred tax assets:</t>
  </si>
  <si>
    <t>Deferred compensation plans</t>
  </si>
  <si>
    <t>Deferred income</t>
  </si>
  <si>
    <t>Allowance for uncollectible receivables</t>
  </si>
  <si>
    <t>Deferred liabilities</t>
  </si>
  <si>
    <t>Net operating losses and credit carryforward</t>
  </si>
  <si>
    <t>Deferred tax assets</t>
  </si>
  <si>
    <t>Net deferred tax asset</t>
  </si>
  <si>
    <t>Deferred tax liabilities:</t>
  </si>
  <si>
    <t>Intangible assets in excess of tax basis</t>
  </si>
  <si>
    <t>Property and equipment in excess of tax basis</t>
  </si>
  <si>
    <t>Deferred tax liabilities</t>
  </si>
  <si>
    <t>Net deferred tax liability</t>
  </si>
  <si>
    <t>Income and Other Taxes - Additional Information (Details) - USD ($) $ in Millions</t>
  </si>
  <si>
    <t>Jul. 18, 2016</t>
  </si>
  <si>
    <t>Dec. 31, 2013</t>
  </si>
  <si>
    <t>Income Taxes [Line Items]</t>
  </si>
  <si>
    <t>Unrecognized tax benefits</t>
  </si>
  <si>
    <t>Unrecognized tax benefits, income tax penalties and interest accrued (less than)</t>
  </si>
  <si>
    <t>Unrecognized tax benefits that would impact effective tax rate</t>
  </si>
  <si>
    <t>Anticipated decrease in unrecognized tax positions</t>
  </si>
  <si>
    <t>Tax contingency, civial penalty and interest estimate</t>
  </si>
  <si>
    <t>Federal | Youbet.com</t>
  </si>
  <si>
    <t>Operating loss carryforwards</t>
  </si>
  <si>
    <t>State</t>
  </si>
  <si>
    <t>Operating loss carryforwards, valuation allowance</t>
  </si>
  <si>
    <t>State | Youbet.com and Big Fish Games</t>
  </si>
  <si>
    <t>Accrued Liabilities</t>
  </si>
  <si>
    <t>Income and Other Taxes - Reconciliation of Unrecognized Tax Benefits (Details) - USD ($) $ in Millions</t>
  </si>
  <si>
    <t>Reconciliation of Unrecognized Tax Benefits, Excluding Amounts Pertaining to Examined Tax Returns [Roll Forward]</t>
  </si>
  <si>
    <t>Unrecognized tax benefit, beginning of period</t>
  </si>
  <si>
    <t>Additions for tax positions related to the current year</t>
  </si>
  <si>
    <t>Additions for tax positions of prior years</t>
  </si>
  <si>
    <t>Reductions for tax positions of prior years</t>
  </si>
  <si>
    <t>Unrecognized tax benefit, end of period</t>
  </si>
  <si>
    <t>Shareholders' Equity - Additional Information (Details)</t>
  </si>
  <si>
    <t>Nov. 19, 2015USD ($)$ / sharesshares</t>
  </si>
  <si>
    <t>Mar. 13, 2008right / sharesshares / rightfirm</t>
  </si>
  <si>
    <t>Dec. 31, 2016USD ($)shares</t>
  </si>
  <si>
    <t>Dec. 31, 2014USD ($)shares</t>
  </si>
  <si>
    <t>Feb. 24, 2016USD ($)</t>
  </si>
  <si>
    <t>Oct. 28, 2015USD ($)</t>
  </si>
  <si>
    <t>Apr. 23, 2013USD ($)</t>
  </si>
  <si>
    <t>Authorized stock repurchase amount</t>
  </si>
  <si>
    <t>Stock repurchased during period (in shares) | shares</t>
  </si>
  <si>
    <t>Stock repurchased and retired during period, value</t>
  </si>
  <si>
    <t>Number of days for average common stock repurchase price</t>
  </si>
  <si>
    <t>20 days</t>
  </si>
  <si>
    <t>Remaining unused authorization for stock repurchase program</t>
  </si>
  <si>
    <t>Percent of common stock issued</t>
  </si>
  <si>
    <t>200.00%</t>
  </si>
  <si>
    <t>Number of investment banking firms consulting with company | firm</t>
  </si>
  <si>
    <t>Maximum percentage of companies assets, cash flow or earnings power before shareholders will lose right to exercise shares</t>
  </si>
  <si>
    <t>Class of warrant or right, triggering event, repurchase, beneficial owner, percentage</t>
  </si>
  <si>
    <t>Beneficial ownership percentage</t>
  </si>
  <si>
    <t>15.00%</t>
  </si>
  <si>
    <t>Common Stock | Common Stock</t>
  </si>
  <si>
    <t>Class or warrant or right, percent of common stock issued</t>
  </si>
  <si>
    <t>Class of warrant or right, repurchase rate | shares / right</t>
  </si>
  <si>
    <t>Common Stock | Series A Preferred Stock</t>
  </si>
  <si>
    <t>Class of warrant or right, repurchase rate</t>
  </si>
  <si>
    <t>Series A Preferred Stock | Common Stock</t>
  </si>
  <si>
    <t>Class of warrant or right, issuance rate | right / shares</t>
  </si>
  <si>
    <t>The Duchossois Group</t>
  </si>
  <si>
    <t>Repurchase price (in dollars per share) | $ / shares</t>
  </si>
  <si>
    <t>Director and Employee Benefit Plans - Additional Information (Details) - USD ($) $ in Millions</t>
  </si>
  <si>
    <t>Defined Benefit Plan Disclosure [Line Items]</t>
  </si>
  <si>
    <t>Employer matching contribution, percent</t>
  </si>
  <si>
    <t>3.00%</t>
  </si>
  <si>
    <t>Maximum annual contribution per employee, percent</t>
  </si>
  <si>
    <t>Employer's maximum additional match, percentage</t>
  </si>
  <si>
    <t>2.00%</t>
  </si>
  <si>
    <t>Employer's discretionary matching contribution</t>
  </si>
  <si>
    <t>4.00%</t>
  </si>
  <si>
    <t>Cash contribution to profit-sharing plan</t>
  </si>
  <si>
    <t>Noncontributory Defined Benefit Multi-Employer Retirement Plan</t>
  </si>
  <si>
    <t>Retirement plan expense</t>
  </si>
  <si>
    <t>Total Debt - Schedule of Total Debt Outstanding (Details) - USD ($)</t>
  </si>
  <si>
    <t>Dec. 16, 2015</t>
  </si>
  <si>
    <t>Dec. 16, 2013</t>
  </si>
  <si>
    <t>Debt Instrument [Line Items]</t>
  </si>
  <si>
    <t>Outstanding Principal</t>
  </si>
  <si>
    <t>Premium</t>
  </si>
  <si>
    <t>Issuance Costs and Fees</t>
  </si>
  <si>
    <t>Long-Term Debt, Net</t>
  </si>
  <si>
    <t>Total principal amount of debt, net of current maturities</t>
  </si>
  <si>
    <t>Total debt, net of current maturities</t>
  </si>
  <si>
    <t>Debt interest rate</t>
  </si>
  <si>
    <t>5.375%</t>
  </si>
  <si>
    <t>Unsecured Debt</t>
  </si>
  <si>
    <t>Senior Secured Credit Facility due 2021 | Secured Debt</t>
  </si>
  <si>
    <t>Term Loan due 2021 | Secured Debt</t>
  </si>
  <si>
    <t>Swing line of credit | Line of Credit</t>
  </si>
  <si>
    <t>5.375% Senior Unsecured Notes due 2021 | Unsecured Debt</t>
  </si>
  <si>
    <t>Total Debt - Additional Information (Details)</t>
  </si>
  <si>
    <t>Dec. 16, 2015USD ($)</t>
  </si>
  <si>
    <t>Dec. 16, 2013USD ($)</t>
  </si>
  <si>
    <t>Debt weighted average interest rate</t>
  </si>
  <si>
    <t>2.70%</t>
  </si>
  <si>
    <t>1.70%</t>
  </si>
  <si>
    <t>Notes payable</t>
  </si>
  <si>
    <t>Proceeds from Issuance of Unsecured Debt</t>
  </si>
  <si>
    <t>Annual paydown requirements year one</t>
  </si>
  <si>
    <t>Annual paydown requirements year two</t>
  </si>
  <si>
    <t>7.50%</t>
  </si>
  <si>
    <t>Annual paydown requirements year three</t>
  </si>
  <si>
    <t>Annual paydown requirements year four</t>
  </si>
  <si>
    <t>12.50%</t>
  </si>
  <si>
    <t>Annual paydown requirements year five</t>
  </si>
  <si>
    <t>Revolving Credit Facility | London Interbank Offered Rate (LIBOR)</t>
  </si>
  <si>
    <t>Variable rate basis</t>
  </si>
  <si>
    <t>LIBOR</t>
  </si>
  <si>
    <t>Remaining borrowing capacity</t>
  </si>
  <si>
    <t>Premium Percent for Debt Issuance</t>
  </si>
  <si>
    <t>101.00%</t>
  </si>
  <si>
    <t>Debt issuance costs</t>
  </si>
  <si>
    <t>Quarterly Principal Payments | Secured Debt</t>
  </si>
  <si>
    <t>Long-term line of credit, noncurrent</t>
  </si>
  <si>
    <t>Incremental Quarterly Principal Payments | Secured Debt</t>
  </si>
  <si>
    <t>Maximum Quarterly Principal Payments | Secured Debt</t>
  </si>
  <si>
    <t>Final Balance Due | Secured Debt</t>
  </si>
  <si>
    <t>Minimum | Revolving Credit Facility | London Interbank Offered Rate (LIBOR)</t>
  </si>
  <si>
    <t>Margin on variable rate</t>
  </si>
  <si>
    <t>1.125%</t>
  </si>
  <si>
    <t>Commitment fee, unused capacity</t>
  </si>
  <si>
    <t>0.15%</t>
  </si>
  <si>
    <t>Debt covenant, interest coverage ratio</t>
  </si>
  <si>
    <t>Debt covenant, leverage ratio</t>
  </si>
  <si>
    <t>Maximum | Revolving Credit Facility | London Interbank Offered Rate (LIBOR)</t>
  </si>
  <si>
    <t>2.50%</t>
  </si>
  <si>
    <t>0.35%</t>
  </si>
  <si>
    <t>Line of Credit Facility, Covenant Terms, Senior Secured Leverage Ratio</t>
  </si>
  <si>
    <t>Maximum aggregate commitment for Senior Secured Credit Facility</t>
  </si>
  <si>
    <t>Unamortized term loan</t>
  </si>
  <si>
    <t>Percent of principal amount of notes redeemed prior to make-whole premium</t>
  </si>
  <si>
    <t>100.00%</t>
  </si>
  <si>
    <t>Percentage of principal amount redeemed</t>
  </si>
  <si>
    <t>104.00%</t>
  </si>
  <si>
    <t>Total Debt - Schedule of Future Aggregate Maturities of Total Debt (Details) $ in Millions</t>
  </si>
  <si>
    <t>Long-term Debt, Fiscal Year Maturity [Abstract]</t>
  </si>
  <si>
    <t>Thereafter</t>
  </si>
  <si>
    <t>Total debt</t>
  </si>
  <si>
    <t>Operating Leases - Future Minimum Operating Lease Payments (Details) $ in Millions</t>
  </si>
  <si>
    <t>Operating Leases, Future Minimum Payments Due, Fiscal Year Maturity [Abstract]</t>
  </si>
  <si>
    <t>Operating Leases - Additional Information (Details) - USD ($)</t>
  </si>
  <si>
    <t>Dec. 31, 2002</t>
  </si>
  <si>
    <t>Rent expense for contingent lease payments</t>
  </si>
  <si>
    <t>Total rent expense for all operating leases</t>
  </si>
  <si>
    <t>Payment to re-acquire Churchill Downs facility in future period</t>
  </si>
  <si>
    <t>Stock-Based Compensation Plans - Additional Information - Employee Stock Options (Details) - USD ($) $ / shares in Units, $ in Millions</t>
  </si>
  <si>
    <t>Feb. 24, 2016</t>
  </si>
  <si>
    <t>Share-based Compensation Arrangement by Share-based Payment Award [Line Items]</t>
  </si>
  <si>
    <t>Stock-based compensation expense</t>
  </si>
  <si>
    <t>Restricted stock</t>
  </si>
  <si>
    <t>Accelerated vesting of restricted stock (in shares)</t>
  </si>
  <si>
    <t>Compensation expense recognized</t>
  </si>
  <si>
    <t>Stock Options</t>
  </si>
  <si>
    <t>Stock options awarded (in shares)</t>
  </si>
  <si>
    <t>Exercised (in shares)</t>
  </si>
  <si>
    <t>Total intrinsic value of options exercised</t>
  </si>
  <si>
    <t>Cash received from exercised options</t>
  </si>
  <si>
    <t>Churchill Downs Incorporated 2016 Omnibus Stock Incentive Plan</t>
  </si>
  <si>
    <t>Award vesting period (in years)</t>
  </si>
  <si>
    <t>Churchill Downs Incorporated 2007 Omnibus Stock Incentive Plan</t>
  </si>
  <si>
    <t>Stock options, contractual term (in years)</t>
  </si>
  <si>
    <t>Churchill Downs Incorporated 2007 Omnibus Stock Incentive Plan | Restricted stock</t>
  </si>
  <si>
    <t>Employee Agreement | Common Stock</t>
  </si>
  <si>
    <t>Shares granted (in dollars per share)</t>
  </si>
  <si>
    <t>Shares exercised, minimum price (in dollars per share)</t>
  </si>
  <si>
    <t>Shares exercised, maximum price (in dollars per share)</t>
  </si>
  <si>
    <t>Stock-Based Compensation Plans - Activity for Stock Options Outstanding (Details) - Stock Options - $ / shares shares in Thousands</t>
  </si>
  <si>
    <t>Number of Shares Under Option</t>
  </si>
  <si>
    <t>Stock options outstanding, beginning of period (in shares)</t>
  </si>
  <si>
    <t>Granted (in shares)</t>
  </si>
  <si>
    <t>Cancelled/forfeited (in shares)</t>
  </si>
  <si>
    <t>Stock options outstanding, end of period (in shares)</t>
  </si>
  <si>
    <t>Weighted Average Exercise Price</t>
  </si>
  <si>
    <t>Stock options outstanding, beginning of period, weighted average exercise price (in dollars per share)</t>
  </si>
  <si>
    <t>Granted, weighted average exercise price (in dollars per share)</t>
  </si>
  <si>
    <t>Exercises, weighted average exercise price (in dollars per share)</t>
  </si>
  <si>
    <t>Canceled/forfeited, weighted average exercise price (in dollars per share)</t>
  </si>
  <si>
    <t>Stock options outstanding, end of period, weighted average exercise price (in dollars per share)</t>
  </si>
  <si>
    <t>Stock-Based Compensation Plans - Information on Stock Options Outstanding (Details) $ / shares in Units, shares in Thousands, $ in Thousands</t>
  </si>
  <si>
    <t>Dec. 31, 2016USD ($)$ / sharesshares</t>
  </si>
  <si>
    <t>Share-based Compensation Arrangement by Share-based Payment Award, Options, Vested and Expected to Vest [Abstract]</t>
  </si>
  <si>
    <t>Exercisable and vested options at period end, shares under option (in shares) | shares</t>
  </si>
  <si>
    <t>Exercisable and vested options at period end, remaining contractual life (in years)</t>
  </si>
  <si>
    <t>21 months</t>
  </si>
  <si>
    <t>Exercisable and vested options at period end, average exercise price per share (in dollars per share)</t>
  </si>
  <si>
    <t>Exercisable and vested options at period end, intrinsic value per share (in dollars per share)</t>
  </si>
  <si>
    <t>Exercisable and vested options at period end, aggregate intrinsic value | $</t>
  </si>
  <si>
    <t>Common stock, market fair value (in dollars per share)</t>
  </si>
  <si>
    <t>Stock-Based Compensation Plans - Additional Information - Restricted Shares and Restricted Stock Units (Details) $ in Millions</t>
  </si>
  <si>
    <t>Feb. 23, 2016service_periodshares</t>
  </si>
  <si>
    <t>Sep. 22, 2015service_periodshares</t>
  </si>
  <si>
    <t>Dec. 31, 2015USD ($)shares</t>
  </si>
  <si>
    <t>Unrecognized compensation expense</t>
  </si>
  <si>
    <t>Weighted average period over which unrecognized compensation is expected to be recognized for equity-based compensation plan</t>
  </si>
  <si>
    <t>15 months</t>
  </si>
  <si>
    <t>Other awards</t>
  </si>
  <si>
    <t>Number of units received by NEOs and Grantees under adopted ELTI Plan (in shares) | shares</t>
  </si>
  <si>
    <t>Performance and service period under adopted ELTI Plan</t>
  </si>
  <si>
    <t>NEOs, Grantees and certain other employees</t>
  </si>
  <si>
    <t>13 months</t>
  </si>
  <si>
    <t>Performance-Based Awards | NEOs, Grantees and certain other employees | Restricted stock</t>
  </si>
  <si>
    <t>Restricted shares awarded | shares</t>
  </si>
  <si>
    <t>Minimum | NEOs, Grantees and certain other employees</t>
  </si>
  <si>
    <t>Vesting service period</t>
  </si>
  <si>
    <t>7 months</t>
  </si>
  <si>
    <t>Maximum | NEOs, Grantees and certain other employees</t>
  </si>
  <si>
    <t>February 23, 2016 | Executive Long-Term Incentive Compensation Plan (the “ELTI Plan”) | Restricted Stock Units (RSU)</t>
  </si>
  <si>
    <t>Number of vesting service periods | service_period</t>
  </si>
  <si>
    <t>February 23, 2016 | Executive Long-Term Incentive Compensation Plan (the “ELTI Plan”) | Performance Share Units (PSU)</t>
  </si>
  <si>
    <t>34 months</t>
  </si>
  <si>
    <t>Maximum award payout curve percentage of original performance share units awarded (as a percent)</t>
  </si>
  <si>
    <t>Percentage increase in awards if in top quartile</t>
  </si>
  <si>
    <t>Percentage decrease if in bottom quartile</t>
  </si>
  <si>
    <t>Maximum number of performance share units as percentage of original award (as a percent)</t>
  </si>
  <si>
    <t>250.00%</t>
  </si>
  <si>
    <t>February 23, 2016 | Executive Long-Term Incentive Compensation Plan (the “ELTI Plan”) | RSUs, PSUs, and Other Employee Awards</t>
  </si>
  <si>
    <t>February 23, 2016 | Executive Long-Term Incentive Compensation Plan (the “ELTI Plan”) | RSU and PSU awards</t>
  </si>
  <si>
    <t>February 23, 2016 | Executive Long-Term Incentive Compensation Plan (the “ELTI Plan”) | Other awards</t>
  </si>
  <si>
    <t>February 23, 2016 | Performance-Based Awards | Executive Long-Term Incentive Compensation Plan (the “ELTI Plan”) | Performance Share Units (PSU)</t>
  </si>
  <si>
    <t>Requisite service periods | service_period</t>
  </si>
  <si>
    <t>September 22, 2015 | Executive Long-Term Incentive Compensation Plan (the “ELTI Plan”) | Restricted Stock Units (RSU)</t>
  </si>
  <si>
    <t>September 22, 2015 | Executive Long-Term Incentive Compensation Plan (the “ELTI Plan”) | Performance Share Units (PSU)</t>
  </si>
  <si>
    <t>30 months</t>
  </si>
  <si>
    <t>September 22, 2015 | Executive Long-Term Incentive Compensation Plan (the “ELTI Plan”) | RSU and PSU awards</t>
  </si>
  <si>
    <t>Stock-Based Compensation Plans - Activity for Awards Made Outside of Share-Based Compensation Plans (Details) - ELTI Plan, the 2013 New Company LTIP, the 2007 Incentive Plan and awards made outside of stock-based compensation plans - Restricted stock - $ / shares shares in Thousands</t>
  </si>
  <si>
    <t>Number of Shares</t>
  </si>
  <si>
    <t>Shares outstanding, beginning of period (in shares)</t>
  </si>
  <si>
    <t>Shares, granted (in shares)</t>
  </si>
  <si>
    <t>Shares, vested (in shares)</t>
  </si>
  <si>
    <t>Shares cancelled/forfeited (in shares)</t>
  </si>
  <si>
    <t>Shares outstanding, end of period (in shares)</t>
  </si>
  <si>
    <t>Weighted Average Grant Date Fair Value</t>
  </si>
  <si>
    <t>Shares outstanding, weighted average grant date fair value, beginning of period (in dollars per share)</t>
  </si>
  <si>
    <t>Shares, weighted average grant date fair value, granted (in dollars per share)</t>
  </si>
  <si>
    <t>Shares, weighted average grant date fair value, vested (in dollars per share)</t>
  </si>
  <si>
    <t>Shares, weighted average grant date fair value, cancelled/forfeited (in dollars per share)</t>
  </si>
  <si>
    <t>Shares outstanding, weighted average grant date fair value, end of period (in dollars per share)</t>
  </si>
  <si>
    <t>Market Condition &amp; Performance-Based Awards</t>
  </si>
  <si>
    <t>Service Period Awards</t>
  </si>
  <si>
    <t>Stock-Based Compensation Plans - Additional Information - Employee Stock Purchase Plan (Details) - USD ($) shares in Thousands</t>
  </si>
  <si>
    <t>Jul. 31, 2016</t>
  </si>
  <si>
    <t>Employee Stock Purchase Plan [Abstract]</t>
  </si>
  <si>
    <t>Award period</t>
  </si>
  <si>
    <t>Employee Stock Purchase Plan</t>
  </si>
  <si>
    <t>Percentage of common stock purchase price that employee allowed to purchase at</t>
  </si>
  <si>
    <t>85.00%</t>
  </si>
  <si>
    <t>Maximum stock allowed to be purchased by employee in one year, value</t>
  </si>
  <si>
    <t>Stock sold by company to employees (in shares)</t>
  </si>
  <si>
    <t>Fair Value Of Assets And Liabilities - Schedule of Fair Value Measurements on a Recurring Basis (Details) - USD ($) $ in Millions</t>
  </si>
  <si>
    <t>Fair Value, Inputs, Level 1</t>
  </si>
  <si>
    <t>Fair Value, Assets and Liabilities Measured on Recurring and Nonrecurring Basis [Line Items]</t>
  </si>
  <si>
    <t>Cash equivalents and restricted cash</t>
  </si>
  <si>
    <t>Big Fish Games deferred payments</t>
  </si>
  <si>
    <t>Bluff contingent consideration liability</t>
  </si>
  <si>
    <t>Total level one assets and liabilities</t>
  </si>
  <si>
    <t>Fair Value, Inputs, Level 3</t>
  </si>
  <si>
    <t>Total level three assets and liabilities</t>
  </si>
  <si>
    <t>Fair Value Of Assets And Liabilities - Level 3 Investment Rollforward (Details) - USD ($) $ in Millions</t>
  </si>
  <si>
    <t>Fair Value of Level 3 Investments Rollforward</t>
  </si>
  <si>
    <t>Big Fish Games deferred payments, payments</t>
  </si>
  <si>
    <t>Change in fair value</t>
  </si>
  <si>
    <t>Big Fish Games deferred payments, beginning balance</t>
  </si>
  <si>
    <t>Big Fish Games earnout liability, beginning balance</t>
  </si>
  <si>
    <t>Bluff contingent consideration, beginning balance</t>
  </si>
  <si>
    <t>Total, beginning balance</t>
  </si>
  <si>
    <t>Big Fish Games earnout liability, payments</t>
  </si>
  <si>
    <t>Payments</t>
  </si>
  <si>
    <t>Big Fish Games deferred payments, change in fair value</t>
  </si>
  <si>
    <t>Bluff contingent consideration, change in fair value</t>
  </si>
  <si>
    <t>Big Fish Games deferred payments, ending balance</t>
  </si>
  <si>
    <t>Big Fish Games earnout liability, ending balance</t>
  </si>
  <si>
    <t>Bluff contingent consideration, ending balance</t>
  </si>
  <si>
    <t>Total, ending balance</t>
  </si>
  <si>
    <t>Fair Value Of Assets And Liabilities - Additional Information (Details) - USD ($)</t>
  </si>
  <si>
    <t>1 Months Ended</t>
  </si>
  <si>
    <t>Discount rate, fair value input</t>
  </si>
  <si>
    <t>Increase in fair values of Big Fish Games deferred payment and earnout liability</t>
  </si>
  <si>
    <t>Amount one-percentage point change in discount rate would increase or decrease the fair value of Big Fish Games deferred payment and earnout liability</t>
  </si>
  <si>
    <t>Long-term debt</t>
  </si>
  <si>
    <t>Fair value of long-term debt</t>
  </si>
  <si>
    <t>Decrease in Bluff contingent consideration fair value</t>
  </si>
  <si>
    <t>Net Income Per Common Share Computations (Details) - USD ($) $ / shares in Units, shares in Millions, $ in Millions</t>
  </si>
  <si>
    <t>Net income allocated to participating securities</t>
  </si>
  <si>
    <t>Numerator for basic net income per common share</t>
  </si>
  <si>
    <t>Numerator for diluted income per common share</t>
  </si>
  <si>
    <t>Denominator for net income per common share:</t>
  </si>
  <si>
    <t>Plus dilutive effect of stock options and restricted stock (in shares)</t>
  </si>
  <si>
    <t>Plus dilutive effect of participating securities (in shares)</t>
  </si>
  <si>
    <t>Income per common share:</t>
  </si>
  <si>
    <t>Basic (in dollars per share)</t>
  </si>
  <si>
    <t>Diluted (in dollars per share)</t>
  </si>
  <si>
    <t>Segment Information - Additional Information (Details) - Segment</t>
  </si>
  <si>
    <t>Segment Reporting Information [Line Items]</t>
  </si>
  <si>
    <t>Number of operating segments</t>
  </si>
  <si>
    <t>Saratoga</t>
  </si>
  <si>
    <t>Segment Information - Net Revenue From External Customers and Intercompany Revenue From Each Operating Segment (Details) - USD ($) $ in Millions</t>
  </si>
  <si>
    <t>Sep. 30, 2016</t>
  </si>
  <si>
    <t>Mar. 31, 2016</t>
  </si>
  <si>
    <t>Sep. 30, 2015</t>
  </si>
  <si>
    <t>Jun. 30, 2015</t>
  </si>
  <si>
    <t>Mar. 31, 2015</t>
  </si>
  <si>
    <t>Intersegment Eliminations</t>
  </si>
  <si>
    <t>Intersegment Eliminations | Racing</t>
  </si>
  <si>
    <t>Intersegment Eliminations | TwinSpires</t>
  </si>
  <si>
    <t>Intersegment Eliminations | Other Investments</t>
  </si>
  <si>
    <t>Churchill Downs | Racing</t>
  </si>
  <si>
    <t>Churchill Downs | Intersegment Eliminations | Racing</t>
  </si>
  <si>
    <t>Arlington | Racing</t>
  </si>
  <si>
    <t>Arlington | Intersegment Eliminations | Racing</t>
  </si>
  <si>
    <t>Fair Grounds | Racing</t>
  </si>
  <si>
    <t>Fair Grounds | Intersegment Eliminations | Racing</t>
  </si>
  <si>
    <t>Calder | Racing</t>
  </si>
  <si>
    <t>Calder | Intersegment Eliminations | Racing</t>
  </si>
  <si>
    <t>Oxford Casino | Casinos</t>
  </si>
  <si>
    <t>Riverwalk Casino | Casinos</t>
  </si>
  <si>
    <t>Harlow’s Casino | Casinos</t>
  </si>
  <si>
    <t>Calder Casinos | Casinos</t>
  </si>
  <si>
    <t>Fair Grounds Slots | Casinos</t>
  </si>
  <si>
    <t>VSI | Casinos</t>
  </si>
  <si>
    <t>Saratoga | Casinos</t>
  </si>
  <si>
    <t>Social casino | Big Fish Games</t>
  </si>
  <si>
    <t>Casual and mid-core free-to-play | Big Fish Games</t>
  </si>
  <si>
    <t>Premium | Big Fish Games</t>
  </si>
  <si>
    <t>Segment Information - Schedule of Adjusted EBITDA by Segment (Details) - USD ($) $ in Millions</t>
  </si>
  <si>
    <t>Research &amp; development</t>
  </si>
  <si>
    <t>Adjusted EBITDA</t>
  </si>
  <si>
    <t>Taxes &amp; purses</t>
  </si>
  <si>
    <t>Platform &amp; development fees</t>
  </si>
  <si>
    <t>Marketing &amp; advertising</t>
  </si>
  <si>
    <t>Salaries &amp; benefits</t>
  </si>
  <si>
    <t>Content expense</t>
  </si>
  <si>
    <t>SG&amp;A expense</t>
  </si>
  <si>
    <t>Other operating expense</t>
  </si>
  <si>
    <t>Other income (expense)</t>
  </si>
  <si>
    <t>Operating Segments | Racing</t>
  </si>
  <si>
    <t>Operating Segments | Casinos</t>
  </si>
  <si>
    <t>Operating Segments | TwinSpires</t>
  </si>
  <si>
    <t>Operating Segments | Big Fish Games</t>
  </si>
  <si>
    <t>Operating Segments | Other Investments</t>
  </si>
  <si>
    <t>Operating Segments | Corporate</t>
  </si>
  <si>
    <t>Segment Information - Reconciliation of Comprehensive Income to Adjusted EBITDA (Details) - USD ($) $ in Millions</t>
  </si>
  <si>
    <t>Net change in pension benefits, net of tax</t>
  </si>
  <si>
    <t>EBITDA</t>
  </si>
  <si>
    <t>Other charges</t>
  </si>
  <si>
    <t>Segment Operating Expense</t>
  </si>
  <si>
    <t>Interest, depreciation and amortization expense related to equity investments</t>
  </si>
  <si>
    <t>Other charges and recoveries, net</t>
  </si>
  <si>
    <t>Acquisition expense, net</t>
  </si>
  <si>
    <t>Total adjustments to EBITDA</t>
  </si>
  <si>
    <t>Segment Information - Schedule of Equity in Income (Losses) of Unconsolidated Investments Included in Reported Segments (Details) - USD ($) $ in Millions</t>
  </si>
  <si>
    <t>Segment Reporting, Other Significant Reconciling Item [Line Items]</t>
  </si>
  <si>
    <t>Segment Information - Schedule of Total Assets and Capital Expenditures by Operating Segment (Details) - USD ($) $ in Millions</t>
  </si>
  <si>
    <t>Segment Reporting, Asset Reconciling Item [Line Items]</t>
  </si>
  <si>
    <t>Capital expenditures</t>
  </si>
  <si>
    <t>HRTV Equity Investment Divestiture - Additional Information (Details) - USD ($) $ in Millions</t>
  </si>
  <si>
    <t>Jan. 31, 2015</t>
  </si>
  <si>
    <t>Gain from sale of ownership interest</t>
  </si>
  <si>
    <t>HRTV, LLC</t>
  </si>
  <si>
    <t>Other Investments | HRTV, LLC</t>
  </si>
  <si>
    <t>Related Party Transactions - Additional Information (Details) - USD ($) $ / shares in Units, $ in Millions</t>
  </si>
  <si>
    <t>Nov. 19, 2015</t>
  </si>
  <si>
    <t>Related Party Transaction [Line Items]</t>
  </si>
  <si>
    <t>Stock repurchased during period (in shares)</t>
  </si>
  <si>
    <t>Repurchase price (in dollars per share)</t>
  </si>
  <si>
    <t>Subsequent Events - Additional Information (Details)</t>
  </si>
  <si>
    <t>Jan. 03, 2017</t>
  </si>
  <si>
    <t>Aug. 31, 2016</t>
  </si>
  <si>
    <t>Old Bay</t>
  </si>
  <si>
    <t>Subsequent Event [Line Items]</t>
  </si>
  <si>
    <t>Saratoga Casino Holdings LLC | Subsequent Event</t>
  </si>
  <si>
    <t>Ocean Downs | Subsequent Event</t>
  </si>
  <si>
    <t>Equity method investment, ownership percentage through other investments</t>
  </si>
  <si>
    <t>Equity method investment, effective ownership percentage</t>
  </si>
  <si>
    <t>62.50%</t>
  </si>
  <si>
    <t>Quarterly Results of Operations (Unaudited) (Details) - USD ($) $ / shares in Units, $ in Millions</t>
  </si>
  <si>
    <t>Income from operations</t>
  </si>
  <si>
    <t>Basic net (loss) income per common share (in dollars per share)</t>
  </si>
  <si>
    <t>Diluted net (loss) income per common share (in dollars per share)</t>
  </si>
  <si>
    <t>Schedule II - Valuation and Qualifying Accounts (Details) - USD ($) $ in Millions</t>
  </si>
  <si>
    <t>Allowance for doubtful accounts:</t>
  </si>
  <si>
    <t>Movement in Valuation Allowances and Reserves [Roll Forward]</t>
  </si>
  <si>
    <t>Balance Beginning of Year</t>
  </si>
  <si>
    <t>Charged to Expense</t>
  </si>
  <si>
    <t>Deductions</t>
  </si>
  <si>
    <t>Balance End of Year</t>
  </si>
  <si>
    <t>Deferred income tax asset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6430884</v>
      </c>
    </row>
    <row r="14" spans="1:4">
      <c r="A14" s="4" t="s">
        <v>23</v>
      </c>
      <c r="B14" s="4" t="s">
        <v>24</v>
      </c>
    </row>
    <row r="15" spans="1:4">
      <c r="A15" s="4" t="s">
        <v>25</v>
      </c>
      <c r="B15" s="4" t="s">
        <v>26</v>
      </c>
    </row>
    <row r="16" spans="1:4">
      <c r="A16" s="4" t="s">
        <v>27</v>
      </c>
      <c r="B16" s="4" t="s">
        <v>24</v>
      </c>
    </row>
    <row r="17" spans="1:4">
      <c r="A17" s="4" t="s">
        <v>28</v>
      </c>
      <c r="D17" s="6" t="n">
        <v>1696748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56</v>
      </c>
      <c r="B1" s="2" t="s">
        <v>1057</v>
      </c>
      <c r="C1" s="2" t="s">
        <v>2</v>
      </c>
      <c r="D1" s="2" t="s">
        <v>1058</v>
      </c>
      <c r="E1" s="2" t="s">
        <v>403</v>
      </c>
    </row>
    <row r="2" spans="1:5">
      <c r="A2" s="4" t="s">
        <v>1059</v>
      </c>
    </row>
    <row r="3" spans="1:5">
      <c r="A3" s="3" t="s">
        <v>1060</v>
      </c>
    </row>
    <row r="4" spans="1:5">
      <c r="A4" s="4" t="s">
        <v>409</v>
      </c>
      <c r="D4" s="4" t="s">
        <v>410</v>
      </c>
    </row>
    <row r="5" spans="1:5">
      <c r="A5" s="4" t="s">
        <v>412</v>
      </c>
    </row>
    <row r="6" spans="1:5">
      <c r="A6" s="3" t="s">
        <v>1060</v>
      </c>
    </row>
    <row r="7" spans="1:5">
      <c r="A7" s="4" t="s">
        <v>409</v>
      </c>
      <c r="C7" s="4" t="s">
        <v>413</v>
      </c>
      <c r="E7" s="4" t="s">
        <v>413</v>
      </c>
    </row>
    <row r="8" spans="1:5">
      <c r="A8" s="4" t="s">
        <v>1061</v>
      </c>
    </row>
    <row r="9" spans="1:5">
      <c r="A9" s="3" t="s">
        <v>1060</v>
      </c>
    </row>
    <row r="10" spans="1:5">
      <c r="A10" s="4" t="s">
        <v>409</v>
      </c>
      <c r="B10" s="4" t="s">
        <v>413</v>
      </c>
    </row>
    <row r="11" spans="1:5">
      <c r="A11" s="4" t="s">
        <v>1062</v>
      </c>
    </row>
    <row r="12" spans="1:5">
      <c r="A12" s="3" t="s">
        <v>1060</v>
      </c>
    </row>
    <row r="13" spans="1:5">
      <c r="A13" s="4" t="s">
        <v>1063</v>
      </c>
      <c r="B13" s="4" t="s">
        <v>795</v>
      </c>
    </row>
    <row r="14" spans="1:5">
      <c r="A14" s="4" t="s">
        <v>1064</v>
      </c>
      <c r="B14" s="4" t="s">
        <v>106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634</v>
      </c>
      <c r="J1" s="2" t="s">
        <v>1</v>
      </c>
    </row>
    <row r="2" spans="1:12">
      <c r="B2" s="2" t="s">
        <v>2</v>
      </c>
      <c r="C2" s="2" t="s">
        <v>988</v>
      </c>
      <c r="D2" s="2" t="s">
        <v>4</v>
      </c>
      <c r="E2" s="2" t="s">
        <v>989</v>
      </c>
      <c r="F2" s="2" t="s">
        <v>30</v>
      </c>
      <c r="G2" s="2" t="s">
        <v>990</v>
      </c>
      <c r="H2" s="2" t="s">
        <v>991</v>
      </c>
      <c r="I2" s="2" t="s">
        <v>992</v>
      </c>
      <c r="J2" s="2" t="s">
        <v>2</v>
      </c>
      <c r="K2" s="2" t="s">
        <v>30</v>
      </c>
      <c r="L2" s="2" t="s">
        <v>88</v>
      </c>
    </row>
    <row r="3" spans="1:12">
      <c r="A3" s="3" t="s">
        <v>274</v>
      </c>
    </row>
    <row r="4" spans="1:12">
      <c r="A4" s="4" t="s">
        <v>512</v>
      </c>
      <c r="B4" s="7" t="n">
        <v>278.3</v>
      </c>
      <c r="C4" s="7" t="n">
        <v>303.4</v>
      </c>
      <c r="D4" s="7" t="n">
        <v>438.5</v>
      </c>
      <c r="E4" s="7" t="n">
        <v>288.4</v>
      </c>
      <c r="F4" s="7" t="n">
        <v>272.4</v>
      </c>
      <c r="G4" s="7" t="n">
        <v>279.8</v>
      </c>
      <c r="H4" s="7" t="n">
        <v>409.2</v>
      </c>
      <c r="I4" s="7" t="n">
        <v>250.9</v>
      </c>
      <c r="J4" s="7" t="n">
        <v>1308.6</v>
      </c>
      <c r="K4" s="7" t="n">
        <v>1212.3</v>
      </c>
      <c r="L4" s="7" t="n">
        <v>812.2</v>
      </c>
    </row>
    <row r="5" spans="1:12">
      <c r="A5" s="4" t="s">
        <v>1067</v>
      </c>
      <c r="B5" s="7" t="n">
        <v>26.8</v>
      </c>
      <c r="C5" s="7" t="n">
        <v>8.699999999999999</v>
      </c>
      <c r="D5" s="7" t="n">
        <v>69.8</v>
      </c>
      <c r="E5" s="7" t="n">
        <v>2.8</v>
      </c>
      <c r="F5" s="7" t="n">
        <v>7.5</v>
      </c>
      <c r="G5" s="7" t="n">
        <v>4.2</v>
      </c>
      <c r="H5" s="7" t="n">
        <v>55.1</v>
      </c>
      <c r="I5" s="7" t="n">
        <v>-1.6</v>
      </c>
    </row>
    <row r="6" spans="1:12">
      <c r="A6" s="4" t="s">
        <v>1068</v>
      </c>
      <c r="B6" s="9" t="n">
        <v>1.62</v>
      </c>
      <c r="C6" s="9" t="n">
        <v>0.52</v>
      </c>
      <c r="D6" s="9" t="n">
        <v>4.16</v>
      </c>
      <c r="E6" s="9" t="n">
        <v>0.17</v>
      </c>
      <c r="F6" s="9" t="n">
        <v>0.44</v>
      </c>
      <c r="G6" s="9" t="n">
        <v>0.24</v>
      </c>
      <c r="H6" s="9" t="n">
        <v>3.12</v>
      </c>
      <c r="I6" s="9" t="n">
        <v>-0.09</v>
      </c>
      <c r="J6" s="9" t="n">
        <v>6.52</v>
      </c>
      <c r="K6" s="9" t="n">
        <v>3.75</v>
      </c>
      <c r="L6" s="9" t="n">
        <v>2.67</v>
      </c>
    </row>
    <row r="7" spans="1:12">
      <c r="A7" s="4" t="s">
        <v>1069</v>
      </c>
      <c r="B7" s="9" t="n">
        <v>1.6</v>
      </c>
      <c r="C7" s="9" t="n">
        <v>0.52</v>
      </c>
      <c r="D7" s="9" t="n">
        <v>4.11</v>
      </c>
      <c r="E7" s="9" t="n">
        <v>0.16</v>
      </c>
      <c r="F7" s="9" t="n">
        <v>0.43</v>
      </c>
      <c r="G7" s="9" t="n">
        <v>0.24</v>
      </c>
      <c r="H7" s="9" t="n">
        <v>3.1</v>
      </c>
      <c r="I7" s="9" t="n">
        <v>-0.09</v>
      </c>
      <c r="J7" s="9" t="n">
        <v>6.42</v>
      </c>
      <c r="K7" s="9" t="n">
        <v>3.71</v>
      </c>
      <c r="L7" s="9" t="n">
        <v>2.6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0</v>
      </c>
      <c r="D2" s="2" t="s">
        <v>88</v>
      </c>
    </row>
    <row r="3" spans="1:4">
      <c r="A3" s="4" t="s">
        <v>1071</v>
      </c>
    </row>
    <row r="4" spans="1:4">
      <c r="A4" s="3" t="s">
        <v>1072</v>
      </c>
    </row>
    <row r="5" spans="1:4">
      <c r="A5" s="4" t="s">
        <v>1073</v>
      </c>
      <c r="B5" s="7" t="n">
        <v>3.8</v>
      </c>
      <c r="C5" s="7" t="n">
        <v>4.2</v>
      </c>
      <c r="D5" s="7" t="n">
        <v>4.3</v>
      </c>
    </row>
    <row r="6" spans="1:4">
      <c r="A6" s="4" t="s">
        <v>1074</v>
      </c>
      <c r="B6" s="5" t="n">
        <v>2</v>
      </c>
      <c r="C6" s="8" t="n">
        <v>1.3</v>
      </c>
      <c r="D6" s="8" t="n">
        <v>1.7</v>
      </c>
    </row>
    <row r="7" spans="1:4">
      <c r="A7" s="4" t="s">
        <v>1075</v>
      </c>
      <c r="B7" s="8" t="n">
        <v>-2.3</v>
      </c>
      <c r="C7" s="8" t="n">
        <v>-1.7</v>
      </c>
      <c r="D7" s="8" t="n">
        <v>-1.8</v>
      </c>
    </row>
    <row r="8" spans="1:4">
      <c r="A8" s="4" t="s">
        <v>1076</v>
      </c>
      <c r="B8" s="8" t="n">
        <v>3.5</v>
      </c>
      <c r="C8" s="8" t="n">
        <v>3.8</v>
      </c>
      <c r="D8" s="8" t="n">
        <v>4.2</v>
      </c>
    </row>
    <row r="9" spans="1:4">
      <c r="A9" s="4" t="s">
        <v>1077</v>
      </c>
    </row>
    <row r="10" spans="1:4">
      <c r="A10" s="3" t="s">
        <v>1072</v>
      </c>
    </row>
    <row r="11" spans="1:4">
      <c r="A11" s="4" t="s">
        <v>1073</v>
      </c>
      <c r="B11" s="8" t="n">
        <v>1.1</v>
      </c>
      <c r="C11" s="8" t="n">
        <v>1.3</v>
      </c>
      <c r="D11" s="8" t="n">
        <v>1.2</v>
      </c>
    </row>
    <row r="12" spans="1:4">
      <c r="A12" s="4" t="s">
        <v>630</v>
      </c>
      <c r="B12" s="5" t="n">
        <v>0</v>
      </c>
      <c r="C12" s="8" t="n">
        <v>0.1</v>
      </c>
      <c r="D12" s="8" t="n">
        <v>0.1</v>
      </c>
    </row>
    <row r="13" spans="1:4">
      <c r="A13" s="4" t="s">
        <v>1075</v>
      </c>
      <c r="B13" s="8" t="n">
        <v>-0.6</v>
      </c>
      <c r="C13" s="8" t="n">
        <v>-0.3</v>
      </c>
      <c r="D13" s="5" t="n">
        <v>0</v>
      </c>
    </row>
    <row r="14" spans="1:4">
      <c r="A14" s="4" t="s">
        <v>1076</v>
      </c>
      <c r="B14" s="7" t="n">
        <v>0.5</v>
      </c>
      <c r="C14" s="7" t="n">
        <v>1.1</v>
      </c>
      <c r="D14" s="7" t="n">
        <v>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29</v>
      </c>
    </row>
    <row r="4" spans="1:2">
      <c r="A4" s="4" t="s">
        <v>42</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8.7</v>
      </c>
      <c r="C3" s="7" t="n">
        <v>74.5</v>
      </c>
    </row>
    <row r="4" spans="1:3">
      <c r="A4" s="4" t="s">
        <v>33</v>
      </c>
      <c r="B4" s="8" t="n">
        <v>34.3</v>
      </c>
      <c r="C4" s="8" t="n">
        <v>29.7</v>
      </c>
    </row>
    <row r="5" spans="1:3">
      <c r="A5" s="4" t="s">
        <v>34</v>
      </c>
      <c r="B5" s="8" t="n">
        <v>81.40000000000001</v>
      </c>
      <c r="C5" s="8" t="n">
        <v>67.8</v>
      </c>
    </row>
    <row r="6" spans="1:3">
      <c r="A6" s="4" t="s">
        <v>35</v>
      </c>
      <c r="B6" s="8" t="n">
        <v>13.6</v>
      </c>
      <c r="C6" s="5" t="n">
        <v>0</v>
      </c>
    </row>
    <row r="7" spans="1:3">
      <c r="A7" s="4" t="s">
        <v>36</v>
      </c>
      <c r="B7" s="8" t="n">
        <v>7.6</v>
      </c>
      <c r="C7" s="5" t="n">
        <v>1</v>
      </c>
    </row>
    <row r="8" spans="1:3">
      <c r="A8" s="4" t="s">
        <v>37</v>
      </c>
      <c r="B8" s="8" t="n">
        <v>9.6</v>
      </c>
      <c r="C8" s="8" t="n">
        <v>7.1</v>
      </c>
    </row>
    <row r="9" spans="1:3">
      <c r="A9" s="4" t="s">
        <v>38</v>
      </c>
      <c r="B9" s="8" t="n">
        <v>50.8</v>
      </c>
      <c r="C9" s="8" t="n">
        <v>39.5</v>
      </c>
    </row>
    <row r="10" spans="1:3">
      <c r="A10" s="4" t="s">
        <v>39</v>
      </c>
      <c r="B10" s="5" t="n">
        <v>246</v>
      </c>
      <c r="C10" s="8" t="n">
        <v>219.6</v>
      </c>
    </row>
    <row r="11" spans="1:3">
      <c r="A11" s="4" t="s">
        <v>40</v>
      </c>
      <c r="B11" s="8" t="n">
        <v>574.4</v>
      </c>
      <c r="C11" s="8" t="n">
        <v>573.2</v>
      </c>
    </row>
    <row r="12" spans="1:3">
      <c r="A12" s="4" t="s">
        <v>37</v>
      </c>
      <c r="B12" s="8" t="n">
        <v>6.3</v>
      </c>
      <c r="C12" s="8" t="n">
        <v>3.2</v>
      </c>
    </row>
    <row r="13" spans="1:3">
      <c r="A13" s="4" t="s">
        <v>41</v>
      </c>
      <c r="B13" s="8" t="n">
        <v>139.1</v>
      </c>
      <c r="C13" s="8" t="n">
        <v>129.7</v>
      </c>
    </row>
    <row r="14" spans="1:3">
      <c r="A14" s="4" t="s">
        <v>42</v>
      </c>
      <c r="B14" s="8" t="n">
        <v>832.2</v>
      </c>
      <c r="C14" s="8" t="n">
        <v>841.7</v>
      </c>
    </row>
    <row r="15" spans="1:3">
      <c r="A15" s="4" t="s">
        <v>43</v>
      </c>
      <c r="B15" s="8" t="n">
        <v>445.7</v>
      </c>
      <c r="C15" s="8" t="n">
        <v>496.2</v>
      </c>
    </row>
    <row r="16" spans="1:3">
      <c r="A16" s="4" t="s">
        <v>44</v>
      </c>
      <c r="B16" s="8" t="n">
        <v>10.7</v>
      </c>
      <c r="C16" s="8" t="n">
        <v>13.8</v>
      </c>
    </row>
    <row r="17" spans="1:3">
      <c r="A17" s="4" t="s">
        <v>45</v>
      </c>
      <c r="B17" s="8" t="n">
        <v>2254.4</v>
      </c>
      <c r="C17" s="8" t="n">
        <v>2277.4</v>
      </c>
    </row>
    <row r="18" spans="1:3">
      <c r="A18" s="3" t="s">
        <v>46</v>
      </c>
    </row>
    <row r="19" spans="1:3">
      <c r="A19" s="4" t="s">
        <v>47</v>
      </c>
      <c r="B19" s="8" t="n">
        <v>53.2</v>
      </c>
      <c r="C19" s="8" t="n">
        <v>39.1</v>
      </c>
    </row>
    <row r="20" spans="1:3">
      <c r="A20" s="4" t="s">
        <v>48</v>
      </c>
      <c r="B20" s="8" t="n">
        <v>12.5</v>
      </c>
      <c r="C20" s="8" t="n">
        <v>12.1</v>
      </c>
    </row>
    <row r="21" spans="1:3">
      <c r="A21" s="4" t="s">
        <v>49</v>
      </c>
      <c r="B21" s="5" t="n">
        <v>25</v>
      </c>
      <c r="C21" s="8" t="n">
        <v>20.4</v>
      </c>
    </row>
    <row r="22" spans="1:3">
      <c r="A22" s="4" t="s">
        <v>50</v>
      </c>
      <c r="B22" s="8" t="n">
        <v>100.1</v>
      </c>
      <c r="C22" s="8" t="n">
        <v>97.90000000000001</v>
      </c>
    </row>
    <row r="23" spans="1:3">
      <c r="A23" s="4" t="s">
        <v>51</v>
      </c>
      <c r="B23" s="5" t="n">
        <v>0</v>
      </c>
      <c r="C23" s="8" t="n">
        <v>0.4</v>
      </c>
    </row>
    <row r="24" spans="1:3">
      <c r="A24" s="4" t="s">
        <v>52</v>
      </c>
      <c r="B24" s="8" t="n">
        <v>81.3</v>
      </c>
      <c r="C24" s="8" t="n">
        <v>81.3</v>
      </c>
    </row>
    <row r="25" spans="1:3">
      <c r="A25" s="4" t="s">
        <v>53</v>
      </c>
      <c r="B25" s="8" t="n">
        <v>64.3</v>
      </c>
      <c r="C25" s="5" t="n">
        <v>46</v>
      </c>
    </row>
    <row r="26" spans="1:3">
      <c r="A26" s="4" t="s">
        <v>54</v>
      </c>
      <c r="B26" s="8" t="n">
        <v>27.8</v>
      </c>
      <c r="C26" s="8" t="n">
        <v>28.1</v>
      </c>
    </row>
    <row r="27" spans="1:3">
      <c r="A27" s="4" t="s">
        <v>55</v>
      </c>
      <c r="B27" s="8" t="n">
        <v>67.90000000000001</v>
      </c>
      <c r="C27" s="8" t="n">
        <v>279.5</v>
      </c>
    </row>
    <row r="28" spans="1:3">
      <c r="A28" s="4" t="s">
        <v>56</v>
      </c>
      <c r="B28" s="8" t="n">
        <v>14.2</v>
      </c>
      <c r="C28" s="8" t="n">
        <v>16.2</v>
      </c>
    </row>
    <row r="29" spans="1:3">
      <c r="A29" s="4" t="s">
        <v>57</v>
      </c>
      <c r="B29" s="8" t="n">
        <v>21.8</v>
      </c>
      <c r="C29" s="8" t="n">
        <v>19.1</v>
      </c>
    </row>
    <row r="30" spans="1:3">
      <c r="A30" s="4" t="s">
        <v>58</v>
      </c>
      <c r="B30" s="8" t="n">
        <v>468.1</v>
      </c>
      <c r="C30" s="8" t="n">
        <v>640.1</v>
      </c>
    </row>
    <row r="31" spans="1:3">
      <c r="A31" s="4" t="s">
        <v>59</v>
      </c>
      <c r="B31" s="8" t="n">
        <v>312.8</v>
      </c>
      <c r="C31" s="8" t="n">
        <v>171.9</v>
      </c>
    </row>
    <row r="32" spans="1:3">
      <c r="A32" s="4" t="s">
        <v>60</v>
      </c>
      <c r="B32" s="8" t="n">
        <v>594.7</v>
      </c>
      <c r="C32" s="8" t="n">
        <v>593.7</v>
      </c>
    </row>
    <row r="33" spans="1:3">
      <c r="A33" s="4" t="s">
        <v>61</v>
      </c>
      <c r="B33" s="5" t="n">
        <v>0</v>
      </c>
      <c r="C33" s="8" t="n">
        <v>26.7</v>
      </c>
    </row>
    <row r="34" spans="1:3">
      <c r="A34" s="4" t="s">
        <v>62</v>
      </c>
      <c r="B34" s="5" t="n">
        <v>0</v>
      </c>
      <c r="C34" s="8" t="n">
        <v>65.7</v>
      </c>
    </row>
    <row r="35" spans="1:3">
      <c r="A35" s="4" t="s">
        <v>53</v>
      </c>
      <c r="B35" s="8" t="n">
        <v>24.4</v>
      </c>
      <c r="C35" s="8" t="n">
        <v>16.1</v>
      </c>
    </row>
    <row r="36" spans="1:3">
      <c r="A36" s="4" t="s">
        <v>63</v>
      </c>
      <c r="B36" s="8" t="n">
        <v>153.1</v>
      </c>
      <c r="C36" s="8" t="n">
        <v>127.9</v>
      </c>
    </row>
    <row r="37" spans="1:3">
      <c r="A37" s="4" t="s">
        <v>64</v>
      </c>
      <c r="B37" s="8" t="n">
        <v>16.3</v>
      </c>
      <c r="C37" s="8" t="n">
        <v>18.1</v>
      </c>
    </row>
    <row r="38" spans="1:3">
      <c r="A38" s="4" t="s">
        <v>65</v>
      </c>
      <c r="B38" s="8" t="n">
        <v>1569.4</v>
      </c>
      <c r="C38" s="8" t="n">
        <v>1660.2</v>
      </c>
    </row>
    <row r="39" spans="1:3">
      <c r="A39" s="4" t="s">
        <v>66</v>
      </c>
      <c r="B39" s="4" t="s">
        <v>67</v>
      </c>
      <c r="C39" s="4" t="s">
        <v>67</v>
      </c>
    </row>
    <row r="40" spans="1:3">
      <c r="A40" s="3" t="s">
        <v>68</v>
      </c>
    </row>
    <row r="41" spans="1:3">
      <c r="A41" s="4" t="s">
        <v>69</v>
      </c>
      <c r="B41" s="5" t="n">
        <v>0</v>
      </c>
      <c r="C41" s="5" t="n">
        <v>0</v>
      </c>
    </row>
    <row r="42" spans="1:3">
      <c r="A42" s="4" t="s">
        <v>70</v>
      </c>
      <c r="B42" s="8" t="n">
        <v>116.5</v>
      </c>
      <c r="C42" s="5" t="n">
        <v>134</v>
      </c>
    </row>
    <row r="43" spans="1:3">
      <c r="A43" s="4" t="s">
        <v>71</v>
      </c>
      <c r="B43" s="8" t="n">
        <v>569.7</v>
      </c>
      <c r="C43" s="8" t="n">
        <v>483.8</v>
      </c>
    </row>
    <row r="44" spans="1:3">
      <c r="A44" s="4" t="s">
        <v>72</v>
      </c>
      <c r="B44" s="8" t="n">
        <v>-1.2</v>
      </c>
      <c r="C44" s="8" t="n">
        <v>-0.6</v>
      </c>
    </row>
    <row r="45" spans="1:3">
      <c r="A45" s="4" t="s">
        <v>73</v>
      </c>
      <c r="B45" s="5" t="n">
        <v>685</v>
      </c>
      <c r="C45" s="8" t="n">
        <v>617.2</v>
      </c>
    </row>
    <row r="46" spans="1:3">
      <c r="A46" s="4" t="s">
        <v>74</v>
      </c>
      <c r="B46" s="7" t="n">
        <v>2254.4</v>
      </c>
      <c r="C46" s="7" t="n">
        <v>22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2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0</v>
      </c>
    </row>
    <row r="2" spans="1:3">
      <c r="A2" s="3" t="s">
        <v>76</v>
      </c>
    </row>
    <row r="3" spans="1:3">
      <c r="A3" s="4" t="s">
        <v>77</v>
      </c>
      <c r="B3" s="7" t="n">
        <v>3.5</v>
      </c>
      <c r="C3" s="7" t="n">
        <v>3.8</v>
      </c>
    </row>
    <row r="4" spans="1:3">
      <c r="A4" s="4" t="s">
        <v>78</v>
      </c>
      <c r="B4" s="8" t="n">
        <v>0.5</v>
      </c>
      <c r="C4" s="8" t="n">
        <v>0.6</v>
      </c>
    </row>
    <row r="5" spans="1:3">
      <c r="A5" s="4" t="s">
        <v>79</v>
      </c>
      <c r="B5" s="8" t="n">
        <v>2.5</v>
      </c>
      <c r="C5" s="5" t="n">
        <v>3</v>
      </c>
    </row>
    <row r="6" spans="1:3">
      <c r="A6" s="4" t="s">
        <v>80</v>
      </c>
      <c r="B6" s="7" t="n">
        <v>7.8</v>
      </c>
      <c r="C6" s="7" t="n">
        <v>9.300000000000001</v>
      </c>
    </row>
    <row r="7" spans="1:3">
      <c r="A7" s="4" t="s">
        <v>81</v>
      </c>
      <c r="B7" s="6" t="n">
        <v>0</v>
      </c>
      <c r="C7" s="6" t="n">
        <v>0</v>
      </c>
    </row>
    <row r="8" spans="1:3">
      <c r="A8" s="4" t="s">
        <v>82</v>
      </c>
      <c r="B8" s="5" t="n">
        <v>300000</v>
      </c>
      <c r="C8" s="5" t="n">
        <v>300000</v>
      </c>
    </row>
    <row r="9" spans="1:3">
      <c r="A9" s="4" t="s">
        <v>83</v>
      </c>
      <c r="B9" s="5" t="n">
        <v>0</v>
      </c>
      <c r="C9" s="5" t="n">
        <v>0</v>
      </c>
    </row>
    <row r="10" spans="1:3">
      <c r="A10" s="4" t="s">
        <v>84</v>
      </c>
      <c r="B10" s="6" t="n">
        <v>0</v>
      </c>
      <c r="C10" s="6" t="n">
        <v>0</v>
      </c>
    </row>
    <row r="11" spans="1:3">
      <c r="A11" s="4" t="s">
        <v>85</v>
      </c>
      <c r="B11" s="5" t="n">
        <v>50000000</v>
      </c>
      <c r="C11" s="5" t="n">
        <v>50000000</v>
      </c>
    </row>
    <row r="12" spans="1:3">
      <c r="A12" s="4" t="s">
        <v>86</v>
      </c>
      <c r="B12" s="5" t="n">
        <v>16500000</v>
      </c>
      <c r="C12" s="5" t="n">
        <v>1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20</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93</v>
      </c>
    </row>
    <row r="6" spans="1:2">
      <c r="A6" s="3" t="s">
        <v>328</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29</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3</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0</v>
      </c>
      <c r="D2" s="2" t="s">
        <v>88</v>
      </c>
    </row>
    <row r="3" spans="1:4">
      <c r="A3" s="3" t="s">
        <v>89</v>
      </c>
    </row>
    <row r="4" spans="1:4">
      <c r="A4" s="4" t="s">
        <v>90</v>
      </c>
      <c r="B4" s="7" t="n">
        <v>251.1</v>
      </c>
      <c r="C4" s="6" t="n">
        <v>248</v>
      </c>
      <c r="D4" s="7" t="n">
        <v>261.4</v>
      </c>
    </row>
    <row r="5" spans="1:4">
      <c r="A5" s="4" t="s">
        <v>91</v>
      </c>
      <c r="B5" s="8" t="n">
        <v>332.8</v>
      </c>
      <c r="C5" s="8" t="n">
        <v>332.9</v>
      </c>
      <c r="D5" s="8" t="n">
        <v>328.3</v>
      </c>
    </row>
    <row r="6" spans="1:4">
      <c r="A6" s="4" t="s">
        <v>92</v>
      </c>
      <c r="B6" s="8" t="n">
        <v>220.6</v>
      </c>
      <c r="C6" s="8" t="n">
        <v>200.2</v>
      </c>
      <c r="D6" s="5" t="n">
        <v>191</v>
      </c>
    </row>
    <row r="7" spans="1:4">
      <c r="A7" s="4" t="s">
        <v>93</v>
      </c>
      <c r="B7" s="8" t="n">
        <v>486.2</v>
      </c>
      <c r="C7" s="8" t="n">
        <v>413.7</v>
      </c>
      <c r="D7" s="8" t="n">
        <v>13.9</v>
      </c>
    </row>
    <row r="8" spans="1:4">
      <c r="A8" s="4" t="s">
        <v>94</v>
      </c>
      <c r="B8" s="8" t="n">
        <v>16.9</v>
      </c>
      <c r="C8" s="8" t="n">
        <v>16.6</v>
      </c>
      <c r="D8" s="8" t="n">
        <v>16.5</v>
      </c>
    </row>
    <row r="9" spans="1:4">
      <c r="A9" s="4" t="s">
        <v>95</v>
      </c>
      <c r="B9" s="5" t="n">
        <v>1</v>
      </c>
      <c r="C9" s="8" t="n">
        <v>0.9</v>
      </c>
      <c r="D9" s="8" t="n">
        <v>1.1</v>
      </c>
    </row>
    <row r="10" spans="1:4">
      <c r="A10" s="4" t="s">
        <v>96</v>
      </c>
      <c r="B10" s="8" t="n">
        <v>1308.6</v>
      </c>
      <c r="C10" s="8" t="n">
        <v>1212.3</v>
      </c>
      <c r="D10" s="8" t="n">
        <v>812.2</v>
      </c>
    </row>
    <row r="11" spans="1:4">
      <c r="A11" s="3" t="s">
        <v>97</v>
      </c>
    </row>
    <row r="12" spans="1:4">
      <c r="A12" s="4" t="s">
        <v>90</v>
      </c>
      <c r="B12" s="8" t="n">
        <v>187.7</v>
      </c>
      <c r="C12" s="8" t="n">
        <v>189.9</v>
      </c>
      <c r="D12" s="8" t="n">
        <v>216.3</v>
      </c>
    </row>
    <row r="13" spans="1:4">
      <c r="A13" s="4" t="s">
        <v>91</v>
      </c>
      <c r="B13" s="8" t="n">
        <v>241.3</v>
      </c>
      <c r="C13" s="8" t="n">
        <v>241.1</v>
      </c>
      <c r="D13" s="8" t="n">
        <v>243.3</v>
      </c>
    </row>
    <row r="14" spans="1:4">
      <c r="A14" s="4" t="s">
        <v>92</v>
      </c>
      <c r="B14" s="8" t="n">
        <v>146.7</v>
      </c>
      <c r="C14" s="8" t="n">
        <v>135.4</v>
      </c>
      <c r="D14" s="8" t="n">
        <v>138.2</v>
      </c>
    </row>
    <row r="15" spans="1:4">
      <c r="A15" s="4" t="s">
        <v>93</v>
      </c>
      <c r="B15" s="8" t="n">
        <v>398.9</v>
      </c>
      <c r="C15" s="8" t="n">
        <v>340.1</v>
      </c>
      <c r="D15" s="5" t="n">
        <v>16</v>
      </c>
    </row>
    <row r="16" spans="1:4">
      <c r="A16" s="4" t="s">
        <v>94</v>
      </c>
      <c r="B16" s="8" t="n">
        <v>16.5</v>
      </c>
      <c r="C16" s="8" t="n">
        <v>16.3</v>
      </c>
      <c r="D16" s="8" t="n">
        <v>17.6</v>
      </c>
    </row>
    <row r="17" spans="1:4">
      <c r="A17" s="4" t="s">
        <v>95</v>
      </c>
      <c r="B17" s="8" t="n">
        <v>1.9</v>
      </c>
      <c r="C17" s="8" t="n">
        <v>0.1</v>
      </c>
      <c r="D17" s="8" t="n">
        <v>1.9</v>
      </c>
    </row>
    <row r="18" spans="1:4">
      <c r="A18" s="4" t="s">
        <v>98</v>
      </c>
      <c r="B18" s="8" t="n">
        <v>100.2</v>
      </c>
      <c r="C18" s="8" t="n">
        <v>90.8</v>
      </c>
      <c r="D18" s="5" t="n">
        <v>76</v>
      </c>
    </row>
    <row r="19" spans="1:4">
      <c r="A19" s="4" t="s">
        <v>99</v>
      </c>
      <c r="B19" s="5" t="n">
        <v>39</v>
      </c>
      <c r="C19" s="8" t="n">
        <v>39.4</v>
      </c>
      <c r="D19" s="5" t="n">
        <v>0</v>
      </c>
    </row>
    <row r="20" spans="1:4">
      <c r="A20" s="4" t="s">
        <v>100</v>
      </c>
      <c r="B20" s="8" t="n">
        <v>-23.7</v>
      </c>
      <c r="C20" s="5" t="n">
        <v>0</v>
      </c>
      <c r="D20" s="5" t="n">
        <v>0</v>
      </c>
    </row>
    <row r="21" spans="1:4">
      <c r="A21" s="4" t="s">
        <v>101</v>
      </c>
      <c r="B21" s="8" t="n">
        <v>2.5</v>
      </c>
      <c r="C21" s="8" t="n">
        <v>13.9</v>
      </c>
      <c r="D21" s="8" t="n">
        <v>2.3</v>
      </c>
    </row>
    <row r="22" spans="1:4">
      <c r="A22" s="4" t="s">
        <v>102</v>
      </c>
      <c r="B22" s="8" t="n">
        <v>3.4</v>
      </c>
      <c r="C22" s="8" t="n">
        <v>21.7</v>
      </c>
      <c r="D22" s="8" t="n">
        <v>10.2</v>
      </c>
    </row>
    <row r="23" spans="1:4">
      <c r="A23" s="4" t="s">
        <v>103</v>
      </c>
      <c r="B23" s="8" t="n">
        <v>1114.4</v>
      </c>
      <c r="C23" s="8" t="n">
        <v>1088.7</v>
      </c>
      <c r="D23" s="8" t="n">
        <v>721.8</v>
      </c>
    </row>
    <row r="24" spans="1:4">
      <c r="A24" s="4" t="s">
        <v>104</v>
      </c>
      <c r="B24" s="8" t="n">
        <v>194.2</v>
      </c>
      <c r="C24" s="8" t="n">
        <v>123.6</v>
      </c>
      <c r="D24" s="8" t="n">
        <v>90.40000000000001</v>
      </c>
    </row>
    <row r="25" spans="1:4">
      <c r="A25" s="3" t="s">
        <v>105</v>
      </c>
    </row>
    <row r="26" spans="1:4">
      <c r="A26" s="4" t="s">
        <v>106</v>
      </c>
      <c r="B26" s="8" t="n">
        <v>-43.7</v>
      </c>
      <c r="C26" s="8" t="n">
        <v>-28.6</v>
      </c>
      <c r="D26" s="8" t="n">
        <v>-20.8</v>
      </c>
    </row>
    <row r="27" spans="1:4">
      <c r="A27" s="4" t="s">
        <v>107</v>
      </c>
      <c r="B27" s="8" t="n">
        <v>17.4</v>
      </c>
      <c r="C27" s="8" t="n">
        <v>11.2</v>
      </c>
      <c r="D27" s="8" t="n">
        <v>6.3</v>
      </c>
    </row>
    <row r="28" spans="1:4">
      <c r="A28" s="4" t="s">
        <v>108</v>
      </c>
      <c r="B28" s="8" t="n">
        <v>0.2</v>
      </c>
      <c r="C28" s="8" t="n">
        <v>5.9</v>
      </c>
      <c r="D28" s="8" t="n">
        <v>0.6</v>
      </c>
    </row>
    <row r="29" spans="1:4">
      <c r="A29" s="4" t="s">
        <v>109</v>
      </c>
      <c r="B29" s="8" t="n">
        <v>-26.1</v>
      </c>
      <c r="C29" s="8" t="n">
        <v>-11.5</v>
      </c>
      <c r="D29" s="8" t="n">
        <v>-13.9</v>
      </c>
    </row>
    <row r="30" spans="1:4">
      <c r="A30" s="4" t="s">
        <v>110</v>
      </c>
      <c r="B30" s="8" t="n">
        <v>168.1</v>
      </c>
      <c r="C30" s="8" t="n">
        <v>112.1</v>
      </c>
      <c r="D30" s="8" t="n">
        <v>76.5</v>
      </c>
    </row>
    <row r="31" spans="1:4">
      <c r="A31" s="4" t="s">
        <v>111</v>
      </c>
      <c r="B31" s="5" t="n">
        <v>-60</v>
      </c>
      <c r="C31" s="8" t="n">
        <v>-46.9</v>
      </c>
      <c r="D31" s="8" t="n">
        <v>-30.1</v>
      </c>
    </row>
    <row r="32" spans="1:4">
      <c r="A32" s="4" t="s">
        <v>112</v>
      </c>
      <c r="B32" s="7" t="n">
        <v>108.1</v>
      </c>
      <c r="C32" s="7" t="n">
        <v>65.2</v>
      </c>
      <c r="D32" s="7" t="n">
        <v>46.4</v>
      </c>
    </row>
    <row r="33" spans="1:4">
      <c r="A33" s="3" t="s">
        <v>113</v>
      </c>
    </row>
    <row r="34" spans="1:4">
      <c r="A34" s="4" t="s">
        <v>114</v>
      </c>
      <c r="B34" s="9" t="n">
        <v>6.52</v>
      </c>
      <c r="C34" s="9" t="n">
        <v>3.75</v>
      </c>
      <c r="D34" s="9" t="n">
        <v>2.67</v>
      </c>
    </row>
    <row r="35" spans="1:4">
      <c r="A35" s="4" t="s">
        <v>115</v>
      </c>
      <c r="B35" s="9" t="n">
        <v>6.42</v>
      </c>
      <c r="C35" s="9" t="n">
        <v>3.71</v>
      </c>
      <c r="D35" s="9" t="n">
        <v>2.64</v>
      </c>
    </row>
    <row r="36" spans="1:4">
      <c r="A36" s="3" t="s">
        <v>116</v>
      </c>
    </row>
    <row r="37" spans="1:4">
      <c r="A37" s="4" t="s">
        <v>117</v>
      </c>
      <c r="B37" s="8" t="n">
        <v>16.4</v>
      </c>
      <c r="C37" s="8" t="n">
        <v>17.2</v>
      </c>
      <c r="D37" s="8" t="n">
        <v>17.3</v>
      </c>
    </row>
    <row r="38" spans="1:4">
      <c r="A38" s="4" t="s">
        <v>118</v>
      </c>
      <c r="B38" s="8" t="n">
        <v>16.8</v>
      </c>
      <c r="C38" s="8" t="n">
        <v>17.6</v>
      </c>
      <c r="D38" s="8" t="n">
        <v>17.6</v>
      </c>
    </row>
    <row r="39" spans="1:4">
      <c r="A39" s="3" t="s">
        <v>119</v>
      </c>
    </row>
    <row r="40" spans="1:4">
      <c r="A40" s="4" t="s">
        <v>120</v>
      </c>
      <c r="B40" s="7" t="n">
        <v>0.2</v>
      </c>
      <c r="C40" s="7" t="n">
        <v>-0.5</v>
      </c>
      <c r="D40" s="7" t="n">
        <v>-0.1</v>
      </c>
    </row>
    <row r="41" spans="1:4">
      <c r="A41" s="4" t="s">
        <v>121</v>
      </c>
      <c r="B41" s="8" t="n">
        <v>-0.8</v>
      </c>
      <c r="C41" s="5" t="n">
        <v>0</v>
      </c>
      <c r="D41" s="5" t="n">
        <v>0</v>
      </c>
    </row>
    <row r="42" spans="1:4">
      <c r="A42" s="4" t="s">
        <v>122</v>
      </c>
      <c r="B42" s="8" t="n">
        <v>-0.6</v>
      </c>
      <c r="C42" s="8" t="n">
        <v>-0.5</v>
      </c>
      <c r="D42" s="8" t="n">
        <v>-0.1</v>
      </c>
    </row>
    <row r="43" spans="1:4">
      <c r="A43" s="4" t="s">
        <v>123</v>
      </c>
      <c r="B43" s="7" t="n">
        <v>107.5</v>
      </c>
      <c r="C43" s="7" t="n">
        <v>64.7</v>
      </c>
      <c r="D43" s="7" t="n">
        <v>4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48</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8</v>
      </c>
      <c r="B1" s="2" t="s">
        <v>1</v>
      </c>
    </row>
    <row r="2" spans="1:2">
      <c r="B2" s="2" t="s">
        <v>2</v>
      </c>
    </row>
    <row r="3" spans="1:2">
      <c r="A3" s="3" t="s">
        <v>260</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3</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34"/>
    <col customWidth="1" max="3" min="3" width="14"/>
    <col customWidth="1" max="4" min="4" width="14"/>
  </cols>
  <sheetData>
    <row r="1" spans="1:4">
      <c r="A1" s="1" t="s">
        <v>401</v>
      </c>
      <c r="B1" s="2" t="s">
        <v>1</v>
      </c>
    </row>
    <row r="2" spans="1:4">
      <c r="B2" s="2" t="s">
        <v>402</v>
      </c>
      <c r="C2" s="2" t="s">
        <v>403</v>
      </c>
      <c r="D2" s="2" t="s">
        <v>404</v>
      </c>
    </row>
    <row r="3" spans="1:4">
      <c r="A3" s="3" t="s">
        <v>405</v>
      </c>
    </row>
    <row r="4" spans="1:4">
      <c r="A4" s="4" t="s">
        <v>406</v>
      </c>
      <c r="B4" s="5" t="n">
        <v>9030</v>
      </c>
    </row>
    <row r="5" spans="1:4">
      <c r="A5" s="4" t="s">
        <v>407</v>
      </c>
      <c r="B5" s="5" t="n">
        <v>7</v>
      </c>
    </row>
    <row r="6" spans="1:4">
      <c r="A6" s="4" t="s">
        <v>408</v>
      </c>
    </row>
    <row r="7" spans="1:4">
      <c r="A7" s="3" t="s">
        <v>405</v>
      </c>
    </row>
    <row r="8" spans="1:4">
      <c r="A8" s="4" t="s">
        <v>409</v>
      </c>
      <c r="B8" s="4" t="s">
        <v>410</v>
      </c>
      <c r="D8" s="4" t="s">
        <v>410</v>
      </c>
    </row>
    <row r="9" spans="1:4">
      <c r="A9" s="4" t="s">
        <v>411</v>
      </c>
    </row>
    <row r="10" spans="1:4">
      <c r="A10" s="3" t="s">
        <v>405</v>
      </c>
    </row>
    <row r="11" spans="1:4">
      <c r="A11" s="4" t="s">
        <v>409</v>
      </c>
      <c r="B11" s="4" t="s">
        <v>410</v>
      </c>
    </row>
    <row r="12" spans="1:4">
      <c r="A12" s="4" t="s">
        <v>412</v>
      </c>
    </row>
    <row r="13" spans="1:4">
      <c r="A13" s="3" t="s">
        <v>405</v>
      </c>
    </row>
    <row r="14" spans="1:4">
      <c r="A14" s="4" t="s">
        <v>409</v>
      </c>
      <c r="B14" s="4" t="s">
        <v>413</v>
      </c>
      <c r="C14" s="4" t="s">
        <v>413</v>
      </c>
    </row>
    <row r="15" spans="1:4">
      <c r="A15" s="4" t="s">
        <v>414</v>
      </c>
    </row>
    <row r="16" spans="1:4">
      <c r="A16" s="3" t="s">
        <v>405</v>
      </c>
    </row>
    <row r="17" spans="1:4">
      <c r="A17" s="4" t="s">
        <v>409</v>
      </c>
      <c r="B17"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88</v>
      </c>
    </row>
    <row r="3" spans="1:4">
      <c r="A3" s="3" t="s">
        <v>405</v>
      </c>
    </row>
    <row r="4" spans="1:4">
      <c r="A4" s="4" t="s">
        <v>416</v>
      </c>
      <c r="B4" s="4" t="s">
        <v>417</v>
      </c>
    </row>
    <row r="5" spans="1:4">
      <c r="A5" s="4" t="s">
        <v>418</v>
      </c>
      <c r="B5" s="4" t="s">
        <v>419</v>
      </c>
    </row>
    <row r="6" spans="1:4">
      <c r="A6" s="4" t="s">
        <v>420</v>
      </c>
      <c r="B6" s="6" t="n">
        <v>0</v>
      </c>
    </row>
    <row r="7" spans="1:4">
      <c r="A7" s="4" t="s">
        <v>421</v>
      </c>
      <c r="B7" s="5" t="n">
        <v>0</v>
      </c>
    </row>
    <row r="8" spans="1:4">
      <c r="A8" s="4" t="s">
        <v>422</v>
      </c>
      <c r="B8" s="5" t="n">
        <v>39000000</v>
      </c>
      <c r="C8" s="6" t="n">
        <v>39400000</v>
      </c>
      <c r="D8" s="6" t="n">
        <v>0</v>
      </c>
    </row>
    <row r="9" spans="1:4">
      <c r="A9" s="4" t="s">
        <v>423</v>
      </c>
      <c r="B9" s="5" t="n">
        <v>151000000</v>
      </c>
      <c r="C9" s="5" t="n">
        <v>130700000</v>
      </c>
      <c r="D9" s="5" t="n">
        <v>28800000</v>
      </c>
    </row>
    <row r="10" spans="1:4">
      <c r="A10" s="4" t="s">
        <v>424</v>
      </c>
      <c r="B10" s="6" t="n">
        <v>4900000</v>
      </c>
      <c r="C10" s="5" t="n">
        <v>0</v>
      </c>
      <c r="D10" s="5" t="n">
        <v>0</v>
      </c>
    </row>
    <row r="11" spans="1:4">
      <c r="A11" s="4" t="s">
        <v>425</v>
      </c>
    </row>
    <row r="12" spans="1:4">
      <c r="A12" s="3" t="s">
        <v>405</v>
      </c>
    </row>
    <row r="13" spans="1:4">
      <c r="A13" s="4" t="s">
        <v>426</v>
      </c>
      <c r="B13" s="4" t="s">
        <v>427</v>
      </c>
    </row>
    <row r="14" spans="1:4">
      <c r="A14" s="4" t="s">
        <v>428</v>
      </c>
      <c r="B14" s="4" t="s">
        <v>429</v>
      </c>
    </row>
    <row r="15" spans="1:4">
      <c r="A15" s="4" t="s">
        <v>430</v>
      </c>
    </row>
    <row r="16" spans="1:4">
      <c r="A16" s="3" t="s">
        <v>405</v>
      </c>
    </row>
    <row r="17" spans="1:4">
      <c r="A17" s="4" t="s">
        <v>426</v>
      </c>
      <c r="B17" s="4" t="s">
        <v>431</v>
      </c>
    </row>
    <row r="18" spans="1:4">
      <c r="A18" s="4" t="s">
        <v>428</v>
      </c>
      <c r="B18" s="4" t="s">
        <v>432</v>
      </c>
    </row>
    <row r="19" spans="1:4">
      <c r="A19" s="4" t="s">
        <v>433</v>
      </c>
    </row>
    <row r="20" spans="1:4">
      <c r="A20" s="3" t="s">
        <v>405</v>
      </c>
    </row>
    <row r="21" spans="1:4">
      <c r="A21" s="4" t="s">
        <v>434</v>
      </c>
      <c r="B21" s="4" t="s">
        <v>435</v>
      </c>
    </row>
    <row r="22" spans="1:4">
      <c r="A22" s="4" t="s">
        <v>436</v>
      </c>
    </row>
    <row r="23" spans="1:4">
      <c r="A23" s="3" t="s">
        <v>405</v>
      </c>
    </row>
    <row r="24" spans="1:4">
      <c r="A24" s="4" t="s">
        <v>434</v>
      </c>
      <c r="B24" s="4" t="s">
        <v>437</v>
      </c>
    </row>
    <row r="25" spans="1:4">
      <c r="A25" s="4" t="s">
        <v>438</v>
      </c>
    </row>
    <row r="26" spans="1:4">
      <c r="A26" s="3" t="s">
        <v>405</v>
      </c>
    </row>
    <row r="27" spans="1:4">
      <c r="A27" s="4" t="s">
        <v>434</v>
      </c>
      <c r="B27" s="4" t="s">
        <v>439</v>
      </c>
    </row>
    <row r="28" spans="1:4">
      <c r="A28" s="4" t="s">
        <v>440</v>
      </c>
    </row>
    <row r="29" spans="1:4">
      <c r="A29" s="3" t="s">
        <v>405</v>
      </c>
    </row>
    <row r="30" spans="1:4">
      <c r="A30" s="4" t="s">
        <v>434</v>
      </c>
      <c r="B30" s="4" t="s">
        <v>435</v>
      </c>
    </row>
    <row r="31" spans="1:4">
      <c r="A31" s="4" t="s">
        <v>441</v>
      </c>
    </row>
    <row r="32" spans="1:4">
      <c r="A32" s="3" t="s">
        <v>405</v>
      </c>
    </row>
    <row r="33" spans="1:4">
      <c r="A33" s="4" t="s">
        <v>434</v>
      </c>
      <c r="B33" s="4" t="s">
        <v>439</v>
      </c>
    </row>
    <row r="34" spans="1:4">
      <c r="A34" s="4" t="s">
        <v>442</v>
      </c>
    </row>
    <row r="35" spans="1:4">
      <c r="A35" s="3" t="s">
        <v>405</v>
      </c>
    </row>
    <row r="36" spans="1:4">
      <c r="A36" s="4" t="s">
        <v>434</v>
      </c>
      <c r="B36" s="4" t="s">
        <v>435</v>
      </c>
    </row>
    <row r="37" spans="1:4">
      <c r="A37" s="4" t="s">
        <v>443</v>
      </c>
    </row>
    <row r="38" spans="1:4">
      <c r="A38" s="3" t="s">
        <v>405</v>
      </c>
    </row>
    <row r="39" spans="1:4">
      <c r="A39" s="4" t="s">
        <v>434</v>
      </c>
      <c r="B39" s="4" t="s">
        <v>435</v>
      </c>
    </row>
    <row r="40" spans="1:4">
      <c r="A40" s="4" t="s">
        <v>444</v>
      </c>
    </row>
    <row r="41" spans="1:4">
      <c r="A41" s="3" t="s">
        <v>405</v>
      </c>
    </row>
    <row r="42" spans="1:4">
      <c r="A42" s="4" t="s">
        <v>434</v>
      </c>
      <c r="B42" s="4" t="s">
        <v>445</v>
      </c>
    </row>
    <row r="43" spans="1:4">
      <c r="A43" s="4" t="s">
        <v>446</v>
      </c>
    </row>
    <row r="44" spans="1:4">
      <c r="A44" s="3" t="s">
        <v>405</v>
      </c>
    </row>
    <row r="45" spans="1:4">
      <c r="A45" s="4" t="s">
        <v>447</v>
      </c>
      <c r="B45" s="4" t="s">
        <v>448</v>
      </c>
    </row>
    <row r="46" spans="1:4">
      <c r="A46" s="4" t="s">
        <v>449</v>
      </c>
    </row>
    <row r="47" spans="1:4">
      <c r="A47" s="3" t="s">
        <v>405</v>
      </c>
    </row>
    <row r="48" spans="1:4">
      <c r="A48" s="4" t="s">
        <v>447</v>
      </c>
      <c r="B48" s="4" t="s">
        <v>450</v>
      </c>
    </row>
    <row r="49" spans="1:4">
      <c r="A49" s="4" t="s">
        <v>451</v>
      </c>
    </row>
    <row r="50" spans="1:4">
      <c r="A50" s="3" t="s">
        <v>405</v>
      </c>
    </row>
    <row r="51" spans="1:4">
      <c r="A51" s="4" t="s">
        <v>447</v>
      </c>
      <c r="B51" s="4" t="s">
        <v>448</v>
      </c>
    </row>
    <row r="52" spans="1:4">
      <c r="A52" s="4" t="s">
        <v>452</v>
      </c>
    </row>
    <row r="53" spans="1:4">
      <c r="A53" s="3" t="s">
        <v>405</v>
      </c>
    </row>
    <row r="54" spans="1:4">
      <c r="A54" s="4" t="s">
        <v>453</v>
      </c>
      <c r="B54" s="6" t="n">
        <v>12200000</v>
      </c>
      <c r="C54" s="5" t="n">
        <v>8900000</v>
      </c>
      <c r="D54" s="5" t="n">
        <v>7400000</v>
      </c>
    </row>
    <row r="55" spans="1:4">
      <c r="A55" s="4" t="s">
        <v>454</v>
      </c>
      <c r="B55" s="4" t="s">
        <v>450</v>
      </c>
    </row>
    <row r="56" spans="1:4">
      <c r="A56" s="4" t="s">
        <v>455</v>
      </c>
      <c r="B56" s="6" t="n">
        <v>8900000</v>
      </c>
      <c r="C56" s="5" t="n">
        <v>7000000</v>
      </c>
      <c r="D56" s="5" t="n">
        <v>6000000</v>
      </c>
    </row>
    <row r="57" spans="1:4">
      <c r="A57" s="4" t="s">
        <v>456</v>
      </c>
    </row>
    <row r="58" spans="1:4">
      <c r="A58" s="3" t="s">
        <v>405</v>
      </c>
    </row>
    <row r="59" spans="1:4">
      <c r="A59" s="4" t="s">
        <v>434</v>
      </c>
      <c r="B59" s="4" t="s">
        <v>450</v>
      </c>
    </row>
    <row r="60" spans="1:4">
      <c r="A60" s="4" t="s">
        <v>92</v>
      </c>
    </row>
    <row r="61" spans="1:4">
      <c r="A61" s="3" t="s">
        <v>405</v>
      </c>
    </row>
    <row r="62" spans="1:4">
      <c r="A62" s="4" t="s">
        <v>457</v>
      </c>
      <c r="B62" s="4" t="s">
        <v>458</v>
      </c>
    </row>
    <row r="63" spans="1:4">
      <c r="A63" s="4" t="s">
        <v>422</v>
      </c>
      <c r="B63" s="6" t="n">
        <v>0</v>
      </c>
      <c r="C63" s="5" t="n">
        <v>0</v>
      </c>
      <c r="D63" s="5" t="n">
        <v>0</v>
      </c>
    </row>
    <row r="64" spans="1:4">
      <c r="A64" s="4" t="s">
        <v>90</v>
      </c>
    </row>
    <row r="65" spans="1:4">
      <c r="A65" s="3" t="s">
        <v>405</v>
      </c>
    </row>
    <row r="66" spans="1:4">
      <c r="A66" s="4" t="s">
        <v>457</v>
      </c>
      <c r="B66" s="4" t="s">
        <v>459</v>
      </c>
    </row>
    <row r="67" spans="1:4">
      <c r="A67" s="4" t="s">
        <v>422</v>
      </c>
      <c r="B67" s="6" t="n">
        <v>0</v>
      </c>
      <c r="C67" s="6" t="n">
        <v>0</v>
      </c>
      <c r="D67" s="6" t="n">
        <v>0</v>
      </c>
    </row>
    <row r="68" spans="1:4">
      <c r="A68" s="4" t="s">
        <v>460</v>
      </c>
    </row>
    <row r="69" spans="1:4">
      <c r="A69" s="3" t="s">
        <v>405</v>
      </c>
    </row>
    <row r="70" spans="1:4">
      <c r="A70" s="4" t="s">
        <v>461</v>
      </c>
      <c r="B70" s="4" t="s">
        <v>462</v>
      </c>
    </row>
    <row r="71" spans="1:4">
      <c r="A71" s="4" t="s">
        <v>463</v>
      </c>
    </row>
    <row r="72" spans="1:4">
      <c r="A72" s="3" t="s">
        <v>405</v>
      </c>
    </row>
    <row r="73" spans="1:4">
      <c r="A73" s="4" t="s">
        <v>461</v>
      </c>
      <c r="B73" s="4" t="s">
        <v>464</v>
      </c>
    </row>
    <row r="74" spans="1:4">
      <c r="A74" s="4" t="s">
        <v>465</v>
      </c>
    </row>
    <row r="75" spans="1:4">
      <c r="A75" s="3" t="s">
        <v>405</v>
      </c>
    </row>
    <row r="76" spans="1:4">
      <c r="A76" s="4" t="s">
        <v>447</v>
      </c>
      <c r="B76" s="4" t="s">
        <v>448</v>
      </c>
    </row>
    <row r="77" spans="1:4">
      <c r="A77" s="4" t="s">
        <v>466</v>
      </c>
    </row>
    <row r="78" spans="1:4">
      <c r="A78" s="3" t="s">
        <v>405</v>
      </c>
    </row>
    <row r="79" spans="1:4">
      <c r="A79" s="4" t="s">
        <v>447</v>
      </c>
      <c r="B79" s="4" t="s">
        <v>4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1"/>
    <col customWidth="1" max="6" min="6" width="13"/>
    <col customWidth="1" max="7" min="7" width="21"/>
    <col customWidth="1" max="8" min="8" width="21"/>
    <col customWidth="1" max="9" min="9" width="25"/>
    <col customWidth="1" max="10" min="10" width="21"/>
    <col customWidth="1" max="11" min="11" width="21"/>
    <col customWidth="1" max="12" min="12" width="21"/>
    <col customWidth="1" max="13" min="13" width="21"/>
  </cols>
  <sheetData>
    <row r="1" spans="1:13">
      <c r="A1" s="1" t="s">
        <v>468</v>
      </c>
      <c r="B1" s="2" t="s">
        <v>469</v>
      </c>
      <c r="C1" s="2" t="s">
        <v>470</v>
      </c>
      <c r="D1" s="2" t="s">
        <v>471</v>
      </c>
      <c r="E1" s="2" t="s">
        <v>154</v>
      </c>
      <c r="F1" s="2" t="s">
        <v>472</v>
      </c>
      <c r="G1" s="2" t="s">
        <v>155</v>
      </c>
      <c r="H1" s="2" t="s">
        <v>473</v>
      </c>
      <c r="I1" s="2" t="s">
        <v>470</v>
      </c>
      <c r="J1" s="2" t="s">
        <v>154</v>
      </c>
      <c r="K1" s="2" t="s">
        <v>155</v>
      </c>
      <c r="L1" s="2" t="s">
        <v>474</v>
      </c>
      <c r="M1" s="2" t="s">
        <v>475</v>
      </c>
    </row>
    <row r="2" spans="1:13">
      <c r="A2" s="3" t="s">
        <v>328</v>
      </c>
    </row>
    <row r="3" spans="1:13">
      <c r="A3" s="4" t="s">
        <v>51</v>
      </c>
      <c r="C3" s="6" t="n">
        <v>0</v>
      </c>
      <c r="E3" s="6" t="n">
        <v>400000</v>
      </c>
      <c r="I3" s="6" t="n">
        <v>0</v>
      </c>
      <c r="J3" s="6" t="n">
        <v>400000</v>
      </c>
    </row>
    <row r="4" spans="1:13">
      <c r="A4" s="4" t="s">
        <v>178</v>
      </c>
      <c r="I4" s="5" t="n">
        <v>0</v>
      </c>
      <c r="J4" s="5" t="n">
        <v>900000</v>
      </c>
      <c r="K4" s="6" t="n">
        <v>366000000</v>
      </c>
    </row>
    <row r="5" spans="1:13">
      <c r="A5" s="4" t="s">
        <v>203</v>
      </c>
      <c r="I5" s="5" t="n">
        <v>0</v>
      </c>
      <c r="J5" s="5" t="n">
        <v>0</v>
      </c>
      <c r="K5" s="5" t="n">
        <v>324700000</v>
      </c>
    </row>
    <row r="6" spans="1:13">
      <c r="A6" s="4" t="s">
        <v>204</v>
      </c>
      <c r="I6" s="5" t="n">
        <v>0</v>
      </c>
      <c r="J6" s="5" t="n">
        <v>0</v>
      </c>
      <c r="K6" s="5" t="n">
        <v>97100000</v>
      </c>
    </row>
    <row r="7" spans="1:13">
      <c r="A7" s="4" t="s">
        <v>102</v>
      </c>
      <c r="I7" s="5" t="n">
        <v>3400000</v>
      </c>
      <c r="J7" s="5" t="n">
        <v>34700000</v>
      </c>
      <c r="K7" s="5" t="n">
        <v>7100000</v>
      </c>
    </row>
    <row r="8" spans="1:13">
      <c r="A8" s="4" t="s">
        <v>476</v>
      </c>
      <c r="K8" s="5" t="n">
        <v>800000</v>
      </c>
    </row>
    <row r="9" spans="1:13">
      <c r="A9" s="4" t="s">
        <v>477</v>
      </c>
      <c r="K9" s="5" t="n">
        <v>1400000</v>
      </c>
    </row>
    <row r="10" spans="1:13">
      <c r="A10" s="4" t="s">
        <v>478</v>
      </c>
      <c r="K10" s="5" t="n">
        <v>2200000</v>
      </c>
    </row>
    <row r="11" spans="1:13">
      <c r="A11" s="4" t="s">
        <v>166</v>
      </c>
      <c r="I11" s="6" t="n">
        <v>26400000</v>
      </c>
      <c r="J11" s="5" t="n">
        <v>28500000</v>
      </c>
      <c r="K11" s="5" t="n">
        <v>0</v>
      </c>
    </row>
    <row r="12" spans="1:13">
      <c r="A12" s="4" t="s">
        <v>479</v>
      </c>
      <c r="I12" s="4" t="s">
        <v>480</v>
      </c>
    </row>
    <row r="13" spans="1:13">
      <c r="A13" s="4" t="s">
        <v>481</v>
      </c>
      <c r="I13" s="6" t="n">
        <v>-168100000</v>
      </c>
      <c r="J13" s="5" t="n">
        <v>-112100000</v>
      </c>
      <c r="K13" s="5" t="n">
        <v>-76500000</v>
      </c>
    </row>
    <row r="14" spans="1:13">
      <c r="A14" s="4" t="s">
        <v>482</v>
      </c>
    </row>
    <row r="15" spans="1:13">
      <c r="A15" s="3" t="s">
        <v>328</v>
      </c>
    </row>
    <row r="16" spans="1:13">
      <c r="A16" s="4" t="s">
        <v>479</v>
      </c>
      <c r="B16" s="4" t="s">
        <v>483</v>
      </c>
    </row>
    <row r="17" spans="1:13">
      <c r="A17" s="4" t="s">
        <v>484</v>
      </c>
    </row>
    <row r="18" spans="1:13">
      <c r="A18" s="3" t="s">
        <v>328</v>
      </c>
    </row>
    <row r="19" spans="1:13">
      <c r="A19" s="4" t="s">
        <v>479</v>
      </c>
      <c r="B19" s="4" t="s">
        <v>432</v>
      </c>
    </row>
    <row r="20" spans="1:13">
      <c r="A20" s="4" t="s">
        <v>485</v>
      </c>
    </row>
    <row r="21" spans="1:13">
      <c r="A21" s="3" t="s">
        <v>328</v>
      </c>
    </row>
    <row r="22" spans="1:13">
      <c r="A22" s="4" t="s">
        <v>479</v>
      </c>
      <c r="B22" s="4" t="s">
        <v>413</v>
      </c>
    </row>
    <row r="23" spans="1:13">
      <c r="A23" s="4" t="s">
        <v>486</v>
      </c>
    </row>
    <row r="24" spans="1:13">
      <c r="A24" s="3" t="s">
        <v>328</v>
      </c>
    </row>
    <row r="25" spans="1:13">
      <c r="A25" s="4" t="s">
        <v>479</v>
      </c>
      <c r="B25" s="4" t="s">
        <v>432</v>
      </c>
    </row>
    <row r="26" spans="1:13">
      <c r="A26" s="4" t="s">
        <v>487</v>
      </c>
    </row>
    <row r="27" spans="1:13">
      <c r="A27" s="3" t="s">
        <v>328</v>
      </c>
    </row>
    <row r="28" spans="1:13">
      <c r="A28" s="4" t="s">
        <v>102</v>
      </c>
      <c r="K28" s="5" t="n">
        <v>6400000</v>
      </c>
    </row>
    <row r="29" spans="1:13">
      <c r="A29" s="4" t="s">
        <v>488</v>
      </c>
    </row>
    <row r="30" spans="1:13">
      <c r="A30" s="3" t="s">
        <v>328</v>
      </c>
    </row>
    <row r="31" spans="1:13">
      <c r="A31" s="4" t="s">
        <v>434</v>
      </c>
      <c r="I31" s="4" t="s">
        <v>439</v>
      </c>
    </row>
    <row r="32" spans="1:13">
      <c r="A32" s="4" t="s">
        <v>489</v>
      </c>
    </row>
    <row r="33" spans="1:13">
      <c r="A33" s="3" t="s">
        <v>328</v>
      </c>
    </row>
    <row r="34" spans="1:13">
      <c r="A34" s="4" t="s">
        <v>434</v>
      </c>
      <c r="I34" s="4" t="s">
        <v>439</v>
      </c>
    </row>
    <row r="35" spans="1:13">
      <c r="A35" s="4" t="s">
        <v>490</v>
      </c>
    </row>
    <row r="36" spans="1:13">
      <c r="A36" s="3" t="s">
        <v>328</v>
      </c>
    </row>
    <row r="37" spans="1:13">
      <c r="A37" s="4" t="s">
        <v>434</v>
      </c>
      <c r="I37" s="4" t="s">
        <v>435</v>
      </c>
    </row>
    <row r="38" spans="1:13">
      <c r="A38" s="4" t="s">
        <v>491</v>
      </c>
    </row>
    <row r="39" spans="1:13">
      <c r="A39" s="3" t="s">
        <v>328</v>
      </c>
    </row>
    <row r="40" spans="1:13">
      <c r="A40" s="4" t="s">
        <v>434</v>
      </c>
      <c r="I40" s="4" t="s">
        <v>435</v>
      </c>
    </row>
    <row r="41" spans="1:13">
      <c r="A41" s="4" t="s">
        <v>492</v>
      </c>
    </row>
    <row r="42" spans="1:13">
      <c r="A42" s="3" t="s">
        <v>328</v>
      </c>
    </row>
    <row r="43" spans="1:13">
      <c r="A43" s="4" t="s">
        <v>202</v>
      </c>
      <c r="B43" s="6" t="n">
        <v>15800000</v>
      </c>
      <c r="K43" s="6" t="n">
        <v>15800000</v>
      </c>
    </row>
    <row r="44" spans="1:13">
      <c r="A44" s="4" t="s">
        <v>493</v>
      </c>
    </row>
    <row r="45" spans="1:13">
      <c r="A45" s="3" t="s">
        <v>328</v>
      </c>
    </row>
    <row r="46" spans="1:13">
      <c r="A46" s="4" t="s">
        <v>494</v>
      </c>
      <c r="L46" s="6" t="n">
        <v>188700000</v>
      </c>
      <c r="M46" s="6" t="n">
        <v>200000000</v>
      </c>
    </row>
    <row r="47" spans="1:13">
      <c r="A47" s="4" t="s">
        <v>93</v>
      </c>
    </row>
    <row r="48" spans="1:13">
      <c r="A48" s="3" t="s">
        <v>328</v>
      </c>
    </row>
    <row r="49" spans="1:13">
      <c r="A49" s="4" t="s">
        <v>495</v>
      </c>
      <c r="B49" s="5" t="n">
        <v>838400000</v>
      </c>
    </row>
    <row r="50" spans="1:13">
      <c r="A50" s="4" t="s">
        <v>496</v>
      </c>
      <c r="B50" s="5" t="n">
        <v>401700000</v>
      </c>
    </row>
    <row r="51" spans="1:13">
      <c r="A51" s="4" t="s">
        <v>497</v>
      </c>
      <c r="B51" s="5" t="n">
        <v>85300000</v>
      </c>
    </row>
    <row r="52" spans="1:13">
      <c r="A52" s="4" t="s">
        <v>498</v>
      </c>
      <c r="G52" s="4" t="s">
        <v>450</v>
      </c>
    </row>
    <row r="53" spans="1:13">
      <c r="A53" s="4" t="s">
        <v>499</v>
      </c>
      <c r="B53" s="5" t="n">
        <v>78000000</v>
      </c>
    </row>
    <row r="54" spans="1:13">
      <c r="A54" s="4" t="s">
        <v>51</v>
      </c>
      <c r="B54" s="6" t="n">
        <v>18100000</v>
      </c>
    </row>
    <row r="55" spans="1:13">
      <c r="A55" s="4" t="s">
        <v>500</v>
      </c>
      <c r="B55" s="5" t="n">
        <v>157115</v>
      </c>
    </row>
    <row r="56" spans="1:13">
      <c r="A56" s="4" t="s">
        <v>501</v>
      </c>
      <c r="B56" s="6" t="n">
        <v>350000000</v>
      </c>
    </row>
    <row r="57" spans="1:13">
      <c r="A57" s="4" t="s">
        <v>502</v>
      </c>
      <c r="D57" s="6" t="n">
        <v>281600000</v>
      </c>
    </row>
    <row r="58" spans="1:13">
      <c r="A58" s="4" t="s">
        <v>503</v>
      </c>
      <c r="B58" s="5" t="n">
        <v>324700000</v>
      </c>
    </row>
    <row r="59" spans="1:13">
      <c r="A59" s="4" t="s">
        <v>504</v>
      </c>
      <c r="B59" s="5" t="n">
        <v>540300000</v>
      </c>
    </row>
    <row r="60" spans="1:13">
      <c r="A60" s="4" t="s">
        <v>178</v>
      </c>
      <c r="B60" s="5" t="n">
        <v>366000000</v>
      </c>
    </row>
    <row r="61" spans="1:13">
      <c r="A61" s="4" t="s">
        <v>505</v>
      </c>
      <c r="B61" s="5" t="n">
        <v>34700000</v>
      </c>
    </row>
    <row r="62" spans="1:13">
      <c r="A62" s="4" t="s">
        <v>506</v>
      </c>
      <c r="J62" s="5" t="n">
        <v>18700000</v>
      </c>
    </row>
    <row r="63" spans="1:13">
      <c r="A63" s="4" t="s">
        <v>166</v>
      </c>
      <c r="C63" s="6" t="n">
        <v>28400000</v>
      </c>
      <c r="E63" s="6" t="n">
        <v>28400000</v>
      </c>
      <c r="J63" s="6" t="n">
        <v>28400000</v>
      </c>
    </row>
    <row r="64" spans="1:13">
      <c r="A64" s="4" t="s">
        <v>507</v>
      </c>
      <c r="C64" s="5" t="n">
        <v>1</v>
      </c>
      <c r="I64" s="5" t="n">
        <v>1</v>
      </c>
    </row>
    <row r="65" spans="1:13">
      <c r="A65" s="4" t="s">
        <v>508</v>
      </c>
      <c r="I65" s="4" t="s">
        <v>509</v>
      </c>
    </row>
    <row r="66" spans="1:13">
      <c r="A66" s="4" t="s">
        <v>510</v>
      </c>
      <c r="I66" s="4" t="s">
        <v>511</v>
      </c>
    </row>
    <row r="67" spans="1:13">
      <c r="A67" s="4" t="s">
        <v>172</v>
      </c>
      <c r="B67" s="6" t="n">
        <v>37300000</v>
      </c>
    </row>
    <row r="68" spans="1:13">
      <c r="A68" s="4" t="s">
        <v>512</v>
      </c>
      <c r="G68" s="6" t="n">
        <v>13900000</v>
      </c>
    </row>
    <row r="69" spans="1:13">
      <c r="A69" s="4" t="s">
        <v>481</v>
      </c>
      <c r="G69" s="6" t="n">
        <v>2900000</v>
      </c>
    </row>
    <row r="70" spans="1:13">
      <c r="A70" s="4" t="s">
        <v>513</v>
      </c>
    </row>
    <row r="71" spans="1:13">
      <c r="A71" s="3" t="s">
        <v>328</v>
      </c>
    </row>
    <row r="72" spans="1:13">
      <c r="A72" s="4" t="s">
        <v>434</v>
      </c>
      <c r="B72" s="4" t="s">
        <v>417</v>
      </c>
    </row>
    <row r="73" spans="1:13">
      <c r="A73" s="4" t="s">
        <v>514</v>
      </c>
    </row>
    <row r="74" spans="1:13">
      <c r="A74" s="3" t="s">
        <v>328</v>
      </c>
    </row>
    <row r="75" spans="1:13">
      <c r="A75" s="4" t="s">
        <v>434</v>
      </c>
      <c r="B75" s="4" t="s">
        <v>439</v>
      </c>
    </row>
    <row r="76" spans="1:13">
      <c r="A76" s="4" t="s">
        <v>515</v>
      </c>
    </row>
    <row r="77" spans="1:13">
      <c r="A77" s="3" t="s">
        <v>328</v>
      </c>
    </row>
    <row r="78" spans="1:13">
      <c r="A78" s="4" t="s">
        <v>434</v>
      </c>
      <c r="B78" s="4" t="s">
        <v>439</v>
      </c>
    </row>
    <row r="79" spans="1:13">
      <c r="A79" s="4" t="s">
        <v>516</v>
      </c>
    </row>
    <row r="80" spans="1:13">
      <c r="A80" s="3" t="s">
        <v>328</v>
      </c>
    </row>
    <row r="81" spans="1:13">
      <c r="A81" s="4" t="s">
        <v>434</v>
      </c>
      <c r="B81" s="4" t="s">
        <v>450</v>
      </c>
    </row>
    <row r="82" spans="1:13">
      <c r="A82" s="4" t="s">
        <v>517</v>
      </c>
    </row>
    <row r="83" spans="1:13">
      <c r="A83" s="3" t="s">
        <v>328</v>
      </c>
    </row>
    <row r="84" spans="1:13">
      <c r="A84" s="4" t="s">
        <v>434</v>
      </c>
      <c r="B84" s="4" t="s">
        <v>509</v>
      </c>
    </row>
    <row r="85" spans="1:13">
      <c r="A85" s="4" t="s">
        <v>518</v>
      </c>
    </row>
    <row r="86" spans="1:13">
      <c r="A86" s="3" t="s">
        <v>328</v>
      </c>
    </row>
    <row r="87" spans="1:13">
      <c r="A87" s="4" t="s">
        <v>434</v>
      </c>
      <c r="B87" s="4" t="s">
        <v>435</v>
      </c>
    </row>
    <row r="88" spans="1:13">
      <c r="A88" s="4" t="s">
        <v>519</v>
      </c>
    </row>
    <row r="89" spans="1:13">
      <c r="A89" s="3" t="s">
        <v>328</v>
      </c>
    </row>
    <row r="90" spans="1:13">
      <c r="A90" s="4" t="s">
        <v>434</v>
      </c>
      <c r="B90" s="4" t="s">
        <v>435</v>
      </c>
    </row>
    <row r="91" spans="1:13">
      <c r="A91" s="4" t="s">
        <v>520</v>
      </c>
    </row>
    <row r="92" spans="1:13">
      <c r="A92" s="3" t="s">
        <v>328</v>
      </c>
    </row>
    <row r="93" spans="1:13">
      <c r="A93" s="4" t="s">
        <v>434</v>
      </c>
      <c r="B93" s="4" t="s">
        <v>435</v>
      </c>
    </row>
    <row r="94" spans="1:13">
      <c r="A94" s="4" t="s">
        <v>521</v>
      </c>
    </row>
    <row r="95" spans="1:13">
      <c r="A95" s="3" t="s">
        <v>328</v>
      </c>
    </row>
    <row r="96" spans="1:13">
      <c r="A96" s="4" t="s">
        <v>522</v>
      </c>
      <c r="F96" s="4" t="s">
        <v>435</v>
      </c>
    </row>
    <row r="97" spans="1:13">
      <c r="A97" s="4" t="s">
        <v>523</v>
      </c>
    </row>
    <row r="98" spans="1:13">
      <c r="A98" s="3" t="s">
        <v>328</v>
      </c>
    </row>
    <row r="99" spans="1:13">
      <c r="A99" s="4" t="s">
        <v>502</v>
      </c>
      <c r="H99" s="6" t="n">
        <v>68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8"/>
    <col customWidth="1" max="5" min="5" width="37"/>
  </cols>
  <sheetData>
    <row r="1" spans="1:5">
      <c r="A1" s="1" t="s">
        <v>124</v>
      </c>
      <c r="B1" s="2" t="s">
        <v>125</v>
      </c>
      <c r="C1" s="2" t="s">
        <v>126</v>
      </c>
      <c r="D1" s="2" t="s">
        <v>127</v>
      </c>
      <c r="E1" s="2" t="s">
        <v>128</v>
      </c>
    </row>
    <row r="2" spans="1:5">
      <c r="A2" s="4" t="s">
        <v>129</v>
      </c>
      <c r="C2" s="5" t="n">
        <v>17900000</v>
      </c>
    </row>
    <row r="3" spans="1:5">
      <c r="A3" s="4" t="s">
        <v>130</v>
      </c>
      <c r="B3" s="7" t="n">
        <v>704.8</v>
      </c>
      <c r="C3" s="6" t="n">
        <v>296</v>
      </c>
      <c r="D3" s="7" t="n">
        <v>408.8</v>
      </c>
      <c r="E3" s="6" t="n">
        <v>0</v>
      </c>
    </row>
    <row r="4" spans="1:5">
      <c r="A4" s="3" t="s">
        <v>131</v>
      </c>
    </row>
    <row r="5" spans="1:5">
      <c r="A5" s="4" t="s">
        <v>112</v>
      </c>
      <c r="B5" s="8" t="n">
        <v>46.4</v>
      </c>
      <c r="D5" s="8" t="n">
        <v>46.4</v>
      </c>
    </row>
    <row r="6" spans="1:5">
      <c r="A6" s="4" t="s">
        <v>132</v>
      </c>
      <c r="C6" s="5" t="n">
        <v>400000</v>
      </c>
    </row>
    <row r="7" spans="1:5">
      <c r="A7" s="4" t="s">
        <v>133</v>
      </c>
      <c r="B7" s="8" t="n">
        <v>23.3</v>
      </c>
      <c r="C7" s="7" t="n">
        <v>23.3</v>
      </c>
    </row>
    <row r="8" spans="1:5">
      <c r="A8" s="4" t="s">
        <v>134</v>
      </c>
      <c r="B8" s="7" t="n">
        <v>7.7</v>
      </c>
      <c r="C8" s="7" t="n">
        <v>7.7</v>
      </c>
    </row>
    <row r="9" spans="1:5">
      <c r="A9" s="4" t="s">
        <v>135</v>
      </c>
      <c r="B9" s="5" t="n">
        <v>-691000</v>
      </c>
      <c r="C9" s="5" t="n">
        <v>-800000</v>
      </c>
    </row>
    <row r="10" spans="1:5">
      <c r="A10" s="4" t="s">
        <v>136</v>
      </c>
      <c r="B10" s="7" t="n">
        <v>-76.59999999999999</v>
      </c>
      <c r="C10" s="7" t="n">
        <v>-76.59999999999999</v>
      </c>
    </row>
    <row r="11" spans="1:5">
      <c r="A11" s="4" t="s">
        <v>137</v>
      </c>
      <c r="B11" s="8" t="n">
        <v>11.9</v>
      </c>
      <c r="C11" s="7" t="n">
        <v>11.9</v>
      </c>
    </row>
    <row r="12" spans="1:5">
      <c r="A12" s="4" t="s">
        <v>138</v>
      </c>
      <c r="B12" s="8" t="n">
        <v>-17.3</v>
      </c>
      <c r="D12" s="8" t="n">
        <v>-17.3</v>
      </c>
    </row>
    <row r="13" spans="1:5">
      <c r="A13" s="4" t="s">
        <v>120</v>
      </c>
      <c r="B13" s="8" t="n">
        <v>-0.1</v>
      </c>
      <c r="E13" s="8" t="n">
        <v>-0.1</v>
      </c>
    </row>
    <row r="14" spans="1:5">
      <c r="A14" s="4" t="s">
        <v>121</v>
      </c>
      <c r="B14" s="5" t="n">
        <v>0</v>
      </c>
    </row>
    <row r="15" spans="1:5">
      <c r="A15" s="4" t="s">
        <v>139</v>
      </c>
      <c r="C15" s="5" t="n">
        <v>17500000</v>
      </c>
    </row>
    <row r="16" spans="1:5">
      <c r="A16" s="4" t="s">
        <v>140</v>
      </c>
      <c r="B16" s="8" t="n">
        <v>700.1</v>
      </c>
      <c r="C16" s="7" t="n">
        <v>262.3</v>
      </c>
      <c r="D16" s="8" t="n">
        <v>437.9</v>
      </c>
      <c r="E16" s="8" t="n">
        <v>-0.1</v>
      </c>
    </row>
    <row r="17" spans="1:5">
      <c r="A17" s="3" t="s">
        <v>131</v>
      </c>
    </row>
    <row r="18" spans="1:5">
      <c r="A18" s="4" t="s">
        <v>112</v>
      </c>
      <c r="B18" s="8" t="n">
        <v>65.2</v>
      </c>
      <c r="D18" s="8" t="n">
        <v>65.2</v>
      </c>
    </row>
    <row r="19" spans="1:5">
      <c r="A19" s="4" t="s">
        <v>132</v>
      </c>
      <c r="C19" s="5" t="n">
        <v>0</v>
      </c>
    </row>
    <row r="20" spans="1:5">
      <c r="A20" s="4" t="s">
        <v>133</v>
      </c>
      <c r="B20" s="8" t="n">
        <v>3.5</v>
      </c>
      <c r="C20" s="7" t="n">
        <v>3.5</v>
      </c>
    </row>
    <row r="21" spans="1:5">
      <c r="A21" s="4" t="s">
        <v>134</v>
      </c>
      <c r="B21" s="8" t="n">
        <v>5.5</v>
      </c>
      <c r="C21" s="7" t="n">
        <v>5.5</v>
      </c>
    </row>
    <row r="22" spans="1:5">
      <c r="A22" s="4" t="s">
        <v>135</v>
      </c>
      <c r="C22" s="5" t="n">
        <v>-1100000</v>
      </c>
    </row>
    <row r="23" spans="1:5">
      <c r="A23" s="4" t="s">
        <v>136</v>
      </c>
      <c r="B23" s="8" t="n">
        <v>-151.1</v>
      </c>
      <c r="C23" s="7" t="n">
        <v>-151.1</v>
      </c>
    </row>
    <row r="24" spans="1:5">
      <c r="A24" s="4" t="s">
        <v>141</v>
      </c>
      <c r="C24" s="5" t="n">
        <v>200000</v>
      </c>
    </row>
    <row r="25" spans="1:5">
      <c r="A25" s="4" t="s">
        <v>142</v>
      </c>
      <c r="B25" s="5" t="n">
        <v>0</v>
      </c>
      <c r="C25" s="6" t="n">
        <v>0</v>
      </c>
    </row>
    <row r="26" spans="1:5">
      <c r="A26" s="4" t="s">
        <v>137</v>
      </c>
      <c r="B26" s="8" t="n">
        <v>13.8</v>
      </c>
      <c r="C26" s="7" t="n">
        <v>13.8</v>
      </c>
    </row>
    <row r="27" spans="1:5">
      <c r="A27" s="4" t="s">
        <v>138</v>
      </c>
      <c r="B27" s="8" t="n">
        <v>-19.3</v>
      </c>
      <c r="D27" s="8" t="n">
        <v>-19.3</v>
      </c>
    </row>
    <row r="28" spans="1:5">
      <c r="A28" s="4" t="s">
        <v>120</v>
      </c>
      <c r="B28" s="8" t="n">
        <v>-0.5</v>
      </c>
      <c r="E28" s="8" t="n">
        <v>-0.5</v>
      </c>
    </row>
    <row r="29" spans="1:5">
      <c r="A29" s="4" t="s">
        <v>121</v>
      </c>
      <c r="B29" s="5" t="n">
        <v>0</v>
      </c>
    </row>
    <row r="30" spans="1:5">
      <c r="A30" s="4" t="s">
        <v>143</v>
      </c>
      <c r="C30" s="5" t="n">
        <v>16600000</v>
      </c>
    </row>
    <row r="31" spans="1:5">
      <c r="A31" s="4" t="s">
        <v>144</v>
      </c>
      <c r="B31" s="8" t="n">
        <v>617.2</v>
      </c>
      <c r="C31" s="6" t="n">
        <v>134</v>
      </c>
      <c r="D31" s="8" t="n">
        <v>483.8</v>
      </c>
      <c r="E31" s="8" t="n">
        <v>-0.6</v>
      </c>
    </row>
    <row r="32" spans="1:5">
      <c r="A32" s="3" t="s">
        <v>131</v>
      </c>
    </row>
    <row r="33" spans="1:5">
      <c r="A33" s="4" t="s">
        <v>112</v>
      </c>
      <c r="B33" s="8" t="n">
        <v>108.1</v>
      </c>
      <c r="D33" s="8" t="n">
        <v>108.1</v>
      </c>
    </row>
    <row r="34" spans="1:5">
      <c r="A34" s="4" t="s">
        <v>132</v>
      </c>
      <c r="C34" s="5" t="n">
        <v>100000</v>
      </c>
    </row>
    <row r="35" spans="1:5">
      <c r="A35" s="4" t="s">
        <v>133</v>
      </c>
      <c r="B35" s="7" t="n">
        <v>2.6</v>
      </c>
      <c r="C35" s="7" t="n">
        <v>2.6</v>
      </c>
    </row>
    <row r="36" spans="1:5">
      <c r="A36" s="4" t="s">
        <v>135</v>
      </c>
      <c r="B36" s="5" t="n">
        <v>-211790</v>
      </c>
      <c r="C36" s="5" t="n">
        <v>-300000</v>
      </c>
    </row>
    <row r="37" spans="1:5">
      <c r="A37" s="4" t="s">
        <v>136</v>
      </c>
      <c r="B37" s="6" t="n">
        <v>-39</v>
      </c>
      <c r="C37" s="6" t="n">
        <v>-39</v>
      </c>
    </row>
    <row r="38" spans="1:5">
      <c r="A38" s="4" t="s">
        <v>141</v>
      </c>
      <c r="C38" s="5" t="n">
        <v>100000</v>
      </c>
    </row>
    <row r="39" spans="1:5">
      <c r="A39" s="4" t="s">
        <v>142</v>
      </c>
      <c r="B39" s="5" t="n">
        <v>0</v>
      </c>
      <c r="C39" s="6" t="n">
        <v>0</v>
      </c>
    </row>
    <row r="40" spans="1:5">
      <c r="A40" s="4" t="s">
        <v>137</v>
      </c>
      <c r="B40" s="8" t="n">
        <v>18.9</v>
      </c>
      <c r="C40" s="7" t="n">
        <v>18.9</v>
      </c>
    </row>
    <row r="41" spans="1:5">
      <c r="A41" s="4" t="s">
        <v>138</v>
      </c>
      <c r="B41" s="8" t="n">
        <v>-22.2</v>
      </c>
      <c r="D41" s="8" t="n">
        <v>-22.2</v>
      </c>
    </row>
    <row r="42" spans="1:5">
      <c r="A42" s="4" t="s">
        <v>120</v>
      </c>
      <c r="B42" s="8" t="n">
        <v>0.2</v>
      </c>
      <c r="E42" s="8" t="n">
        <v>0.2</v>
      </c>
    </row>
    <row r="43" spans="1:5">
      <c r="A43" s="4" t="s">
        <v>121</v>
      </c>
      <c r="B43" s="8" t="n">
        <v>-0.8</v>
      </c>
      <c r="E43" s="8" t="n">
        <v>-0.8</v>
      </c>
    </row>
    <row r="44" spans="1:5">
      <c r="A44" s="4" t="s">
        <v>145</v>
      </c>
      <c r="C44" s="5" t="n">
        <v>16500000</v>
      </c>
    </row>
    <row r="45" spans="1:5">
      <c r="A45" s="4" t="s">
        <v>146</v>
      </c>
      <c r="B45" s="6" t="n">
        <v>685</v>
      </c>
      <c r="C45" s="7" t="n">
        <v>116.5</v>
      </c>
      <c r="D45" s="7" t="n">
        <v>569.7</v>
      </c>
      <c r="E45" s="7"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26</v>
      </c>
    </row>
    <row r="3" spans="1:2">
      <c r="A3" s="4" t="s">
        <v>527</v>
      </c>
      <c r="B3" s="7" t="n">
        <v>19.4</v>
      </c>
    </row>
    <row r="4" spans="1:2">
      <c r="A4" s="4" t="s">
        <v>36</v>
      </c>
      <c r="B4" s="8" t="n">
        <v>18.1</v>
      </c>
    </row>
    <row r="5" spans="1:2">
      <c r="A5" s="4" t="s">
        <v>528</v>
      </c>
      <c r="B5" s="8" t="n">
        <v>9.699999999999999</v>
      </c>
    </row>
    <row r="6" spans="1:2">
      <c r="A6" s="4" t="s">
        <v>63</v>
      </c>
      <c r="B6" s="8" t="n">
        <v>1.7</v>
      </c>
    </row>
    <row r="7" spans="1:2">
      <c r="A7" s="4" t="s">
        <v>44</v>
      </c>
      <c r="B7" s="8" t="n">
        <v>1.8</v>
      </c>
    </row>
    <row r="8" spans="1:2">
      <c r="A8" s="4" t="s">
        <v>529</v>
      </c>
      <c r="B8" s="8" t="n">
        <v>14.6</v>
      </c>
    </row>
    <row r="9" spans="1:2">
      <c r="A9" s="4" t="s">
        <v>42</v>
      </c>
      <c r="B9" s="8" t="n">
        <v>540.3</v>
      </c>
    </row>
    <row r="10" spans="1:2">
      <c r="A10" s="4" t="s">
        <v>530</v>
      </c>
      <c r="B10" s="8" t="n">
        <v>362.9</v>
      </c>
    </row>
    <row r="11" spans="1:2">
      <c r="A11" s="4" t="s">
        <v>531</v>
      </c>
      <c r="B11" s="8" t="n">
        <v>968.5</v>
      </c>
    </row>
    <row r="12" spans="1:2">
      <c r="A12" s="4" t="s">
        <v>47</v>
      </c>
      <c r="B12" s="8" t="n">
        <v>9.1</v>
      </c>
    </row>
    <row r="13" spans="1:2">
      <c r="A13" s="4" t="s">
        <v>50</v>
      </c>
      <c r="B13" s="8" t="n">
        <v>19.2</v>
      </c>
    </row>
    <row r="14" spans="1:2">
      <c r="A14" s="4" t="s">
        <v>532</v>
      </c>
      <c r="B14" s="8" t="n">
        <v>0.2</v>
      </c>
    </row>
    <row r="15" spans="1:2">
      <c r="A15" s="4" t="s">
        <v>172</v>
      </c>
      <c r="B15" s="8" t="n">
        <v>37.3</v>
      </c>
    </row>
    <row r="16" spans="1:2">
      <c r="A16" s="4" t="s">
        <v>63</v>
      </c>
      <c r="B16" s="8" t="n">
        <v>96.2</v>
      </c>
    </row>
    <row r="17" spans="1:2">
      <c r="A17" s="4" t="s">
        <v>64</v>
      </c>
      <c r="B17" s="8" t="n">
        <v>2.8</v>
      </c>
    </row>
    <row r="18" spans="1:2">
      <c r="A18" s="4" t="s">
        <v>533</v>
      </c>
      <c r="B18" s="8" t="n">
        <v>164.8</v>
      </c>
    </row>
    <row r="19" spans="1:2">
      <c r="A19" s="4" t="s">
        <v>534</v>
      </c>
      <c r="B19" s="7" t="n">
        <v>80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535</v>
      </c>
      <c r="B1" s="2" t="s">
        <v>525</v>
      </c>
    </row>
    <row r="2" spans="1:2">
      <c r="A2" s="3" t="s">
        <v>328</v>
      </c>
    </row>
    <row r="3" spans="1:2">
      <c r="A3" s="4" t="s">
        <v>530</v>
      </c>
      <c r="B3" s="7" t="n">
        <v>362.9</v>
      </c>
    </row>
    <row r="4" spans="1:2">
      <c r="A4" s="4" t="s">
        <v>484</v>
      </c>
    </row>
    <row r="5" spans="1:2">
      <c r="A5" s="3" t="s">
        <v>328</v>
      </c>
    </row>
    <row r="6" spans="1:2">
      <c r="A6" s="4" t="s">
        <v>530</v>
      </c>
      <c r="B6" s="7" t="n">
        <v>32.7</v>
      </c>
    </row>
    <row r="7" spans="1:2">
      <c r="A7" s="4" t="s">
        <v>536</v>
      </c>
      <c r="B7" s="4" t="s">
        <v>537</v>
      </c>
    </row>
    <row r="8" spans="1:2">
      <c r="A8" s="4" t="s">
        <v>538</v>
      </c>
    </row>
    <row r="9" spans="1:2">
      <c r="A9" s="3" t="s">
        <v>328</v>
      </c>
    </row>
    <row r="10" spans="1:2">
      <c r="A10" s="4" t="s">
        <v>530</v>
      </c>
      <c r="B10" s="6" t="n">
        <v>87</v>
      </c>
    </row>
    <row r="11" spans="1:2">
      <c r="A11" s="4" t="s">
        <v>536</v>
      </c>
      <c r="B11" s="4" t="s">
        <v>539</v>
      </c>
    </row>
    <row r="12" spans="1:2">
      <c r="A12" s="4" t="s">
        <v>486</v>
      </c>
    </row>
    <row r="13" spans="1:2">
      <c r="A13" s="3" t="s">
        <v>328</v>
      </c>
    </row>
    <row r="14" spans="1:2">
      <c r="A14" s="4" t="s">
        <v>530</v>
      </c>
      <c r="B14" s="7" t="n">
        <v>12.7</v>
      </c>
    </row>
    <row r="15" spans="1:2">
      <c r="A15" s="4" t="s">
        <v>536</v>
      </c>
      <c r="B15" s="4" t="s">
        <v>509</v>
      </c>
    </row>
    <row r="16" spans="1:2">
      <c r="A16" s="4" t="s">
        <v>540</v>
      </c>
    </row>
    <row r="17" spans="1:2">
      <c r="A17" s="3" t="s">
        <v>328</v>
      </c>
    </row>
    <row r="18" spans="1:2">
      <c r="A18" s="4" t="s">
        <v>530</v>
      </c>
      <c r="B18" s="7" t="n">
        <v>30.5</v>
      </c>
    </row>
    <row r="19" spans="1:2">
      <c r="A19" s="4" t="s">
        <v>536</v>
      </c>
      <c r="B19" s="4" t="s">
        <v>541</v>
      </c>
    </row>
    <row r="20" spans="1:2">
      <c r="A20" s="4" t="s">
        <v>542</v>
      </c>
    </row>
    <row r="21" spans="1:2">
      <c r="A21" s="3" t="s">
        <v>328</v>
      </c>
    </row>
    <row r="22" spans="1:2">
      <c r="A22" s="4" t="s">
        <v>530</v>
      </c>
      <c r="B22" s="6"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43</v>
      </c>
      <c r="B1" s="2" t="s">
        <v>1</v>
      </c>
    </row>
    <row r="2" spans="1:2">
      <c r="B2" s="2" t="s">
        <v>155</v>
      </c>
    </row>
    <row r="3" spans="1:2">
      <c r="A3" s="3" t="s">
        <v>214</v>
      </c>
    </row>
    <row r="4" spans="1:2">
      <c r="A4" s="4" t="s">
        <v>512</v>
      </c>
      <c r="B4" s="7" t="n">
        <v>1126.6</v>
      </c>
    </row>
    <row r="5" spans="1:2">
      <c r="A5" s="4" t="s">
        <v>544</v>
      </c>
      <c r="B5" s="7" t="n">
        <v>64.0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546</v>
      </c>
    </row>
    <row r="3" spans="1:3">
      <c r="A3" s="4" t="s">
        <v>547</v>
      </c>
      <c r="B3" s="7" t="n">
        <v>84.90000000000001</v>
      </c>
      <c r="C3" s="7" t="n">
        <v>71.59999999999999</v>
      </c>
    </row>
    <row r="4" spans="1:3">
      <c r="A4" s="4" t="s">
        <v>77</v>
      </c>
      <c r="B4" s="8" t="n">
        <v>-3.5</v>
      </c>
      <c r="C4" s="8" t="n">
        <v>-3.8</v>
      </c>
    </row>
    <row r="5" spans="1:3">
      <c r="A5" s="4" t="s">
        <v>548</v>
      </c>
      <c r="B5" s="8" t="n">
        <v>81.40000000000001</v>
      </c>
      <c r="C5" s="8" t="n">
        <v>67.8</v>
      </c>
    </row>
    <row r="6" spans="1:3">
      <c r="A6" s="4" t="s">
        <v>549</v>
      </c>
    </row>
    <row r="7" spans="1:3">
      <c r="A7" s="3" t="s">
        <v>546</v>
      </c>
    </row>
    <row r="8" spans="1:3">
      <c r="A8" s="4" t="s">
        <v>547</v>
      </c>
      <c r="B8" s="8" t="n">
        <v>31.6</v>
      </c>
      <c r="C8" s="5" t="n">
        <v>33</v>
      </c>
    </row>
    <row r="9" spans="1:3">
      <c r="A9" s="4" t="s">
        <v>550</v>
      </c>
    </row>
    <row r="10" spans="1:3">
      <c r="A10" s="3" t="s">
        <v>546</v>
      </c>
    </row>
    <row r="11" spans="1:3">
      <c r="A11" s="4" t="s">
        <v>547</v>
      </c>
      <c r="B11" s="8" t="n">
        <v>27.2</v>
      </c>
      <c r="C11" s="8" t="n">
        <v>17.6</v>
      </c>
    </row>
    <row r="12" spans="1:3">
      <c r="A12" s="4" t="s">
        <v>551</v>
      </c>
    </row>
    <row r="13" spans="1:3">
      <c r="A13" s="3" t="s">
        <v>546</v>
      </c>
    </row>
    <row r="14" spans="1:3">
      <c r="A14" s="4" t="s">
        <v>547</v>
      </c>
      <c r="B14" s="8" t="n">
        <v>21.1</v>
      </c>
      <c r="C14" s="8" t="n">
        <v>14.8</v>
      </c>
    </row>
    <row r="15" spans="1:3">
      <c r="A15" s="4" t="s">
        <v>552</v>
      </c>
    </row>
    <row r="16" spans="1:3">
      <c r="A16" s="3" t="s">
        <v>546</v>
      </c>
    </row>
    <row r="17" spans="1:3">
      <c r="A17" s="4" t="s">
        <v>547</v>
      </c>
      <c r="B17" s="6" t="n">
        <v>5</v>
      </c>
      <c r="C17" s="7" t="n">
        <v>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88</v>
      </c>
    </row>
    <row r="3" spans="1:4">
      <c r="A3" s="3" t="s">
        <v>554</v>
      </c>
    </row>
    <row r="4" spans="1:4">
      <c r="A4" s="4" t="s">
        <v>34</v>
      </c>
      <c r="B4" s="7" t="n">
        <v>81.40000000000001</v>
      </c>
      <c r="C4" s="7" t="n">
        <v>67.8</v>
      </c>
    </row>
    <row r="5" spans="1:4">
      <c r="A5" s="4" t="s">
        <v>93</v>
      </c>
    </row>
    <row r="6" spans="1:4">
      <c r="A6" s="3" t="s">
        <v>554</v>
      </c>
    </row>
    <row r="7" spans="1:4">
      <c r="A7" s="4" t="s">
        <v>34</v>
      </c>
      <c r="B7" s="8" t="n">
        <v>24.7</v>
      </c>
      <c r="C7" s="8" t="n">
        <v>25.7</v>
      </c>
    </row>
    <row r="8" spans="1:4">
      <c r="A8" s="4" t="s">
        <v>92</v>
      </c>
    </row>
    <row r="9" spans="1:4">
      <c r="A9" s="3" t="s">
        <v>554</v>
      </c>
    </row>
    <row r="10" spans="1:4">
      <c r="A10" s="4" t="s">
        <v>555</v>
      </c>
      <c r="B10" s="7" t="n">
        <v>1.1</v>
      </c>
      <c r="C10" s="7" t="n">
        <v>0.9</v>
      </c>
      <c r="D10" s="7" t="n">
        <v>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7" t="n">
        <v>1051.5</v>
      </c>
      <c r="C3" s="6" t="n">
        <v>1003</v>
      </c>
    </row>
    <row r="4" spans="1:3">
      <c r="A4" s="4" t="s">
        <v>559</v>
      </c>
      <c r="B4" s="8" t="n">
        <v>-477.1</v>
      </c>
      <c r="C4" s="8" t="n">
        <v>-429.8</v>
      </c>
    </row>
    <row r="5" spans="1:3">
      <c r="A5" s="4" t="s">
        <v>125</v>
      </c>
      <c r="B5" s="8" t="n">
        <v>574.4</v>
      </c>
      <c r="C5" s="8" t="n">
        <v>573.2</v>
      </c>
    </row>
    <row r="6" spans="1:3">
      <c r="A6" s="4" t="s">
        <v>560</v>
      </c>
    </row>
    <row r="7" spans="1:3">
      <c r="A7" s="3" t="s">
        <v>557</v>
      </c>
    </row>
    <row r="8" spans="1:3">
      <c r="A8" s="4" t="s">
        <v>558</v>
      </c>
      <c r="B8" s="8" t="n">
        <v>414.3</v>
      </c>
      <c r="C8" s="8" t="n">
        <v>412.4</v>
      </c>
    </row>
    <row r="9" spans="1:3">
      <c r="A9" s="4" t="s">
        <v>561</v>
      </c>
    </row>
    <row r="10" spans="1:3">
      <c r="A10" s="3" t="s">
        <v>557</v>
      </c>
    </row>
    <row r="11" spans="1:3">
      <c r="A11" s="4" t="s">
        <v>558</v>
      </c>
      <c r="B11" s="8" t="n">
        <v>275.5</v>
      </c>
      <c r="C11" s="8" t="n">
        <v>252.1</v>
      </c>
    </row>
    <row r="12" spans="1:3">
      <c r="A12" s="4" t="s">
        <v>562</v>
      </c>
    </row>
    <row r="13" spans="1:3">
      <c r="A13" s="3" t="s">
        <v>557</v>
      </c>
    </row>
    <row r="14" spans="1:3">
      <c r="A14" s="4" t="s">
        <v>558</v>
      </c>
      <c r="B14" s="8" t="n">
        <v>157.3</v>
      </c>
      <c r="C14" s="8" t="n">
        <v>142.8</v>
      </c>
    </row>
    <row r="15" spans="1:3">
      <c r="A15" s="4" t="s">
        <v>563</v>
      </c>
    </row>
    <row r="16" spans="1:3">
      <c r="A16" s="3" t="s">
        <v>557</v>
      </c>
    </row>
    <row r="17" spans="1:3">
      <c r="A17" s="4" t="s">
        <v>558</v>
      </c>
      <c r="B17" s="8" t="n">
        <v>117.5</v>
      </c>
      <c r="C17" s="8" t="n">
        <v>118.7</v>
      </c>
    </row>
    <row r="18" spans="1:3">
      <c r="A18" s="4" t="s">
        <v>564</v>
      </c>
    </row>
    <row r="19" spans="1:3">
      <c r="A19" s="3" t="s">
        <v>557</v>
      </c>
    </row>
    <row r="20" spans="1:3">
      <c r="A20" s="4" t="s">
        <v>558</v>
      </c>
      <c r="B20" s="8" t="n">
        <v>57.4</v>
      </c>
      <c r="C20" s="8" t="n">
        <v>52.1</v>
      </c>
    </row>
    <row r="21" spans="1:3">
      <c r="A21" s="4" t="s">
        <v>565</v>
      </c>
    </row>
    <row r="22" spans="1:3">
      <c r="A22" s="3" t="s">
        <v>557</v>
      </c>
    </row>
    <row r="23" spans="1:3">
      <c r="A23" s="4" t="s">
        <v>558</v>
      </c>
      <c r="B23" s="8" t="n">
        <v>27.4</v>
      </c>
      <c r="C23" s="8" t="n">
        <v>22.8</v>
      </c>
    </row>
    <row r="24" spans="1:3">
      <c r="A24" s="4" t="s">
        <v>566</v>
      </c>
    </row>
    <row r="25" spans="1:3">
      <c r="A25" s="3" t="s">
        <v>557</v>
      </c>
    </row>
    <row r="26" spans="1:3">
      <c r="A26" s="4" t="s">
        <v>558</v>
      </c>
      <c r="B26" s="7" t="n">
        <v>2.1</v>
      </c>
      <c r="C26" s="7" t="n">
        <v>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1"/>
    <col customWidth="1" max="5" min="5" width="21"/>
    <col customWidth="1" max="6" min="6" width="21"/>
  </cols>
  <sheetData>
    <row r="1" spans="1:6">
      <c r="A1" s="1" t="s">
        <v>567</v>
      </c>
      <c r="B1" s="2" t="s">
        <v>568</v>
      </c>
      <c r="C1" s="2" t="s">
        <v>569</v>
      </c>
      <c r="D1" s="2" t="s">
        <v>153</v>
      </c>
      <c r="E1" s="2" t="s">
        <v>154</v>
      </c>
      <c r="F1" s="2" t="s">
        <v>155</v>
      </c>
    </row>
    <row r="2" spans="1:6">
      <c r="A2" s="3" t="s">
        <v>557</v>
      </c>
    </row>
    <row r="3" spans="1:6">
      <c r="A3" s="4" t="s">
        <v>570</v>
      </c>
      <c r="D3" s="7" t="n">
        <v>55.7</v>
      </c>
      <c r="E3" s="7" t="n">
        <v>53.6</v>
      </c>
      <c r="F3" s="6" t="n">
        <v>55</v>
      </c>
    </row>
    <row r="4" spans="1:6">
      <c r="A4" s="4" t="s">
        <v>571</v>
      </c>
      <c r="B4" s="5" t="n">
        <v>61</v>
      </c>
    </row>
    <row r="5" spans="1:6">
      <c r="A5" s="4" t="s">
        <v>572</v>
      </c>
      <c r="D5" s="8" t="n">
        <v>23.7</v>
      </c>
      <c r="E5" s="5" t="n">
        <v>0</v>
      </c>
      <c r="F5" s="5" t="n">
        <v>0</v>
      </c>
    </row>
    <row r="6" spans="1:6">
      <c r="A6" s="4" t="s">
        <v>35</v>
      </c>
      <c r="B6" s="6" t="n">
        <v>14</v>
      </c>
      <c r="D6" s="7" t="n">
        <v>13.6</v>
      </c>
      <c r="E6" s="6" t="n">
        <v>0</v>
      </c>
    </row>
    <row r="7" spans="1:6">
      <c r="A7" s="4" t="s">
        <v>92</v>
      </c>
    </row>
    <row r="8" spans="1:6">
      <c r="A8" s="3" t="s">
        <v>557</v>
      </c>
    </row>
    <row r="9" spans="1:6">
      <c r="A9" s="4" t="s">
        <v>573</v>
      </c>
      <c r="C9" s="7" t="n">
        <v>3.2</v>
      </c>
    </row>
    <row r="10" spans="1:6">
      <c r="A10" s="4" t="s">
        <v>574</v>
      </c>
    </row>
    <row r="11" spans="1:6">
      <c r="A11" s="3" t="s">
        <v>557</v>
      </c>
    </row>
    <row r="12" spans="1:6">
      <c r="A12" s="4" t="s">
        <v>575</v>
      </c>
      <c r="F12" s="7" t="n">
        <v>2.4</v>
      </c>
    </row>
    <row r="13" spans="1:6">
      <c r="A13" s="4" t="s">
        <v>563</v>
      </c>
    </row>
    <row r="14" spans="1:6">
      <c r="A14" s="3" t="s">
        <v>557</v>
      </c>
    </row>
    <row r="15" spans="1:6">
      <c r="A15" s="4" t="s">
        <v>576</v>
      </c>
      <c r="B15" s="8" t="n">
        <v>25.6</v>
      </c>
    </row>
    <row r="16" spans="1:6">
      <c r="A16" s="4" t="s">
        <v>572</v>
      </c>
      <c r="B16" s="7" t="n">
        <v>2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7</v>
      </c>
      <c r="B1" s="2" t="s">
        <v>578</v>
      </c>
      <c r="C1" s="2" t="s">
        <v>2</v>
      </c>
      <c r="D1" s="2" t="s">
        <v>30</v>
      </c>
      <c r="E1" s="2" t="s">
        <v>88</v>
      </c>
    </row>
    <row r="2" spans="1:5">
      <c r="A2" s="3" t="s">
        <v>579</v>
      </c>
    </row>
    <row r="3" spans="1:5">
      <c r="A3" s="4" t="s">
        <v>101</v>
      </c>
      <c r="C3" s="7" t="n">
        <v>2.5</v>
      </c>
      <c r="D3" s="7" t="n">
        <v>13.9</v>
      </c>
      <c r="E3" s="7" t="n">
        <v>2.3</v>
      </c>
    </row>
    <row r="4" spans="1:5">
      <c r="A4" s="4" t="s">
        <v>572</v>
      </c>
      <c r="C4" s="7" t="n">
        <v>23.7</v>
      </c>
      <c r="D4" s="5" t="n">
        <v>0</v>
      </c>
      <c r="E4" s="6" t="n">
        <v>0</v>
      </c>
    </row>
    <row r="5" spans="1:5">
      <c r="A5" s="4" t="s">
        <v>563</v>
      </c>
    </row>
    <row r="6" spans="1:5">
      <c r="A6" s="3" t="s">
        <v>579</v>
      </c>
    </row>
    <row r="7" spans="1:5">
      <c r="A7" s="4" t="s">
        <v>572</v>
      </c>
      <c r="B7" s="7" t="n">
        <v>23.7</v>
      </c>
    </row>
    <row r="8" spans="1:5">
      <c r="A8" s="4" t="s">
        <v>580</v>
      </c>
    </row>
    <row r="9" spans="1:5">
      <c r="A9" s="3" t="s">
        <v>579</v>
      </c>
    </row>
    <row r="10" spans="1:5">
      <c r="A10" s="4" t="s">
        <v>581</v>
      </c>
      <c r="D10" s="7" t="n">
        <v>1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0</v>
      </c>
    </row>
    <row r="2" spans="1:3">
      <c r="A2" s="3" t="s">
        <v>583</v>
      </c>
    </row>
    <row r="3" spans="1:3">
      <c r="A3" s="4" t="s">
        <v>584</v>
      </c>
      <c r="B3" s="7" t="n">
        <v>38.8</v>
      </c>
      <c r="C3" s="7" t="n">
        <v>34.2</v>
      </c>
    </row>
    <row r="4" spans="1:3">
      <c r="A4" s="4" t="s">
        <v>585</v>
      </c>
      <c r="B4" s="5" t="n">
        <v>363</v>
      </c>
      <c r="C4" s="8" t="n">
        <v>339.5</v>
      </c>
    </row>
    <row r="5" spans="1:3">
      <c r="A5" s="4" t="s">
        <v>45</v>
      </c>
      <c r="B5" s="8" t="n">
        <v>401.8</v>
      </c>
      <c r="C5" s="8" t="n">
        <v>373.7</v>
      </c>
    </row>
    <row r="6" spans="1:3">
      <c r="A6" s="3" t="s">
        <v>586</v>
      </c>
    </row>
    <row r="7" spans="1:3">
      <c r="A7" s="4" t="s">
        <v>587</v>
      </c>
      <c r="B7" s="8" t="n">
        <v>77.5</v>
      </c>
      <c r="C7" s="8" t="n">
        <v>44.4</v>
      </c>
    </row>
    <row r="8" spans="1:3">
      <c r="A8" s="4" t="s">
        <v>588</v>
      </c>
      <c r="B8" s="8" t="n">
        <v>69.3</v>
      </c>
      <c r="C8" s="8" t="n">
        <v>79.7</v>
      </c>
    </row>
    <row r="9" spans="1:3">
      <c r="A9" s="4" t="s">
        <v>589</v>
      </c>
      <c r="B9" s="5" t="n">
        <v>255</v>
      </c>
      <c r="C9" s="8" t="n">
        <v>249.6</v>
      </c>
    </row>
    <row r="10" spans="1:3">
      <c r="A10" s="4" t="s">
        <v>590</v>
      </c>
      <c r="B10" s="7" t="n">
        <v>401.8</v>
      </c>
      <c r="C10" s="7" t="n">
        <v>37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88</v>
      </c>
    </row>
    <row r="3" spans="1:4">
      <c r="A3" s="3" t="s">
        <v>89</v>
      </c>
    </row>
    <row r="4" spans="1:4">
      <c r="A4" s="4" t="s">
        <v>96</v>
      </c>
      <c r="B4" s="7" t="n">
        <v>216.1</v>
      </c>
      <c r="C4" s="7" t="n">
        <v>195.2</v>
      </c>
      <c r="D4" s="7" t="n">
        <v>147.3</v>
      </c>
    </row>
    <row r="5" spans="1:4">
      <c r="A5" s="4" t="s">
        <v>592</v>
      </c>
      <c r="B5" s="8" t="n">
        <v>161.3</v>
      </c>
      <c r="C5" s="8" t="n">
        <v>152.4</v>
      </c>
      <c r="D5" s="5" t="n">
        <v>124</v>
      </c>
    </row>
    <row r="6" spans="1:4">
      <c r="A6" s="4" t="s">
        <v>104</v>
      </c>
      <c r="B6" s="8" t="n">
        <v>54.8</v>
      </c>
      <c r="C6" s="8" t="n">
        <v>42.8</v>
      </c>
      <c r="D6" s="8" t="n">
        <v>23.3</v>
      </c>
    </row>
    <row r="7" spans="1:4">
      <c r="A7" s="4" t="s">
        <v>593</v>
      </c>
      <c r="B7" s="8" t="n">
        <v>-6.9</v>
      </c>
      <c r="C7" s="8" t="n">
        <v>-6.2</v>
      </c>
      <c r="D7" s="5" t="n">
        <v>-5</v>
      </c>
    </row>
    <row r="8" spans="1:4">
      <c r="A8" s="4" t="s">
        <v>112</v>
      </c>
      <c r="B8" s="7" t="n">
        <v>47.9</v>
      </c>
      <c r="C8" s="7" t="n">
        <v>36.6</v>
      </c>
      <c r="D8" s="7" t="n">
        <v>1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8</v>
      </c>
    </row>
    <row r="3" spans="1:4">
      <c r="A3" s="3" t="s">
        <v>148</v>
      </c>
    </row>
    <row r="4" spans="1:4">
      <c r="A4" s="4" t="s">
        <v>149</v>
      </c>
      <c r="B4" s="9" t="n">
        <v>1.32</v>
      </c>
      <c r="C4" s="9" t="n">
        <v>1.15</v>
      </c>
      <c r="D4" s="6" t="n">
        <v>1</v>
      </c>
    </row>
    <row r="5" spans="1:4">
      <c r="A5" s="4" t="s">
        <v>150</v>
      </c>
      <c r="B5" s="7" t="n">
        <v>-0.1</v>
      </c>
      <c r="C5" s="7" t="n">
        <v>-0.2</v>
      </c>
      <c r="D5" s="7" t="n">
        <v>-0.1</v>
      </c>
    </row>
    <row r="6" spans="1:4">
      <c r="A6" s="4" t="s">
        <v>151</v>
      </c>
      <c r="B6" s="7" t="n">
        <v>-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594</v>
      </c>
      <c r="B1" s="2" t="s">
        <v>1</v>
      </c>
    </row>
    <row r="2" spans="1:5">
      <c r="B2" s="2" t="s">
        <v>2</v>
      </c>
      <c r="C2" s="2" t="s">
        <v>30</v>
      </c>
      <c r="D2" s="2" t="s">
        <v>88</v>
      </c>
      <c r="E2" s="2" t="s">
        <v>404</v>
      </c>
    </row>
    <row r="3" spans="1:5">
      <c r="A3" s="3" t="s">
        <v>595</v>
      </c>
    </row>
    <row r="4" spans="1:5">
      <c r="A4" s="4" t="s">
        <v>588</v>
      </c>
      <c r="B4" s="6" t="n">
        <v>69300000</v>
      </c>
      <c r="C4" s="6" t="n">
        <v>79700000</v>
      </c>
    </row>
    <row r="5" spans="1:5">
      <c r="A5" s="4" t="s">
        <v>596</v>
      </c>
      <c r="B5" s="6" t="n">
        <v>15600000</v>
      </c>
      <c r="C5" s="5" t="n">
        <v>15200000</v>
      </c>
      <c r="D5" s="6" t="n">
        <v>0</v>
      </c>
    </row>
    <row r="6" spans="1:5">
      <c r="A6" s="4" t="s">
        <v>408</v>
      </c>
    </row>
    <row r="7" spans="1:5">
      <c r="A7" s="3" t="s">
        <v>595</v>
      </c>
    </row>
    <row r="8" spans="1:5">
      <c r="A8" s="4" t="s">
        <v>409</v>
      </c>
      <c r="B8" s="4" t="s">
        <v>410</v>
      </c>
      <c r="E8" s="4" t="s">
        <v>410</v>
      </c>
    </row>
    <row r="9" spans="1:5">
      <c r="A9" s="4" t="s">
        <v>597</v>
      </c>
      <c r="E9" s="6" t="n">
        <v>60000000</v>
      </c>
    </row>
    <row r="10" spans="1:5">
      <c r="A10" s="4" t="s">
        <v>598</v>
      </c>
      <c r="E10" s="4" t="s">
        <v>511</v>
      </c>
    </row>
    <row r="11" spans="1:5">
      <c r="A11" s="4" t="s">
        <v>588</v>
      </c>
      <c r="E11" s="6" t="n">
        <v>50000000</v>
      </c>
    </row>
    <row r="12" spans="1:5">
      <c r="A12" s="4" t="s">
        <v>599</v>
      </c>
      <c r="E12" s="4" t="s">
        <v>483</v>
      </c>
    </row>
    <row r="13" spans="1:5">
      <c r="A13" s="4" t="s">
        <v>600</v>
      </c>
      <c r="E13" s="6" t="n">
        <v>25000000</v>
      </c>
    </row>
    <row r="14" spans="1:5">
      <c r="A14" s="4" t="s">
        <v>596</v>
      </c>
      <c r="B14" s="6" t="n">
        <v>15000000</v>
      </c>
      <c r="C14" s="6" t="n">
        <v>15000000</v>
      </c>
    </row>
    <row r="15" spans="1:5">
      <c r="A15" s="4" t="s">
        <v>601</v>
      </c>
    </row>
    <row r="16" spans="1:5">
      <c r="A16" s="3" t="s">
        <v>595</v>
      </c>
    </row>
    <row r="17" spans="1:5">
      <c r="A17" s="4" t="s">
        <v>597</v>
      </c>
      <c r="E17" s="5" t="n">
        <v>10000000</v>
      </c>
    </row>
    <row r="18" spans="1:5">
      <c r="A18" s="4" t="s">
        <v>602</v>
      </c>
    </row>
    <row r="19" spans="1:5">
      <c r="A19" s="3" t="s">
        <v>595</v>
      </c>
    </row>
    <row r="20" spans="1:5">
      <c r="A20" s="4" t="s">
        <v>597</v>
      </c>
      <c r="E20" s="6" t="n">
        <v>5000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88</v>
      </c>
    </row>
    <row r="3" spans="1:4">
      <c r="A3" s="3" t="s">
        <v>595</v>
      </c>
    </row>
    <row r="4" spans="1:4">
      <c r="A4" s="4" t="s">
        <v>107</v>
      </c>
      <c r="B4" s="7" t="n">
        <v>17.4</v>
      </c>
      <c r="C4" s="7" t="n">
        <v>11.2</v>
      </c>
      <c r="D4" s="7" t="n">
        <v>6.3</v>
      </c>
    </row>
    <row r="5" spans="1:4">
      <c r="A5" s="4" t="s">
        <v>408</v>
      </c>
    </row>
    <row r="6" spans="1:4">
      <c r="A6" s="3" t="s">
        <v>595</v>
      </c>
    </row>
    <row r="7" spans="1:4">
      <c r="A7" s="4" t="s">
        <v>107</v>
      </c>
      <c r="B7" s="7" t="n">
        <v>14.2</v>
      </c>
      <c r="C7" s="7" t="n">
        <v>10.6</v>
      </c>
      <c r="D7" s="7" t="n">
        <v>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67"/>
    <col customWidth="1" max="7" min="7" width="22"/>
  </cols>
  <sheetData>
    <row r="1" spans="1:7">
      <c r="A1" s="1" t="s">
        <v>604</v>
      </c>
      <c r="B1" s="2" t="s">
        <v>605</v>
      </c>
      <c r="C1" s="2" t="s">
        <v>153</v>
      </c>
      <c r="D1" s="2" t="s">
        <v>154</v>
      </c>
      <c r="E1" s="2" t="s">
        <v>155</v>
      </c>
      <c r="F1" s="2" t="s">
        <v>606</v>
      </c>
      <c r="G1" s="2" t="s">
        <v>607</v>
      </c>
    </row>
    <row r="2" spans="1:7">
      <c r="A2" s="3" t="s">
        <v>595</v>
      </c>
    </row>
    <row r="3" spans="1:7">
      <c r="A3" s="4" t="s">
        <v>596</v>
      </c>
      <c r="C3" s="6" t="n">
        <v>15600000</v>
      </c>
      <c r="D3" s="6" t="n">
        <v>15200000</v>
      </c>
      <c r="E3" s="6" t="n">
        <v>0</v>
      </c>
    </row>
    <row r="4" spans="1:7">
      <c r="A4" s="4" t="s">
        <v>412</v>
      </c>
    </row>
    <row r="5" spans="1:7">
      <c r="A5" s="3" t="s">
        <v>595</v>
      </c>
    </row>
    <row r="6" spans="1:7">
      <c r="A6" s="4" t="s">
        <v>409</v>
      </c>
      <c r="B6" s="4" t="s">
        <v>413</v>
      </c>
      <c r="C6" s="4" t="s">
        <v>413</v>
      </c>
    </row>
    <row r="7" spans="1:7">
      <c r="A7" s="4" t="s">
        <v>597</v>
      </c>
      <c r="B7" s="6" t="n">
        <v>24500000</v>
      </c>
    </row>
    <row r="8" spans="1:7">
      <c r="A8" s="4" t="s">
        <v>608</v>
      </c>
      <c r="B8" s="5" t="n">
        <v>1700</v>
      </c>
    </row>
    <row r="9" spans="1:7">
      <c r="A9" s="4" t="s">
        <v>609</v>
      </c>
      <c r="B9" s="8" t="n">
        <v>0.5</v>
      </c>
    </row>
    <row r="10" spans="1:7">
      <c r="A10" s="4" t="s">
        <v>610</v>
      </c>
      <c r="B10" s="5" t="n">
        <v>3</v>
      </c>
    </row>
    <row r="11" spans="1:7">
      <c r="A11" s="4" t="s">
        <v>611</v>
      </c>
      <c r="C11" s="6" t="n">
        <v>3700000</v>
      </c>
    </row>
    <row r="12" spans="1:7">
      <c r="A12" s="4" t="s">
        <v>612</v>
      </c>
      <c r="C12" s="5" t="n">
        <v>2700000</v>
      </c>
    </row>
    <row r="13" spans="1:7">
      <c r="A13" s="4" t="s">
        <v>596</v>
      </c>
      <c r="C13" s="5" t="n">
        <v>1200000</v>
      </c>
    </row>
    <row r="14" spans="1:7">
      <c r="A14" s="4" t="s">
        <v>613</v>
      </c>
    </row>
    <row r="15" spans="1:7">
      <c r="A15" s="3" t="s">
        <v>595</v>
      </c>
    </row>
    <row r="16" spans="1:7">
      <c r="A16" s="4" t="s">
        <v>409</v>
      </c>
      <c r="F16" s="4" t="s">
        <v>413</v>
      </c>
    </row>
    <row r="17" spans="1:7">
      <c r="A17" s="4" t="s">
        <v>597</v>
      </c>
      <c r="F17" s="6" t="n">
        <v>6500000</v>
      </c>
    </row>
    <row r="18" spans="1:7">
      <c r="A18" s="4" t="s">
        <v>614</v>
      </c>
      <c r="F18" s="5" t="n">
        <v>600</v>
      </c>
    </row>
    <row r="19" spans="1:7">
      <c r="A19" s="4" t="s">
        <v>615</v>
      </c>
      <c r="F19" s="5" t="n">
        <v>7</v>
      </c>
    </row>
    <row r="20" spans="1:7">
      <c r="A20" s="4" t="s">
        <v>616</v>
      </c>
      <c r="F20" s="5" t="n">
        <v>3</v>
      </c>
    </row>
    <row r="21" spans="1:7">
      <c r="A21" s="4" t="s">
        <v>610</v>
      </c>
      <c r="F21" s="5" t="n">
        <v>2</v>
      </c>
    </row>
    <row r="22" spans="1:7">
      <c r="A22" s="4" t="s">
        <v>617</v>
      </c>
    </row>
    <row r="23" spans="1:7">
      <c r="A23" s="3" t="s">
        <v>595</v>
      </c>
    </row>
    <row r="24" spans="1:7">
      <c r="A24" s="4" t="s">
        <v>409</v>
      </c>
      <c r="E24" s="4" t="s">
        <v>410</v>
      </c>
    </row>
    <row r="25" spans="1:7">
      <c r="A25" s="4" t="s">
        <v>597</v>
      </c>
      <c r="C25" s="6" t="n">
        <v>0</v>
      </c>
    </row>
    <row r="26" spans="1:7">
      <c r="A26" s="4" t="s">
        <v>618</v>
      </c>
    </row>
    <row r="27" spans="1:7">
      <c r="A27" s="3" t="s">
        <v>595</v>
      </c>
    </row>
    <row r="28" spans="1:7">
      <c r="A28" s="4" t="s">
        <v>619</v>
      </c>
      <c r="B28" s="4" t="s">
        <v>509</v>
      </c>
    </row>
    <row r="29" spans="1:7">
      <c r="A29" s="4" t="s">
        <v>620</v>
      </c>
    </row>
    <row r="30" spans="1:7">
      <c r="A30" s="3" t="s">
        <v>595</v>
      </c>
    </row>
    <row r="31" spans="1:7">
      <c r="A31" s="4" t="s">
        <v>409</v>
      </c>
      <c r="B31" s="4" t="s">
        <v>410</v>
      </c>
    </row>
    <row r="32" spans="1:7">
      <c r="A32" s="4" t="s">
        <v>412</v>
      </c>
    </row>
    <row r="33" spans="1:7">
      <c r="A33" s="3" t="s">
        <v>595</v>
      </c>
    </row>
    <row r="34" spans="1:7">
      <c r="A34" s="4" t="s">
        <v>621</v>
      </c>
      <c r="G34" s="5" t="n">
        <v>117</v>
      </c>
    </row>
    <row r="35" spans="1:7">
      <c r="A35" s="4" t="s">
        <v>622</v>
      </c>
      <c r="G35"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0</v>
      </c>
      <c r="D2" s="2" t="s">
        <v>88</v>
      </c>
    </row>
    <row r="3" spans="1:4">
      <c r="A3" s="3" t="s">
        <v>595</v>
      </c>
    </row>
    <row r="4" spans="1:4">
      <c r="A4" s="4" t="s">
        <v>624</v>
      </c>
      <c r="B4" s="6" t="n">
        <v>17400000</v>
      </c>
      <c r="C4" s="6" t="n">
        <v>11200000</v>
      </c>
      <c r="D4" s="6" t="n">
        <v>6300000</v>
      </c>
    </row>
    <row r="5" spans="1:4">
      <c r="A5" s="4" t="s">
        <v>625</v>
      </c>
      <c r="B5" s="5" t="n">
        <v>8000000</v>
      </c>
      <c r="C5" s="6" t="n">
        <v>25000000</v>
      </c>
      <c r="D5" s="6" t="n">
        <v>18500000</v>
      </c>
    </row>
    <row r="6" spans="1:4">
      <c r="A6" s="4" t="s">
        <v>617</v>
      </c>
    </row>
    <row r="7" spans="1:4">
      <c r="A7" s="3" t="s">
        <v>595</v>
      </c>
    </row>
    <row r="8" spans="1:4">
      <c r="A8" s="4" t="s">
        <v>409</v>
      </c>
      <c r="D8" s="4" t="s">
        <v>410</v>
      </c>
    </row>
    <row r="9" spans="1:4">
      <c r="A9" s="4" t="s">
        <v>597</v>
      </c>
      <c r="B9" s="6" t="n">
        <v>0</v>
      </c>
    </row>
    <row r="10" spans="1:4">
      <c r="A10" s="4" t="s">
        <v>624</v>
      </c>
      <c r="D10" s="6" t="n">
        <v>-1000000</v>
      </c>
    </row>
    <row r="11" spans="1:4">
      <c r="A11" s="4" t="s">
        <v>625</v>
      </c>
      <c r="D11" s="5" t="n">
        <v>3300000</v>
      </c>
    </row>
    <row r="12" spans="1:4">
      <c r="A12" s="4" t="s">
        <v>626</v>
      </c>
      <c r="D12" s="6" t="n">
        <v>16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7" t="n">
        <v>841.7</v>
      </c>
      <c r="C4" s="7" t="n">
        <v>840.9</v>
      </c>
    </row>
    <row r="5" spans="1:3">
      <c r="A5" s="4" t="s">
        <v>630</v>
      </c>
      <c r="C5" s="8" t="n">
        <v>0.8</v>
      </c>
    </row>
    <row r="6" spans="1:3">
      <c r="A6" s="4" t="s">
        <v>631</v>
      </c>
      <c r="B6" s="8" t="n">
        <v>-9.5</v>
      </c>
    </row>
    <row r="7" spans="1:3">
      <c r="A7" s="4" t="s">
        <v>632</v>
      </c>
      <c r="B7" s="8" t="n">
        <v>832.2</v>
      </c>
      <c r="C7" s="8" t="n">
        <v>841.7</v>
      </c>
    </row>
    <row r="8" spans="1:3">
      <c r="A8" s="4" t="s">
        <v>90</v>
      </c>
    </row>
    <row r="9" spans="1:3">
      <c r="A9" s="3" t="s">
        <v>628</v>
      </c>
    </row>
    <row r="10" spans="1:3">
      <c r="A10" s="4" t="s">
        <v>629</v>
      </c>
      <c r="B10" s="8" t="n">
        <v>51.7</v>
      </c>
      <c r="C10" s="8" t="n">
        <v>51.7</v>
      </c>
    </row>
    <row r="11" spans="1:3">
      <c r="A11" s="4" t="s">
        <v>630</v>
      </c>
      <c r="C11" s="5" t="n">
        <v>0</v>
      </c>
    </row>
    <row r="12" spans="1:3">
      <c r="A12" s="4" t="s">
        <v>631</v>
      </c>
      <c r="B12" s="5" t="n">
        <v>0</v>
      </c>
    </row>
    <row r="13" spans="1:3">
      <c r="A13" s="4" t="s">
        <v>632</v>
      </c>
      <c r="B13" s="8" t="n">
        <v>51.7</v>
      </c>
      <c r="C13" s="8" t="n">
        <v>51.7</v>
      </c>
    </row>
    <row r="14" spans="1:3">
      <c r="A14" s="4" t="s">
        <v>91</v>
      </c>
    </row>
    <row r="15" spans="1:3">
      <c r="A15" s="3" t="s">
        <v>628</v>
      </c>
    </row>
    <row r="16" spans="1:3">
      <c r="A16" s="4" t="s">
        <v>629</v>
      </c>
      <c r="B16" s="8" t="n">
        <v>117.6</v>
      </c>
      <c r="C16" s="8" t="n">
        <v>117.6</v>
      </c>
    </row>
    <row r="17" spans="1:3">
      <c r="A17" s="4" t="s">
        <v>630</v>
      </c>
      <c r="C17" s="5" t="n">
        <v>0</v>
      </c>
    </row>
    <row r="18" spans="1:3">
      <c r="A18" s="4" t="s">
        <v>631</v>
      </c>
      <c r="B18" s="5" t="n">
        <v>0</v>
      </c>
    </row>
    <row r="19" spans="1:3">
      <c r="A19" s="4" t="s">
        <v>632</v>
      </c>
      <c r="B19" s="8" t="n">
        <v>117.6</v>
      </c>
      <c r="C19" s="8" t="n">
        <v>117.6</v>
      </c>
    </row>
    <row r="20" spans="1:3">
      <c r="A20" s="4" t="s">
        <v>92</v>
      </c>
    </row>
    <row r="21" spans="1:3">
      <c r="A21" s="3" t="s">
        <v>628</v>
      </c>
    </row>
    <row r="22" spans="1:3">
      <c r="A22" s="4" t="s">
        <v>629</v>
      </c>
      <c r="B22" s="8" t="n">
        <v>132.1</v>
      </c>
      <c r="C22" s="8" t="n">
        <v>131.3</v>
      </c>
    </row>
    <row r="23" spans="1:3">
      <c r="A23" s="4" t="s">
        <v>630</v>
      </c>
      <c r="C23" s="8" t="n">
        <v>0.8</v>
      </c>
    </row>
    <row r="24" spans="1:3">
      <c r="A24" s="4" t="s">
        <v>631</v>
      </c>
      <c r="B24" s="5" t="n">
        <v>0</v>
      </c>
    </row>
    <row r="25" spans="1:3">
      <c r="A25" s="4" t="s">
        <v>632</v>
      </c>
      <c r="B25" s="8" t="n">
        <v>132.1</v>
      </c>
      <c r="C25" s="8" t="n">
        <v>132.1</v>
      </c>
    </row>
    <row r="26" spans="1:3">
      <c r="A26" s="4" t="s">
        <v>93</v>
      </c>
    </row>
    <row r="27" spans="1:3">
      <c r="A27" s="3" t="s">
        <v>628</v>
      </c>
    </row>
    <row r="28" spans="1:3">
      <c r="A28" s="4" t="s">
        <v>629</v>
      </c>
      <c r="B28" s="8" t="n">
        <v>540.3</v>
      </c>
      <c r="C28" s="8" t="n">
        <v>540.3</v>
      </c>
    </row>
    <row r="29" spans="1:3">
      <c r="A29" s="4" t="s">
        <v>630</v>
      </c>
      <c r="C29" s="5" t="n">
        <v>0</v>
      </c>
    </row>
    <row r="30" spans="1:3">
      <c r="A30" s="4" t="s">
        <v>631</v>
      </c>
      <c r="B30" s="8" t="n">
        <v>-9.5</v>
      </c>
    </row>
    <row r="31" spans="1:3">
      <c r="A31" s="4" t="s">
        <v>632</v>
      </c>
      <c r="B31" s="7" t="n">
        <v>530.8</v>
      </c>
      <c r="C31" s="7" t="n">
        <v>54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634</v>
      </c>
      <c r="C1" s="2" t="s">
        <v>1</v>
      </c>
    </row>
    <row r="2" spans="1:3">
      <c r="B2" s="2" t="s">
        <v>2</v>
      </c>
      <c r="C2" s="2" t="s">
        <v>2</v>
      </c>
    </row>
    <row r="3" spans="1:3">
      <c r="A3" s="3" t="s">
        <v>635</v>
      </c>
    </row>
    <row r="4" spans="1:3">
      <c r="A4" s="4" t="s">
        <v>420</v>
      </c>
      <c r="C4" s="6" t="n">
        <v>0</v>
      </c>
    </row>
    <row r="5" spans="1:3">
      <c r="A5" s="4" t="s">
        <v>636</v>
      </c>
    </row>
    <row r="6" spans="1:3">
      <c r="A6" s="3" t="s">
        <v>635</v>
      </c>
    </row>
    <row r="7" spans="1:3">
      <c r="A7" s="4" t="s">
        <v>637</v>
      </c>
      <c r="B7" s="6" t="n">
        <v>95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39</v>
      </c>
    </row>
    <row r="3" spans="1:3">
      <c r="A3" s="4" t="s">
        <v>640</v>
      </c>
      <c r="B3" s="7" t="n">
        <v>187.4</v>
      </c>
      <c r="C3" s="7" t="n">
        <v>224.8</v>
      </c>
    </row>
    <row r="4" spans="1:3">
      <c r="A4" s="4" t="s">
        <v>641</v>
      </c>
      <c r="B4" s="5" t="n">
        <v>-100</v>
      </c>
      <c r="C4" s="8" t="n">
        <v>-86.90000000000001</v>
      </c>
    </row>
    <row r="5" spans="1:3">
      <c r="A5" s="4" t="s">
        <v>642</v>
      </c>
      <c r="B5" s="8" t="n">
        <v>87.40000000000001</v>
      </c>
      <c r="C5" s="8" t="n">
        <v>137.9</v>
      </c>
    </row>
    <row r="6" spans="1:3">
      <c r="A6" s="3" t="s">
        <v>643</v>
      </c>
    </row>
    <row r="7" spans="1:3">
      <c r="A7" s="4" t="s">
        <v>644</v>
      </c>
      <c r="B7" s="8" t="n">
        <v>445.7</v>
      </c>
      <c r="C7" s="8" t="n">
        <v>496.2</v>
      </c>
    </row>
    <row r="8" spans="1:3">
      <c r="A8" s="4" t="s">
        <v>482</v>
      </c>
    </row>
    <row r="9" spans="1:3">
      <c r="A9" s="3" t="s">
        <v>643</v>
      </c>
    </row>
    <row r="10" spans="1:3">
      <c r="A10" s="4" t="s">
        <v>644</v>
      </c>
      <c r="B10" s="8" t="n">
        <v>225.7</v>
      </c>
      <c r="C10" s="8" t="n">
        <v>225.7</v>
      </c>
    </row>
    <row r="11" spans="1:3">
      <c r="A11" s="4" t="s">
        <v>645</v>
      </c>
    </row>
    <row r="12" spans="1:3">
      <c r="A12" s="3" t="s">
        <v>643</v>
      </c>
    </row>
    <row r="13" spans="1:3">
      <c r="A13" s="4" t="s">
        <v>644</v>
      </c>
      <c r="B13" s="8" t="n">
        <v>128.9</v>
      </c>
      <c r="C13" s="8" t="n">
        <v>128.9</v>
      </c>
    </row>
    <row r="14" spans="1:3">
      <c r="A14" s="4" t="s">
        <v>646</v>
      </c>
    </row>
    <row r="15" spans="1:3">
      <c r="A15" s="3" t="s">
        <v>643</v>
      </c>
    </row>
    <row r="16" spans="1:3">
      <c r="A16" s="4" t="s">
        <v>644</v>
      </c>
      <c r="B16" s="8" t="n">
        <v>3.3</v>
      </c>
      <c r="C16" s="8" t="n">
        <v>3.3</v>
      </c>
    </row>
    <row r="17" spans="1:3">
      <c r="A17" s="4" t="s">
        <v>167</v>
      </c>
    </row>
    <row r="18" spans="1:3">
      <c r="A18" s="3" t="s">
        <v>643</v>
      </c>
    </row>
    <row r="19" spans="1:3">
      <c r="A19" s="4" t="s">
        <v>644</v>
      </c>
      <c r="B19" s="8" t="n">
        <v>0.4</v>
      </c>
      <c r="C19" s="8" t="n">
        <v>0.4</v>
      </c>
    </row>
    <row r="20" spans="1:3">
      <c r="A20" s="4" t="s">
        <v>647</v>
      </c>
    </row>
    <row r="21" spans="1:3">
      <c r="A21" s="3" t="s">
        <v>639</v>
      </c>
    </row>
    <row r="22" spans="1:3">
      <c r="A22" s="4" t="s">
        <v>640</v>
      </c>
      <c r="B22" s="5" t="n">
        <v>87</v>
      </c>
      <c r="C22" s="5" t="n">
        <v>87</v>
      </c>
    </row>
    <row r="23" spans="1:3">
      <c r="A23" s="4" t="s">
        <v>641</v>
      </c>
      <c r="B23" s="8" t="n">
        <v>-45.6</v>
      </c>
      <c r="C23" s="8" t="n">
        <v>-23.3</v>
      </c>
    </row>
    <row r="24" spans="1:3">
      <c r="A24" s="4" t="s">
        <v>642</v>
      </c>
      <c r="B24" s="8" t="n">
        <v>41.4</v>
      </c>
      <c r="C24" s="8" t="n">
        <v>63.7</v>
      </c>
    </row>
    <row r="25" spans="1:3">
      <c r="A25" s="4" t="s">
        <v>648</v>
      </c>
    </row>
    <row r="26" spans="1:3">
      <c r="A26" s="3" t="s">
        <v>639</v>
      </c>
    </row>
    <row r="27" spans="1:3">
      <c r="A27" s="4" t="s">
        <v>640</v>
      </c>
      <c r="B27" s="5" t="n">
        <v>43</v>
      </c>
      <c r="C27" s="8" t="n">
        <v>75.09999999999999</v>
      </c>
    </row>
    <row r="28" spans="1:3">
      <c r="A28" s="4" t="s">
        <v>641</v>
      </c>
      <c r="B28" s="8" t="n">
        <v>-33.3</v>
      </c>
      <c r="C28" s="8" t="n">
        <v>-46.6</v>
      </c>
    </row>
    <row r="29" spans="1:3">
      <c r="A29" s="4" t="s">
        <v>642</v>
      </c>
      <c r="B29" s="8" t="n">
        <v>9.699999999999999</v>
      </c>
      <c r="C29" s="8" t="n">
        <v>28.5</v>
      </c>
    </row>
    <row r="30" spans="1:3">
      <c r="A30" s="4" t="s">
        <v>649</v>
      </c>
    </row>
    <row r="31" spans="1:3">
      <c r="A31" s="3" t="s">
        <v>639</v>
      </c>
    </row>
    <row r="32" spans="1:3">
      <c r="A32" s="4" t="s">
        <v>640</v>
      </c>
      <c r="B32" s="5" t="n">
        <v>25</v>
      </c>
      <c r="C32" s="8" t="n">
        <v>30.5</v>
      </c>
    </row>
    <row r="33" spans="1:3">
      <c r="A33" s="4" t="s">
        <v>641</v>
      </c>
      <c r="B33" s="8" t="n">
        <v>-7.3</v>
      </c>
      <c r="C33" s="8" t="n">
        <v>-6.6</v>
      </c>
    </row>
    <row r="34" spans="1:3">
      <c r="A34" s="4" t="s">
        <v>642</v>
      </c>
      <c r="B34" s="8" t="n">
        <v>17.7</v>
      </c>
      <c r="C34" s="8" t="n">
        <v>23.9</v>
      </c>
    </row>
    <row r="35" spans="1:3">
      <c r="A35" s="4" t="s">
        <v>650</v>
      </c>
    </row>
    <row r="36" spans="1:3">
      <c r="A36" s="3" t="s">
        <v>639</v>
      </c>
    </row>
    <row r="37" spans="1:3">
      <c r="A37" s="4" t="s">
        <v>640</v>
      </c>
      <c r="B37" s="8" t="n">
        <v>12.7</v>
      </c>
      <c r="C37" s="8" t="n">
        <v>12.7</v>
      </c>
    </row>
    <row r="38" spans="1:3">
      <c r="A38" s="4" t="s">
        <v>641</v>
      </c>
      <c r="B38" s="8" t="n">
        <v>-5.1</v>
      </c>
      <c r="C38" s="8" t="n">
        <v>-2.6</v>
      </c>
    </row>
    <row r="39" spans="1:3">
      <c r="A39" s="4" t="s">
        <v>642</v>
      </c>
      <c r="B39" s="8" t="n">
        <v>7.6</v>
      </c>
      <c r="C39" s="8" t="n">
        <v>10.1</v>
      </c>
    </row>
    <row r="40" spans="1:3">
      <c r="A40" s="4" t="s">
        <v>651</v>
      </c>
    </row>
    <row r="41" spans="1:3">
      <c r="A41" s="3" t="s">
        <v>639</v>
      </c>
    </row>
    <row r="42" spans="1:3">
      <c r="A42" s="4" t="s">
        <v>640</v>
      </c>
      <c r="B42" s="5" t="n">
        <v>11</v>
      </c>
      <c r="C42" s="5" t="n">
        <v>11</v>
      </c>
    </row>
    <row r="43" spans="1:3">
      <c r="A43" s="4" t="s">
        <v>641</v>
      </c>
      <c r="B43" s="8" t="n">
        <v>-6.2</v>
      </c>
      <c r="C43" s="8" t="n">
        <v>-5.5</v>
      </c>
    </row>
    <row r="44" spans="1:3">
      <c r="A44" s="4" t="s">
        <v>642</v>
      </c>
      <c r="B44" s="8" t="n">
        <v>4.8</v>
      </c>
      <c r="C44" s="8" t="n">
        <v>5.5</v>
      </c>
    </row>
    <row r="45" spans="1:3">
      <c r="A45" s="4" t="s">
        <v>167</v>
      </c>
    </row>
    <row r="46" spans="1:3">
      <c r="A46" s="3" t="s">
        <v>639</v>
      </c>
    </row>
    <row r="47" spans="1:3">
      <c r="A47" s="4" t="s">
        <v>640</v>
      </c>
      <c r="B47" s="8" t="n">
        <v>3.7</v>
      </c>
      <c r="C47" s="8" t="n">
        <v>3.7</v>
      </c>
    </row>
    <row r="48" spans="1:3">
      <c r="A48" s="4" t="s">
        <v>641</v>
      </c>
      <c r="B48" s="5" t="n">
        <v>-1</v>
      </c>
      <c r="C48" s="8" t="n">
        <v>-0.9</v>
      </c>
    </row>
    <row r="49" spans="1:3">
      <c r="A49" s="4" t="s">
        <v>642</v>
      </c>
      <c r="B49" s="8" t="n">
        <v>2.7</v>
      </c>
      <c r="C49" s="8" t="n">
        <v>2.8</v>
      </c>
    </row>
    <row r="50" spans="1:3">
      <c r="A50" s="4" t="s">
        <v>652</v>
      </c>
    </row>
    <row r="51" spans="1:3">
      <c r="A51" s="3" t="s">
        <v>639</v>
      </c>
    </row>
    <row r="52" spans="1:3">
      <c r="A52" s="4" t="s">
        <v>640</v>
      </c>
      <c r="B52" s="8" t="n">
        <v>2.7</v>
      </c>
      <c r="C52" s="8" t="n">
        <v>2.5</v>
      </c>
    </row>
    <row r="53" spans="1:3">
      <c r="A53" s="4" t="s">
        <v>641</v>
      </c>
      <c r="B53" s="8" t="n">
        <v>-0.4</v>
      </c>
      <c r="C53" s="8" t="n">
        <v>-0.3</v>
      </c>
    </row>
    <row r="54" spans="1:3">
      <c r="A54" s="4" t="s">
        <v>642</v>
      </c>
      <c r="B54" s="8" t="n">
        <v>2.3</v>
      </c>
      <c r="C54" s="8" t="n">
        <v>2.2</v>
      </c>
    </row>
    <row r="55" spans="1:3">
      <c r="A55" s="4" t="s">
        <v>653</v>
      </c>
    </row>
    <row r="56" spans="1:3">
      <c r="A56" s="3" t="s">
        <v>639</v>
      </c>
    </row>
    <row r="57" spans="1:3">
      <c r="A57" s="4" t="s">
        <v>640</v>
      </c>
      <c r="B57" s="8" t="n">
        <v>2.3</v>
      </c>
      <c r="C57" s="8" t="n">
        <v>2.3</v>
      </c>
    </row>
    <row r="58" spans="1:3">
      <c r="A58" s="4" t="s">
        <v>641</v>
      </c>
      <c r="B58" s="8" t="n">
        <v>-1.1</v>
      </c>
      <c r="C58" s="8" t="n">
        <v>-1.1</v>
      </c>
    </row>
    <row r="59" spans="1:3">
      <c r="A59" s="4" t="s">
        <v>642</v>
      </c>
      <c r="B59" s="7" t="n">
        <v>1.2</v>
      </c>
      <c r="C59" s="7"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4</v>
      </c>
      <c r="B1" s="2" t="s">
        <v>1</v>
      </c>
    </row>
    <row r="2" spans="1:4">
      <c r="B2" s="2" t="s">
        <v>2</v>
      </c>
      <c r="C2" s="2" t="s">
        <v>30</v>
      </c>
      <c r="D2" s="2" t="s">
        <v>88</v>
      </c>
    </row>
    <row r="3" spans="1:4">
      <c r="A3" s="3" t="s">
        <v>655</v>
      </c>
    </row>
    <row r="4" spans="1:4">
      <c r="A4" s="4" t="s">
        <v>656</v>
      </c>
      <c r="B4" s="6" t="n">
        <v>52900000</v>
      </c>
      <c r="C4" s="6" t="n">
        <v>56100000</v>
      </c>
      <c r="D4" s="6" t="n">
        <v>13300000</v>
      </c>
    </row>
    <row r="5" spans="1:4">
      <c r="A5" s="4" t="s">
        <v>421</v>
      </c>
      <c r="B5" s="5" t="n">
        <v>0</v>
      </c>
    </row>
    <row r="6" spans="1:4">
      <c r="A6" s="4" t="s">
        <v>657</v>
      </c>
      <c r="B6" s="5" t="n">
        <v>2300000</v>
      </c>
    </row>
    <row r="7" spans="1:4">
      <c r="A7" s="4" t="s">
        <v>649</v>
      </c>
    </row>
    <row r="8" spans="1:4">
      <c r="A8" s="3" t="s">
        <v>655</v>
      </c>
    </row>
    <row r="9" spans="1:4">
      <c r="A9" s="4" t="s">
        <v>658</v>
      </c>
      <c r="B9" s="5" t="n">
        <v>-5500000</v>
      </c>
    </row>
    <row r="10" spans="1:4">
      <c r="A10" s="4" t="s">
        <v>652</v>
      </c>
    </row>
    <row r="11" spans="1:4">
      <c r="A11" s="3" t="s">
        <v>655</v>
      </c>
    </row>
    <row r="12" spans="1:4">
      <c r="A12" s="4" t="s">
        <v>659</v>
      </c>
      <c r="B12" s="6" t="n">
        <v>200000</v>
      </c>
    </row>
    <row r="13" spans="1:4">
      <c r="A13" s="4" t="s">
        <v>660</v>
      </c>
      <c r="B13" s="4" t="s">
        <v>445</v>
      </c>
    </row>
    <row r="14" spans="1:4">
      <c r="A14" s="4" t="s">
        <v>661</v>
      </c>
    </row>
    <row r="15" spans="1:4">
      <c r="A15" s="3" t="s">
        <v>655</v>
      </c>
    </row>
    <row r="16" spans="1:4">
      <c r="A16" s="4" t="s">
        <v>662</v>
      </c>
      <c r="B16" s="6" t="n">
        <v>2300000</v>
      </c>
      <c r="C16" s="5" t="n">
        <v>2300000</v>
      </c>
    </row>
    <row r="17" spans="1:4">
      <c r="A17" s="4" t="s">
        <v>663</v>
      </c>
    </row>
    <row r="18" spans="1:4">
      <c r="A18" s="3" t="s">
        <v>655</v>
      </c>
    </row>
    <row r="19" spans="1:4">
      <c r="A19" s="4" t="s">
        <v>658</v>
      </c>
      <c r="B19" s="5" t="n">
        <v>-4600000</v>
      </c>
      <c r="C19" s="6" t="n">
        <v>-14000000</v>
      </c>
    </row>
    <row r="20" spans="1:4">
      <c r="A20" s="4" t="s">
        <v>664</v>
      </c>
    </row>
    <row r="21" spans="1:4">
      <c r="A21" s="3" t="s">
        <v>655</v>
      </c>
    </row>
    <row r="22" spans="1:4">
      <c r="A22" s="4" t="s">
        <v>658</v>
      </c>
      <c r="B22" s="5" t="n">
        <v>-16700000</v>
      </c>
    </row>
    <row r="23" spans="1:4">
      <c r="A23" s="4" t="s">
        <v>665</v>
      </c>
    </row>
    <row r="24" spans="1:4">
      <c r="A24" s="3" t="s">
        <v>655</v>
      </c>
    </row>
    <row r="25" spans="1:4">
      <c r="A25" s="4" t="s">
        <v>658</v>
      </c>
      <c r="B25" s="6" t="n">
        <v>-10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53</v>
      </c>
    </row>
    <row r="2" spans="1:2">
      <c r="A2" s="3" t="s">
        <v>232</v>
      </c>
    </row>
    <row r="3" spans="1:2">
      <c r="A3" s="5" t="n">
        <v>2017</v>
      </c>
      <c r="B3" s="7" t="n">
        <v>36.8</v>
      </c>
    </row>
    <row r="4" spans="1:2">
      <c r="A4" s="5" t="n">
        <v>2018</v>
      </c>
      <c r="B4" s="8" t="n">
        <v>18.7</v>
      </c>
    </row>
    <row r="5" spans="1:2">
      <c r="A5" s="5" t="n">
        <v>2019</v>
      </c>
      <c r="B5" s="8" t="n">
        <v>16.6</v>
      </c>
    </row>
    <row r="6" spans="1:2">
      <c r="A6" s="5" t="n">
        <v>2020</v>
      </c>
      <c r="B6" s="8" t="n">
        <v>4.6</v>
      </c>
    </row>
    <row r="7" spans="1:2">
      <c r="A7" s="5" t="n">
        <v>2021</v>
      </c>
      <c r="B7" s="7" t="n">
        <v>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8</v>
      </c>
    </row>
    <row r="3" spans="1:4">
      <c r="A3" s="3" t="s">
        <v>668</v>
      </c>
    </row>
    <row r="4" spans="1:4">
      <c r="A4" s="4" t="s">
        <v>669</v>
      </c>
      <c r="B4" s="6" t="n">
        <v>22</v>
      </c>
      <c r="C4" s="7" t="n">
        <v>46.1</v>
      </c>
      <c r="D4" s="7" t="n">
        <v>13.2</v>
      </c>
    </row>
    <row r="5" spans="1:4">
      <c r="A5" s="4" t="s">
        <v>670</v>
      </c>
      <c r="B5" s="8" t="n">
        <v>2.6</v>
      </c>
      <c r="C5" s="8" t="n">
        <v>3.8</v>
      </c>
      <c r="D5" s="5" t="n">
        <v>2</v>
      </c>
    </row>
    <row r="6" spans="1:4">
      <c r="A6" s="4" t="s">
        <v>671</v>
      </c>
      <c r="B6" s="5" t="n">
        <v>0</v>
      </c>
      <c r="C6" s="8" t="n">
        <v>0.4</v>
      </c>
      <c r="D6" s="8" t="n">
        <v>0.1</v>
      </c>
    </row>
    <row r="7" spans="1:4">
      <c r="A7" s="4" t="s">
        <v>672</v>
      </c>
      <c r="B7" s="8" t="n">
        <v>24.6</v>
      </c>
      <c r="C7" s="8" t="n">
        <v>50.3</v>
      </c>
      <c r="D7" s="8" t="n">
        <v>15.3</v>
      </c>
    </row>
    <row r="8" spans="1:4">
      <c r="A8" s="3" t="s">
        <v>673</v>
      </c>
    </row>
    <row r="9" spans="1:4">
      <c r="A9" s="4" t="s">
        <v>669</v>
      </c>
      <c r="B9" s="8" t="n">
        <v>34.4</v>
      </c>
      <c r="C9" s="8" t="n">
        <v>-1.8</v>
      </c>
      <c r="D9" s="8" t="n">
        <v>19.7</v>
      </c>
    </row>
    <row r="10" spans="1:4">
      <c r="A10" s="4" t="s">
        <v>670</v>
      </c>
      <c r="B10" s="8" t="n">
        <v>1.6</v>
      </c>
      <c r="C10" s="5" t="n">
        <v>0</v>
      </c>
      <c r="D10" s="5" t="n">
        <v>0</v>
      </c>
    </row>
    <row r="11" spans="1:4">
      <c r="A11" s="4" t="s">
        <v>671</v>
      </c>
      <c r="B11" s="8" t="n">
        <v>-0.6</v>
      </c>
      <c r="C11" s="8" t="n">
        <v>-1.6</v>
      </c>
      <c r="D11" s="8" t="n">
        <v>-4.9</v>
      </c>
    </row>
    <row r="12" spans="1:4">
      <c r="A12" s="4" t="s">
        <v>674</v>
      </c>
      <c r="B12" s="8" t="n">
        <v>35.4</v>
      </c>
      <c r="C12" s="8" t="n">
        <v>-3.4</v>
      </c>
      <c r="D12" s="8" t="n">
        <v>14.8</v>
      </c>
    </row>
    <row r="13" spans="1:4">
      <c r="A13" s="4" t="s">
        <v>675</v>
      </c>
      <c r="B13" s="6" t="n">
        <v>60</v>
      </c>
      <c r="C13" s="7" t="n">
        <v>46.9</v>
      </c>
      <c r="D13" s="7" t="n">
        <v>3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v>
      </c>
      <c r="B1" s="2" t="s">
        <v>1</v>
      </c>
    </row>
    <row r="2" spans="1:4">
      <c r="B2" s="2" t="s">
        <v>153</v>
      </c>
      <c r="C2" s="2" t="s">
        <v>154</v>
      </c>
      <c r="D2" s="2" t="s">
        <v>155</v>
      </c>
    </row>
    <row r="3" spans="1:4">
      <c r="A3" s="3" t="s">
        <v>156</v>
      </c>
    </row>
    <row r="4" spans="1:4">
      <c r="A4" s="4" t="s">
        <v>112</v>
      </c>
      <c r="B4" s="7" t="n">
        <v>108.1</v>
      </c>
      <c r="C4" s="7" t="n">
        <v>65.2</v>
      </c>
      <c r="D4" s="7" t="n">
        <v>46.4</v>
      </c>
    </row>
    <row r="5" spans="1:4">
      <c r="A5" s="3" t="s">
        <v>157</v>
      </c>
    </row>
    <row r="6" spans="1:4">
      <c r="A6" s="4" t="s">
        <v>158</v>
      </c>
      <c r="B6" s="8" t="n">
        <v>108.6</v>
      </c>
      <c r="C6" s="8" t="n">
        <v>109.7</v>
      </c>
      <c r="D6" s="8" t="n">
        <v>68.3</v>
      </c>
    </row>
    <row r="7" spans="1:4">
      <c r="A7" s="4" t="s">
        <v>159</v>
      </c>
      <c r="B7" s="8" t="n">
        <v>17.2</v>
      </c>
      <c r="C7" s="8" t="n">
        <v>9.699999999999999</v>
      </c>
      <c r="D7" s="5" t="n">
        <v>0</v>
      </c>
    </row>
    <row r="8" spans="1:4">
      <c r="A8" s="4" t="s">
        <v>102</v>
      </c>
      <c r="B8" s="8" t="n">
        <v>3.4</v>
      </c>
      <c r="C8" s="8" t="n">
        <v>34.7</v>
      </c>
      <c r="D8" s="8" t="n">
        <v>7.1</v>
      </c>
    </row>
    <row r="9" spans="1:4">
      <c r="A9" s="4" t="s">
        <v>160</v>
      </c>
      <c r="B9" s="5" t="n">
        <v>0</v>
      </c>
      <c r="C9" s="8" t="n">
        <v>-5.8</v>
      </c>
      <c r="D9" s="5" t="n">
        <v>0</v>
      </c>
    </row>
    <row r="10" spans="1:4">
      <c r="A10" s="4" t="s">
        <v>161</v>
      </c>
      <c r="B10" s="8" t="n">
        <v>15.6</v>
      </c>
      <c r="C10" s="8" t="n">
        <v>15.2</v>
      </c>
      <c r="D10" s="5" t="n">
        <v>0</v>
      </c>
    </row>
    <row r="11" spans="1:4">
      <c r="A11" s="4" t="s">
        <v>162</v>
      </c>
      <c r="B11" s="8" t="n">
        <v>-17.4</v>
      </c>
      <c r="C11" s="8" t="n">
        <v>-11.2</v>
      </c>
      <c r="D11" s="8" t="n">
        <v>-6.3</v>
      </c>
    </row>
    <row r="12" spans="1:4">
      <c r="A12" s="4" t="s">
        <v>137</v>
      </c>
      <c r="B12" s="8" t="n">
        <v>18.9</v>
      </c>
      <c r="C12" s="8" t="n">
        <v>13.8</v>
      </c>
      <c r="D12" s="8" t="n">
        <v>11.9</v>
      </c>
    </row>
    <row r="13" spans="1:4">
      <c r="A13" s="4" t="s">
        <v>163</v>
      </c>
      <c r="B13" s="8" t="n">
        <v>35.4</v>
      </c>
      <c r="C13" s="8" t="n">
        <v>-3.4</v>
      </c>
      <c r="D13" s="8" t="n">
        <v>14.8</v>
      </c>
    </row>
    <row r="14" spans="1:4">
      <c r="A14" s="4" t="s">
        <v>164</v>
      </c>
      <c r="B14" s="8" t="n">
        <v>-23.6</v>
      </c>
      <c r="C14" s="8" t="n">
        <v>0.3</v>
      </c>
      <c r="D14" s="8" t="n">
        <v>-0.4</v>
      </c>
    </row>
    <row r="15" spans="1:4">
      <c r="A15" s="4" t="s">
        <v>165</v>
      </c>
      <c r="B15" s="8" t="n">
        <v>-19.7</v>
      </c>
      <c r="C15" s="5" t="n">
        <v>0</v>
      </c>
      <c r="D15" s="5" t="n">
        <v>0</v>
      </c>
    </row>
    <row r="16" spans="1:4">
      <c r="A16" s="4" t="s">
        <v>166</v>
      </c>
      <c r="B16" s="5" t="n">
        <v>-2</v>
      </c>
      <c r="C16" s="5" t="n">
        <v>0</v>
      </c>
      <c r="D16" s="5" t="n">
        <v>0</v>
      </c>
    </row>
    <row r="17" spans="1:4">
      <c r="A17" s="4" t="s">
        <v>167</v>
      </c>
      <c r="B17" s="5" t="n">
        <v>2</v>
      </c>
      <c r="C17" s="8" t="n">
        <v>4.6</v>
      </c>
      <c r="D17" s="8" t="n">
        <v>0.6</v>
      </c>
    </row>
    <row r="18" spans="1:4">
      <c r="A18" s="3" t="s">
        <v>168</v>
      </c>
    </row>
    <row r="19" spans="1:4">
      <c r="A19" s="4" t="s">
        <v>169</v>
      </c>
      <c r="B19" s="8" t="n">
        <v>-10.2</v>
      </c>
      <c r="C19" s="8" t="n">
        <v>-15.3</v>
      </c>
      <c r="D19" s="8" t="n">
        <v>-3.3</v>
      </c>
    </row>
    <row r="20" spans="1:4">
      <c r="A20" s="4" t="s">
        <v>170</v>
      </c>
      <c r="B20" s="8" t="n">
        <v>-22.1</v>
      </c>
      <c r="C20" s="8" t="n">
        <v>-19.8</v>
      </c>
      <c r="D20" s="5" t="n">
        <v>0</v>
      </c>
    </row>
    <row r="21" spans="1:4">
      <c r="A21" s="4" t="s">
        <v>171</v>
      </c>
      <c r="B21" s="8" t="n">
        <v>-6.6</v>
      </c>
      <c r="C21" s="8" t="n">
        <v>28.5</v>
      </c>
      <c r="D21" s="8" t="n">
        <v>0.2</v>
      </c>
    </row>
    <row r="22" spans="1:4">
      <c r="A22" s="4" t="s">
        <v>172</v>
      </c>
      <c r="B22" s="8" t="n">
        <v>17.9</v>
      </c>
      <c r="C22" s="8" t="n">
        <v>38.3</v>
      </c>
      <c r="D22" s="8" t="n">
        <v>0.6</v>
      </c>
    </row>
    <row r="23" spans="1:4">
      <c r="A23" s="4" t="s">
        <v>173</v>
      </c>
      <c r="B23" s="8" t="n">
        <v>1.3</v>
      </c>
      <c r="C23" s="5" t="n">
        <v>0</v>
      </c>
      <c r="D23" s="8" t="n">
        <v>1.7</v>
      </c>
    </row>
    <row r="24" spans="1:4">
      <c r="A24" s="4" t="s">
        <v>174</v>
      </c>
      <c r="B24" s="8" t="n">
        <v>226.8</v>
      </c>
      <c r="C24" s="8" t="n">
        <v>264.5</v>
      </c>
      <c r="D24" s="8" t="n">
        <v>141.6</v>
      </c>
    </row>
    <row r="25" spans="1:4">
      <c r="A25" s="3" t="s">
        <v>175</v>
      </c>
    </row>
    <row r="26" spans="1:4">
      <c r="A26" s="4" t="s">
        <v>176</v>
      </c>
      <c r="B26" s="8" t="n">
        <v>-30.9</v>
      </c>
      <c r="C26" s="8" t="n">
        <v>-31.1</v>
      </c>
      <c r="D26" s="8" t="n">
        <v>-22.7</v>
      </c>
    </row>
    <row r="27" spans="1:4">
      <c r="A27" s="4" t="s">
        <v>177</v>
      </c>
      <c r="B27" s="8" t="n">
        <v>-23.8</v>
      </c>
      <c r="C27" s="8" t="n">
        <v>-12.4</v>
      </c>
      <c r="D27" s="8" t="n">
        <v>-31.8</v>
      </c>
    </row>
    <row r="28" spans="1:4">
      <c r="A28" s="4" t="s">
        <v>35</v>
      </c>
      <c r="B28" s="8" t="n">
        <v>-13.6</v>
      </c>
      <c r="C28" s="5" t="n">
        <v>0</v>
      </c>
      <c r="D28" s="5" t="n">
        <v>0</v>
      </c>
    </row>
    <row r="29" spans="1:4">
      <c r="A29" s="4" t="s">
        <v>178</v>
      </c>
      <c r="B29" s="5" t="n">
        <v>0</v>
      </c>
      <c r="C29" s="8" t="n">
        <v>-0.9</v>
      </c>
      <c r="D29" s="5" t="n">
        <v>-366</v>
      </c>
    </row>
    <row r="30" spans="1:4">
      <c r="A30" s="4" t="s">
        <v>179</v>
      </c>
      <c r="B30" s="8" t="n">
        <v>-2.5</v>
      </c>
      <c r="C30" s="8" t="n">
        <v>-2.3</v>
      </c>
      <c r="D30" s="8" t="n">
        <v>-2.3</v>
      </c>
    </row>
    <row r="31" spans="1:4">
      <c r="A31" s="4" t="s">
        <v>180</v>
      </c>
      <c r="B31" s="8" t="n">
        <v>0.7</v>
      </c>
      <c r="C31" s="5" t="n">
        <v>0</v>
      </c>
      <c r="D31" s="5" t="n">
        <v>0</v>
      </c>
    </row>
    <row r="32" spans="1:4">
      <c r="A32" s="4" t="s">
        <v>181</v>
      </c>
      <c r="B32" s="5" t="n">
        <v>-8</v>
      </c>
      <c r="C32" s="5" t="n">
        <v>-25</v>
      </c>
      <c r="D32" s="8" t="n">
        <v>-18.5</v>
      </c>
    </row>
    <row r="33" spans="1:4">
      <c r="A33" s="4" t="s">
        <v>182</v>
      </c>
      <c r="B33" s="8" t="n">
        <v>1.8</v>
      </c>
      <c r="C33" s="5" t="n">
        <v>6</v>
      </c>
      <c r="D33" s="5" t="n">
        <v>0</v>
      </c>
    </row>
    <row r="34" spans="1:4">
      <c r="A34" s="4" t="s">
        <v>183</v>
      </c>
      <c r="B34" s="8" t="n">
        <v>25.6</v>
      </c>
      <c r="C34" s="8" t="n">
        <v>0.2</v>
      </c>
      <c r="D34" s="5" t="n">
        <v>1</v>
      </c>
    </row>
    <row r="35" spans="1:4">
      <c r="A35" s="4" t="s">
        <v>184</v>
      </c>
      <c r="B35" s="8" t="n">
        <v>-50.7</v>
      </c>
      <c r="C35" s="8" t="n">
        <v>-65.5</v>
      </c>
      <c r="D35" s="8" t="n">
        <v>-440.3</v>
      </c>
    </row>
    <row r="36" spans="1:4">
      <c r="A36" s="3" t="s">
        <v>185</v>
      </c>
    </row>
    <row r="37" spans="1:4">
      <c r="A37" s="4" t="s">
        <v>186</v>
      </c>
      <c r="B37" s="8" t="n">
        <v>727.1</v>
      </c>
      <c r="C37" s="8" t="n">
        <v>704.2</v>
      </c>
      <c r="D37" s="5" t="n">
        <v>805</v>
      </c>
    </row>
    <row r="38" spans="1:4">
      <c r="A38" s="4" t="s">
        <v>187</v>
      </c>
      <c r="B38" s="8" t="n">
        <v>-588.4</v>
      </c>
      <c r="C38" s="8" t="n">
        <v>-985.8</v>
      </c>
      <c r="D38" s="8" t="n">
        <v>-403.8</v>
      </c>
    </row>
    <row r="39" spans="1:4">
      <c r="A39" s="4" t="s">
        <v>165</v>
      </c>
      <c r="B39" s="8" t="n">
        <v>-261.9</v>
      </c>
      <c r="C39" s="5" t="n">
        <v>0</v>
      </c>
      <c r="D39" s="5" t="n">
        <v>0</v>
      </c>
    </row>
    <row r="40" spans="1:4">
      <c r="A40" s="4" t="s">
        <v>166</v>
      </c>
      <c r="B40" s="8" t="n">
        <v>-26.4</v>
      </c>
      <c r="C40" s="8" t="n">
        <v>-28.5</v>
      </c>
      <c r="D40" s="5" t="n">
        <v>0</v>
      </c>
    </row>
    <row r="41" spans="1:4">
      <c r="A41" s="4" t="s">
        <v>188</v>
      </c>
      <c r="B41" s="8" t="n">
        <v>-0.4</v>
      </c>
      <c r="C41" s="8" t="n">
        <v>-17.7</v>
      </c>
      <c r="D41" s="5" t="n">
        <v>0</v>
      </c>
    </row>
    <row r="42" spans="1:4">
      <c r="A42" s="4" t="s">
        <v>189</v>
      </c>
      <c r="B42" s="5" t="n">
        <v>0</v>
      </c>
      <c r="C42" s="5" t="n">
        <v>300</v>
      </c>
      <c r="D42" s="5" t="n">
        <v>0</v>
      </c>
    </row>
    <row r="43" spans="1:4">
      <c r="A43" s="4" t="s">
        <v>190</v>
      </c>
      <c r="B43" s="8" t="n">
        <v>-19.1</v>
      </c>
      <c r="C43" s="8" t="n">
        <v>-17.4</v>
      </c>
      <c r="D43" s="8" t="n">
        <v>-15.2</v>
      </c>
    </row>
    <row r="44" spans="1:4">
      <c r="A44" s="4" t="s">
        <v>136</v>
      </c>
      <c r="B44" s="5" t="n">
        <v>-39</v>
      </c>
      <c r="C44" s="8" t="n">
        <v>-147.6</v>
      </c>
      <c r="D44" s="8" t="n">
        <v>-76.59999999999999</v>
      </c>
    </row>
    <row r="45" spans="1:4">
      <c r="A45" s="4" t="s">
        <v>191</v>
      </c>
      <c r="B45" s="8" t="n">
        <v>2.2</v>
      </c>
      <c r="C45" s="8" t="n">
        <v>1.2</v>
      </c>
      <c r="D45" s="8" t="n">
        <v>7.4</v>
      </c>
    </row>
    <row r="46" spans="1:4">
      <c r="A46" s="4" t="s">
        <v>192</v>
      </c>
      <c r="B46" s="5" t="n">
        <v>0</v>
      </c>
      <c r="C46" s="8" t="n">
        <v>5.6</v>
      </c>
      <c r="D46" s="8" t="n">
        <v>7.7</v>
      </c>
    </row>
    <row r="47" spans="1:4">
      <c r="A47" s="4" t="s">
        <v>193</v>
      </c>
      <c r="B47" s="8" t="n">
        <v>-1.4</v>
      </c>
      <c r="C47" s="8" t="n">
        <v>-4.6</v>
      </c>
      <c r="D47" s="8" t="n">
        <v>-2.1</v>
      </c>
    </row>
    <row r="48" spans="1:4">
      <c r="A48" s="4" t="s">
        <v>167</v>
      </c>
      <c r="B48" s="8" t="n">
        <v>5.4</v>
      </c>
      <c r="C48" s="5" t="n">
        <v>0</v>
      </c>
      <c r="D48" s="8" t="n">
        <v>-0.4</v>
      </c>
    </row>
    <row r="49" spans="1:4">
      <c r="A49" s="4" t="s">
        <v>194</v>
      </c>
      <c r="B49" s="8" t="n">
        <v>-201.9</v>
      </c>
      <c r="C49" s="8" t="n">
        <v>-190.6</v>
      </c>
      <c r="D49" s="5" t="n">
        <v>322</v>
      </c>
    </row>
    <row r="50" spans="1:4">
      <c r="A50" s="4" t="s">
        <v>195</v>
      </c>
      <c r="B50" s="8" t="n">
        <v>-25.8</v>
      </c>
      <c r="C50" s="8" t="n">
        <v>8.4</v>
      </c>
      <c r="D50" s="8" t="n">
        <v>23.3</v>
      </c>
    </row>
    <row r="51" spans="1:4">
      <c r="A51" s="4" t="s">
        <v>196</v>
      </c>
      <c r="B51" s="5" t="n">
        <v>0</v>
      </c>
      <c r="C51" s="8" t="n">
        <v>-1.8</v>
      </c>
      <c r="D51" s="8" t="n">
        <v>-0.1</v>
      </c>
    </row>
    <row r="52" spans="1:4">
      <c r="A52" s="4" t="s">
        <v>197</v>
      </c>
      <c r="B52" s="8" t="n">
        <v>74.5</v>
      </c>
      <c r="C52" s="8" t="n">
        <v>67.90000000000001</v>
      </c>
      <c r="D52" s="8" t="n">
        <v>44.7</v>
      </c>
    </row>
    <row r="53" spans="1:4">
      <c r="A53" s="4" t="s">
        <v>198</v>
      </c>
      <c r="B53" s="8" t="n">
        <v>48.7</v>
      </c>
      <c r="C53" s="8" t="n">
        <v>74.5</v>
      </c>
      <c r="D53" s="8" t="n">
        <v>67.90000000000001</v>
      </c>
    </row>
    <row r="54" spans="1:4">
      <c r="A54" s="3" t="s">
        <v>199</v>
      </c>
    </row>
    <row r="55" spans="1:4">
      <c r="A55" s="4" t="s">
        <v>200</v>
      </c>
      <c r="B55" s="5" t="n">
        <v>40</v>
      </c>
      <c r="C55" s="8" t="n">
        <v>25.2</v>
      </c>
      <c r="D55" s="8" t="n">
        <v>17.5</v>
      </c>
    </row>
    <row r="56" spans="1:4">
      <c r="A56" s="4" t="s">
        <v>171</v>
      </c>
      <c r="B56" s="8" t="n">
        <v>32.4</v>
      </c>
      <c r="C56" s="8" t="n">
        <v>41.5</v>
      </c>
      <c r="D56" s="5" t="n">
        <v>17</v>
      </c>
    </row>
    <row r="57" spans="1:4">
      <c r="A57" s="3" t="s">
        <v>201</v>
      </c>
    </row>
    <row r="58" spans="1:4">
      <c r="A58" s="4" t="s">
        <v>202</v>
      </c>
      <c r="B58" s="5" t="n">
        <v>0</v>
      </c>
      <c r="C58" s="5" t="n">
        <v>0</v>
      </c>
      <c r="D58" s="8" t="n">
        <v>15.8</v>
      </c>
    </row>
    <row r="59" spans="1:4">
      <c r="A59" s="4" t="s">
        <v>203</v>
      </c>
      <c r="B59" s="5" t="n">
        <v>0</v>
      </c>
      <c r="C59" s="5" t="n">
        <v>0</v>
      </c>
      <c r="D59" s="8" t="n">
        <v>324.7</v>
      </c>
    </row>
    <row r="60" spans="1:4">
      <c r="A60" s="4" t="s">
        <v>204</v>
      </c>
      <c r="B60" s="5" t="n">
        <v>0</v>
      </c>
      <c r="C60" s="5" t="n">
        <v>0</v>
      </c>
      <c r="D60" s="8" t="n">
        <v>97.09999999999999</v>
      </c>
    </row>
    <row r="61" spans="1:4">
      <c r="A61" s="4" t="s">
        <v>205</v>
      </c>
      <c r="B61" s="5" t="n">
        <v>19</v>
      </c>
      <c r="C61" s="8" t="n">
        <v>27.7</v>
      </c>
      <c r="D61" s="5" t="n">
        <v>3</v>
      </c>
    </row>
    <row r="62" spans="1:4">
      <c r="A62" s="4" t="s">
        <v>57</v>
      </c>
      <c r="B62" s="8" t="n">
        <v>21.8</v>
      </c>
      <c r="C62" s="8" t="n">
        <v>19.1</v>
      </c>
      <c r="D62" s="8" t="n">
        <v>17.4</v>
      </c>
    </row>
    <row r="63" spans="1:4">
      <c r="A63" s="4" t="s">
        <v>206</v>
      </c>
      <c r="B63" s="8" t="n">
        <v>6.4</v>
      </c>
      <c r="C63" s="8" t="n">
        <v>3.6</v>
      </c>
      <c r="D63" s="5" t="n">
        <v>0</v>
      </c>
    </row>
    <row r="64" spans="1:4">
      <c r="A64" s="4" t="s">
        <v>207</v>
      </c>
      <c r="B64" s="7" t="n">
        <v>4.2</v>
      </c>
      <c r="C64" s="7" t="n">
        <v>1.5</v>
      </c>
      <c r="D64" s="7" t="n">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88</v>
      </c>
    </row>
    <row r="3" spans="1:4">
      <c r="A3" s="3" t="s">
        <v>235</v>
      </c>
    </row>
    <row r="4" spans="1:4">
      <c r="A4" s="4" t="s">
        <v>677</v>
      </c>
      <c r="B4" s="7" t="n">
        <v>168.7</v>
      </c>
      <c r="C4" s="7" t="n">
        <v>114.4</v>
      </c>
      <c r="D4" s="6" t="n">
        <v>76</v>
      </c>
    </row>
    <row r="5" spans="1:4">
      <c r="A5" s="4" t="s">
        <v>671</v>
      </c>
      <c r="B5" s="8" t="n">
        <v>-0.6</v>
      </c>
      <c r="C5" s="8" t="n">
        <v>-2.3</v>
      </c>
      <c r="D5" s="8" t="n">
        <v>0.5</v>
      </c>
    </row>
    <row r="6" spans="1:4">
      <c r="A6" s="4" t="s">
        <v>110</v>
      </c>
      <c r="B6" s="7" t="n">
        <v>168.1</v>
      </c>
      <c r="C6" s="7" t="n">
        <v>112.1</v>
      </c>
      <c r="D6" s="7" t="n">
        <v>7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88</v>
      </c>
    </row>
    <row r="3" spans="1:4">
      <c r="A3" s="3" t="s">
        <v>679</v>
      </c>
    </row>
    <row r="4" spans="1:4">
      <c r="A4" s="4" t="s">
        <v>680</v>
      </c>
      <c r="B4" s="7" t="n">
        <v>58.8</v>
      </c>
      <c r="C4" s="7" t="n">
        <v>39.2</v>
      </c>
      <c r="D4" s="7" t="n">
        <v>26.8</v>
      </c>
    </row>
    <row r="5" spans="1:4">
      <c r="A5" s="4" t="s">
        <v>681</v>
      </c>
      <c r="B5" s="8" t="n">
        <v>3.5</v>
      </c>
      <c r="C5" s="8" t="n">
        <v>1.8</v>
      </c>
      <c r="D5" s="8" t="n">
        <v>1.4</v>
      </c>
    </row>
    <row r="6" spans="1:4">
      <c r="A6" s="4" t="s">
        <v>682</v>
      </c>
      <c r="B6" s="8" t="n">
        <v>3.3</v>
      </c>
      <c r="C6" s="8" t="n">
        <v>2.6</v>
      </c>
      <c r="D6" s="5" t="n">
        <v>1</v>
      </c>
    </row>
    <row r="7" spans="1:4">
      <c r="A7" s="4" t="s">
        <v>683</v>
      </c>
      <c r="B7" s="8" t="n">
        <v>1.7</v>
      </c>
      <c r="C7" s="8" t="n">
        <v>6.6</v>
      </c>
      <c r="D7" s="8" t="n">
        <v>1.3</v>
      </c>
    </row>
    <row r="8" spans="1:4">
      <c r="A8" s="4" t="s">
        <v>684</v>
      </c>
      <c r="B8" s="5" t="n">
        <v>0</v>
      </c>
      <c r="C8" s="5" t="n">
        <v>-2</v>
      </c>
      <c r="D8" s="5" t="n">
        <v>0</v>
      </c>
    </row>
    <row r="9" spans="1:4">
      <c r="A9" s="4" t="s">
        <v>685</v>
      </c>
      <c r="B9" s="8" t="n">
        <v>-0.2</v>
      </c>
      <c r="C9" s="5" t="n">
        <v>0</v>
      </c>
      <c r="D9" s="5" t="n">
        <v>0</v>
      </c>
    </row>
    <row r="10" spans="1:4">
      <c r="A10" s="4" t="s">
        <v>686</v>
      </c>
      <c r="B10" s="8" t="n">
        <v>-4.9</v>
      </c>
      <c r="C10" s="5" t="n">
        <v>0</v>
      </c>
      <c r="D10" s="5" t="n">
        <v>0</v>
      </c>
    </row>
    <row r="11" spans="1:4">
      <c r="A11" s="4" t="s">
        <v>167</v>
      </c>
      <c r="B11" s="8" t="n">
        <v>-2.2</v>
      </c>
      <c r="C11" s="8" t="n">
        <v>-1.3</v>
      </c>
      <c r="D11" s="8" t="n">
        <v>-0.4</v>
      </c>
    </row>
    <row r="12" spans="1:4">
      <c r="A12" s="4" t="s">
        <v>675</v>
      </c>
      <c r="B12" s="6" t="n">
        <v>60</v>
      </c>
      <c r="C12" s="7" t="n">
        <v>46.9</v>
      </c>
      <c r="D12" s="7" t="n">
        <v>3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88</v>
      </c>
    </row>
    <row r="3" spans="1:3">
      <c r="A3" s="4" t="s">
        <v>689</v>
      </c>
      <c r="B3" s="7" t="n">
        <v>13.3</v>
      </c>
      <c r="C3" s="7" t="n">
        <v>34.1</v>
      </c>
    </row>
    <row r="4" spans="1:3">
      <c r="A4" s="4" t="s">
        <v>690</v>
      </c>
      <c r="B4" s="8" t="n">
        <v>6.3</v>
      </c>
      <c r="C4" s="8" t="n">
        <v>14.3</v>
      </c>
    </row>
    <row r="5" spans="1:3">
      <c r="A5" s="4" t="s">
        <v>691</v>
      </c>
      <c r="B5" s="8" t="n">
        <v>1.2</v>
      </c>
      <c r="C5" s="8" t="n">
        <v>1.3</v>
      </c>
    </row>
    <row r="6" spans="1:3">
      <c r="A6" s="4" t="s">
        <v>692</v>
      </c>
      <c r="B6" s="8" t="n">
        <v>3.7</v>
      </c>
      <c r="C6" s="8" t="n">
        <v>1.9</v>
      </c>
    </row>
    <row r="7" spans="1:3">
      <c r="A7" s="4" t="s">
        <v>693</v>
      </c>
      <c r="B7" s="8" t="n">
        <v>9.4</v>
      </c>
      <c r="C7" s="8" t="n">
        <v>11.7</v>
      </c>
    </row>
    <row r="8" spans="1:3">
      <c r="A8" s="4" t="s">
        <v>694</v>
      </c>
      <c r="B8" s="8" t="n">
        <v>33.9</v>
      </c>
      <c r="C8" s="8" t="n">
        <v>63.3</v>
      </c>
    </row>
    <row r="9" spans="1:3">
      <c r="A9" s="4" t="s">
        <v>685</v>
      </c>
      <c r="B9" s="8" t="n">
        <v>-0.5</v>
      </c>
      <c r="C9" s="8" t="n">
        <v>-1.1</v>
      </c>
    </row>
    <row r="10" spans="1:3">
      <c r="A10" s="4" t="s">
        <v>695</v>
      </c>
      <c r="B10" s="8" t="n">
        <v>33.4</v>
      </c>
      <c r="C10" s="8" t="n">
        <v>62.2</v>
      </c>
    </row>
    <row r="11" spans="1:3">
      <c r="A11" s="3" t="s">
        <v>696</v>
      </c>
    </row>
    <row r="12" spans="1:3">
      <c r="A12" s="4" t="s">
        <v>697</v>
      </c>
      <c r="B12" s="5" t="n">
        <v>135</v>
      </c>
      <c r="C12" s="5" t="n">
        <v>143</v>
      </c>
    </row>
    <row r="13" spans="1:3">
      <c r="A13" s="4" t="s">
        <v>698</v>
      </c>
      <c r="B13" s="8" t="n">
        <v>35.3</v>
      </c>
      <c r="C13" s="8" t="n">
        <v>31.2</v>
      </c>
    </row>
    <row r="14" spans="1:3">
      <c r="A14" s="4" t="s">
        <v>167</v>
      </c>
      <c r="B14" s="8" t="n">
        <v>16.2</v>
      </c>
      <c r="C14" s="8" t="n">
        <v>15.9</v>
      </c>
    </row>
    <row r="15" spans="1:3">
      <c r="A15" s="4" t="s">
        <v>699</v>
      </c>
      <c r="B15" s="8" t="n">
        <v>186.5</v>
      </c>
      <c r="C15" s="8" t="n">
        <v>190.1</v>
      </c>
    </row>
    <row r="16" spans="1:3">
      <c r="A16" s="4" t="s">
        <v>700</v>
      </c>
      <c r="B16" s="7" t="n">
        <v>-153.1</v>
      </c>
      <c r="C16" s="7" t="n">
        <v>-12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1</v>
      </c>
      <c r="B1" s="2" t="s">
        <v>1</v>
      </c>
    </row>
    <row r="2" spans="1:6">
      <c r="B2" s="2" t="s">
        <v>2</v>
      </c>
      <c r="C2" s="2" t="s">
        <v>30</v>
      </c>
      <c r="D2" s="2" t="s">
        <v>88</v>
      </c>
      <c r="E2" s="2" t="s">
        <v>702</v>
      </c>
      <c r="F2" s="2" t="s">
        <v>703</v>
      </c>
    </row>
    <row r="3" spans="1:6">
      <c r="A3" s="3" t="s">
        <v>704</v>
      </c>
    </row>
    <row r="4" spans="1:6">
      <c r="A4" s="4" t="s">
        <v>705</v>
      </c>
      <c r="B4" s="7" t="n">
        <v>3.1</v>
      </c>
      <c r="C4" s="7" t="n">
        <v>2.5</v>
      </c>
      <c r="D4" s="7" t="n">
        <v>2.9</v>
      </c>
      <c r="F4" s="7" t="n">
        <v>0.6</v>
      </c>
    </row>
    <row r="5" spans="1:6">
      <c r="A5" s="4" t="s">
        <v>706</v>
      </c>
      <c r="B5" s="8" t="n">
        <v>0.1</v>
      </c>
    </row>
    <row r="6" spans="1:6">
      <c r="A6" s="4" t="s">
        <v>707</v>
      </c>
      <c r="B6" s="8" t="n">
        <v>2.6</v>
      </c>
    </row>
    <row r="7" spans="1:6">
      <c r="A7" s="4" t="s">
        <v>708</v>
      </c>
      <c r="B7" s="8" t="n">
        <v>0.8</v>
      </c>
    </row>
    <row r="8" spans="1:6">
      <c r="A8" s="4" t="s">
        <v>98</v>
      </c>
      <c r="B8" s="8" t="n">
        <v>100.2</v>
      </c>
      <c r="C8" s="7" t="n">
        <v>90.8</v>
      </c>
      <c r="D8" s="6" t="n">
        <v>76</v>
      </c>
    </row>
    <row r="9" spans="1:6">
      <c r="A9" s="4" t="s">
        <v>709</v>
      </c>
      <c r="E9" s="7" t="n">
        <v>1.6</v>
      </c>
    </row>
    <row r="10" spans="1:6">
      <c r="A10" s="4" t="s">
        <v>93</v>
      </c>
    </row>
    <row r="11" spans="1:6">
      <c r="A11" s="3" t="s">
        <v>704</v>
      </c>
    </row>
    <row r="12" spans="1:6">
      <c r="A12" s="4" t="s">
        <v>705</v>
      </c>
      <c r="B12" s="5" t="n">
        <v>1</v>
      </c>
    </row>
    <row r="13" spans="1:6">
      <c r="A13" s="4" t="s">
        <v>710</v>
      </c>
    </row>
    <row r="14" spans="1:6">
      <c r="A14" s="3" t="s">
        <v>704</v>
      </c>
    </row>
    <row r="15" spans="1:6">
      <c r="A15" s="4" t="s">
        <v>711</v>
      </c>
      <c r="B15" s="8" t="n">
        <v>5.1</v>
      </c>
    </row>
    <row r="16" spans="1:6">
      <c r="A16" s="4" t="s">
        <v>712</v>
      </c>
    </row>
    <row r="17" spans="1:6">
      <c r="A17" s="3" t="s">
        <v>704</v>
      </c>
    </row>
    <row r="18" spans="1:6">
      <c r="A18" s="4" t="s">
        <v>711</v>
      </c>
      <c r="B18" s="8" t="n">
        <v>1.6</v>
      </c>
    </row>
    <row r="19" spans="1:6">
      <c r="A19" s="4" t="s">
        <v>713</v>
      </c>
      <c r="B19" s="8" t="n">
        <v>0.2</v>
      </c>
    </row>
    <row r="20" spans="1:6">
      <c r="A20" s="4" t="s">
        <v>714</v>
      </c>
    </row>
    <row r="21" spans="1:6">
      <c r="A21" s="3" t="s">
        <v>704</v>
      </c>
    </row>
    <row r="22" spans="1:6">
      <c r="A22" s="4" t="s">
        <v>711</v>
      </c>
      <c r="B22" s="8" t="n">
        <v>0.8</v>
      </c>
    </row>
    <row r="23" spans="1:6">
      <c r="A23" s="4" t="s">
        <v>715</v>
      </c>
    </row>
    <row r="24" spans="1:6">
      <c r="A24" s="3" t="s">
        <v>704</v>
      </c>
    </row>
    <row r="25" spans="1:6">
      <c r="A25" s="4" t="s">
        <v>98</v>
      </c>
      <c r="B25" s="7"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88</v>
      </c>
    </row>
    <row r="3" spans="1:4">
      <c r="A3" s="3" t="s">
        <v>717</v>
      </c>
    </row>
    <row r="4" spans="1:4">
      <c r="A4" s="4" t="s">
        <v>718</v>
      </c>
      <c r="B4" s="7" t="n">
        <v>2.5</v>
      </c>
      <c r="C4" s="7" t="n">
        <v>2.9</v>
      </c>
      <c r="D4" s="7" t="n">
        <v>0.6</v>
      </c>
    </row>
    <row r="5" spans="1:4">
      <c r="A5" s="4" t="s">
        <v>719</v>
      </c>
      <c r="B5" s="8" t="n">
        <v>0.7</v>
      </c>
      <c r="C5" s="8" t="n">
        <v>0.3</v>
      </c>
      <c r="D5" s="8" t="n">
        <v>0.5</v>
      </c>
    </row>
    <row r="6" spans="1:4">
      <c r="A6" s="4" t="s">
        <v>720</v>
      </c>
      <c r="B6" s="8" t="n">
        <v>0.1</v>
      </c>
      <c r="C6" s="8" t="n">
        <v>0.3</v>
      </c>
      <c r="D6" s="8" t="n">
        <v>2.1</v>
      </c>
    </row>
    <row r="7" spans="1:4">
      <c r="A7" s="4" t="s">
        <v>721</v>
      </c>
      <c r="B7" s="8" t="n">
        <v>-0.2</v>
      </c>
      <c r="C7" s="5" t="n">
        <v>-1</v>
      </c>
      <c r="D7" s="8" t="n">
        <v>-0.3</v>
      </c>
    </row>
    <row r="8" spans="1:4">
      <c r="A8" s="4" t="s">
        <v>722</v>
      </c>
      <c r="B8" s="7" t="n">
        <v>3.1</v>
      </c>
      <c r="C8" s="7" t="n">
        <v>2.5</v>
      </c>
      <c r="D8" s="7" t="n">
        <v>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7"/>
    <col customWidth="1" max="3" min="3" width="46"/>
    <col customWidth="1" max="4" min="4" width="27"/>
    <col customWidth="1" max="5" min="5" width="27"/>
    <col customWidth="1" max="6" min="6" width="21"/>
    <col customWidth="1" max="7" min="7" width="21"/>
    <col customWidth="1" max="8" min="8" width="21"/>
    <col customWidth="1" max="9" min="9" width="21"/>
  </cols>
  <sheetData>
    <row r="1" spans="1:9">
      <c r="A1" s="1" t="s">
        <v>723</v>
      </c>
      <c r="B1" s="2" t="s">
        <v>724</v>
      </c>
      <c r="C1" s="2" t="s">
        <v>725</v>
      </c>
      <c r="D1" s="2" t="s">
        <v>726</v>
      </c>
      <c r="E1" s="2" t="s">
        <v>727</v>
      </c>
      <c r="F1" s="2" t="s">
        <v>728</v>
      </c>
      <c r="G1" s="2" t="s">
        <v>154</v>
      </c>
      <c r="H1" s="2" t="s">
        <v>729</v>
      </c>
      <c r="I1" s="2" t="s">
        <v>730</v>
      </c>
    </row>
    <row r="2" spans="1:9">
      <c r="A2" s="4" t="s">
        <v>731</v>
      </c>
      <c r="F2" s="6" t="n">
        <v>150000000</v>
      </c>
      <c r="G2" s="6" t="n">
        <v>150000000</v>
      </c>
      <c r="H2" s="6" t="n">
        <v>150000000</v>
      </c>
      <c r="I2" s="6" t="n">
        <v>100000000</v>
      </c>
    </row>
    <row r="3" spans="1:9">
      <c r="A3" s="4" t="s">
        <v>732</v>
      </c>
      <c r="D3" s="5" t="n">
        <v>211790</v>
      </c>
      <c r="E3" s="5" t="n">
        <v>691000</v>
      </c>
    </row>
    <row r="4" spans="1:9">
      <c r="A4" s="4" t="s">
        <v>733</v>
      </c>
      <c r="D4" s="6" t="n">
        <v>27600000</v>
      </c>
      <c r="E4" s="6" t="n">
        <v>61600000</v>
      </c>
    </row>
    <row r="5" spans="1:9">
      <c r="A5" s="4" t="s">
        <v>734</v>
      </c>
      <c r="B5" s="4" t="s">
        <v>735</v>
      </c>
    </row>
    <row r="6" spans="1:9">
      <c r="A6" s="4" t="s">
        <v>736</v>
      </c>
      <c r="D6" s="6" t="n">
        <v>122400000</v>
      </c>
      <c r="G6" s="6" t="n">
        <v>11900000</v>
      </c>
    </row>
    <row r="7" spans="1:9">
      <c r="A7" s="4" t="s">
        <v>737</v>
      </c>
      <c r="C7" s="4" t="s">
        <v>738</v>
      </c>
    </row>
    <row r="8" spans="1:9">
      <c r="A8" s="4" t="s">
        <v>739</v>
      </c>
      <c r="C8" s="5" t="n">
        <v>1</v>
      </c>
    </row>
    <row r="9" spans="1:9">
      <c r="A9" s="4" t="s">
        <v>740</v>
      </c>
      <c r="C9" s="4" t="s">
        <v>410</v>
      </c>
    </row>
    <row r="10" spans="1:9">
      <c r="A10" s="4" t="s">
        <v>741</v>
      </c>
      <c r="C10" s="4" t="s">
        <v>410</v>
      </c>
    </row>
    <row r="11" spans="1:9">
      <c r="A11" s="4" t="s">
        <v>425</v>
      </c>
    </row>
    <row r="12" spans="1:9">
      <c r="A12" s="4" t="s">
        <v>742</v>
      </c>
      <c r="C12" s="4" t="s">
        <v>743</v>
      </c>
    </row>
    <row r="13" spans="1:9">
      <c r="A13" s="4" t="s">
        <v>744</v>
      </c>
    </row>
    <row r="14" spans="1:9">
      <c r="A14" s="4" t="s">
        <v>745</v>
      </c>
      <c r="C14" s="4" t="s">
        <v>738</v>
      </c>
    </row>
    <row r="15" spans="1:9">
      <c r="A15" s="4" t="s">
        <v>746</v>
      </c>
      <c r="C15" s="5" t="n">
        <v>1</v>
      </c>
    </row>
    <row r="16" spans="1:9">
      <c r="A16" s="4" t="s">
        <v>747</v>
      </c>
    </row>
    <row r="17" spans="1:9">
      <c r="A17" s="4" t="s">
        <v>748</v>
      </c>
      <c r="C17" s="10" t="n">
        <v>0.0001</v>
      </c>
    </row>
    <row r="18" spans="1:9">
      <c r="A18" s="4" t="s">
        <v>749</v>
      </c>
    </row>
    <row r="19" spans="1:9">
      <c r="A19" s="4" t="s">
        <v>750</v>
      </c>
      <c r="C19" s="5" t="n">
        <v>1</v>
      </c>
    </row>
    <row r="20" spans="1:9">
      <c r="A20" s="4" t="s">
        <v>751</v>
      </c>
    </row>
    <row r="21" spans="1:9">
      <c r="A21" s="4" t="s">
        <v>732</v>
      </c>
      <c r="B21" s="5" t="n">
        <v>945000</v>
      </c>
    </row>
    <row r="22" spans="1:9">
      <c r="A22" s="4" t="s">
        <v>733</v>
      </c>
      <c r="B22" s="6" t="n">
        <v>138100000</v>
      </c>
    </row>
    <row r="23" spans="1:9">
      <c r="A23" s="4" t="s">
        <v>752</v>
      </c>
      <c r="B23" s="9" t="n">
        <v>146.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88</v>
      </c>
    </row>
    <row r="3" spans="1:4">
      <c r="A3" s="3" t="s">
        <v>754</v>
      </c>
    </row>
    <row r="4" spans="1:4">
      <c r="A4" s="4" t="s">
        <v>755</v>
      </c>
      <c r="B4" s="4" t="s">
        <v>756</v>
      </c>
    </row>
    <row r="5" spans="1:4">
      <c r="A5" s="4" t="s">
        <v>757</v>
      </c>
      <c r="B5" s="4" t="s">
        <v>410</v>
      </c>
    </row>
    <row r="6" spans="1:4">
      <c r="A6" s="4" t="s">
        <v>758</v>
      </c>
      <c r="B6" s="4" t="s">
        <v>759</v>
      </c>
    </row>
    <row r="7" spans="1:4">
      <c r="A7" s="4" t="s">
        <v>760</v>
      </c>
      <c r="B7" s="4" t="s">
        <v>761</v>
      </c>
    </row>
    <row r="8" spans="1:4">
      <c r="A8" s="4" t="s">
        <v>762</v>
      </c>
      <c r="B8" s="6" t="n">
        <v>4</v>
      </c>
      <c r="C8" s="7" t="n">
        <v>3.4</v>
      </c>
      <c r="D8" s="7" t="n">
        <v>2.5</v>
      </c>
    </row>
    <row r="9" spans="1:4">
      <c r="A9" s="4" t="s">
        <v>763</v>
      </c>
    </row>
    <row r="10" spans="1:4">
      <c r="A10" s="3" t="s">
        <v>754</v>
      </c>
    </row>
    <row r="11" spans="1:4">
      <c r="A11" s="4" t="s">
        <v>764</v>
      </c>
      <c r="B11" s="7" t="n">
        <v>0.6</v>
      </c>
      <c r="C11" s="7" t="n">
        <v>0.6</v>
      </c>
      <c r="D11" s="7" t="n">
        <v>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65</v>
      </c>
      <c r="B1" s="2" t="s">
        <v>2</v>
      </c>
      <c r="C1" s="2" t="s">
        <v>30</v>
      </c>
      <c r="D1" s="2" t="s">
        <v>766</v>
      </c>
      <c r="E1" s="2" t="s">
        <v>767</v>
      </c>
    </row>
    <row r="2" spans="1:5">
      <c r="A2" s="3" t="s">
        <v>768</v>
      </c>
    </row>
    <row r="3" spans="1:5">
      <c r="A3" s="4" t="s">
        <v>769</v>
      </c>
      <c r="B3" s="6" t="n">
        <v>927500000</v>
      </c>
      <c r="C3" s="6" t="n">
        <v>788700000</v>
      </c>
    </row>
    <row r="4" spans="1:5">
      <c r="A4" s="4" t="s">
        <v>770</v>
      </c>
      <c r="B4" s="5" t="n">
        <v>2500000</v>
      </c>
      <c r="C4" s="5" t="n">
        <v>3000000</v>
      </c>
    </row>
    <row r="5" spans="1:5">
      <c r="A5" s="4" t="s">
        <v>771</v>
      </c>
      <c r="B5" s="5" t="n">
        <v>8300000</v>
      </c>
      <c r="C5" s="5" t="n">
        <v>9900000</v>
      </c>
    </row>
    <row r="6" spans="1:5">
      <c r="A6" s="4" t="s">
        <v>772</v>
      </c>
      <c r="B6" s="5" t="n">
        <v>921700000</v>
      </c>
      <c r="C6" s="5" t="n">
        <v>781800000</v>
      </c>
    </row>
    <row r="7" spans="1:5">
      <c r="A7" s="4" t="s">
        <v>56</v>
      </c>
      <c r="B7" s="5" t="n">
        <v>14200000</v>
      </c>
      <c r="C7" s="5" t="n">
        <v>16200000</v>
      </c>
    </row>
    <row r="8" spans="1:5">
      <c r="A8" s="4" t="s">
        <v>773</v>
      </c>
      <c r="B8" s="5" t="n">
        <v>913300000</v>
      </c>
      <c r="C8" s="5" t="n">
        <v>772500000</v>
      </c>
    </row>
    <row r="9" spans="1:5">
      <c r="A9" s="4" t="s">
        <v>774</v>
      </c>
      <c r="B9" s="5" t="n">
        <v>907500000</v>
      </c>
      <c r="C9" s="5" t="n">
        <v>765600000</v>
      </c>
    </row>
    <row r="10" spans="1:5">
      <c r="A10" s="4" t="s">
        <v>775</v>
      </c>
      <c r="D10" s="4" t="s">
        <v>776</v>
      </c>
      <c r="E10" s="4" t="s">
        <v>776</v>
      </c>
    </row>
    <row r="11" spans="1:5">
      <c r="A11" s="4" t="s">
        <v>493</v>
      </c>
    </row>
    <row r="12" spans="1:5">
      <c r="A12" s="3" t="s">
        <v>768</v>
      </c>
    </row>
    <row r="13" spans="1:5">
      <c r="A13" s="4" t="s">
        <v>769</v>
      </c>
      <c r="B13" s="5" t="n">
        <v>327500000</v>
      </c>
      <c r="C13" s="5" t="n">
        <v>188700000</v>
      </c>
    </row>
    <row r="14" spans="1:5">
      <c r="A14" s="4" t="s">
        <v>770</v>
      </c>
      <c r="B14" s="5" t="n">
        <v>0</v>
      </c>
      <c r="C14" s="5" t="n">
        <v>0</v>
      </c>
    </row>
    <row r="15" spans="1:5">
      <c r="A15" s="4" t="s">
        <v>771</v>
      </c>
      <c r="B15" s="5" t="n">
        <v>500000</v>
      </c>
      <c r="C15" s="5" t="n">
        <v>600000</v>
      </c>
    </row>
    <row r="16" spans="1:5">
      <c r="A16" s="4" t="s">
        <v>772</v>
      </c>
      <c r="B16" s="5" t="n">
        <v>327000000</v>
      </c>
      <c r="C16" s="5" t="n">
        <v>188100000</v>
      </c>
    </row>
    <row r="17" spans="1:5">
      <c r="A17" s="4" t="s">
        <v>777</v>
      </c>
    </row>
    <row r="18" spans="1:5">
      <c r="A18" s="3" t="s">
        <v>768</v>
      </c>
    </row>
    <row r="19" spans="1:5">
      <c r="A19" s="4" t="s">
        <v>774</v>
      </c>
      <c r="B19" s="5" t="n">
        <v>600000000</v>
      </c>
    </row>
    <row r="20" spans="1:5">
      <c r="A20" s="4" t="s">
        <v>778</v>
      </c>
    </row>
    <row r="21" spans="1:5">
      <c r="A21" s="3" t="s">
        <v>768</v>
      </c>
    </row>
    <row r="22" spans="1:5">
      <c r="A22" s="4" t="s">
        <v>769</v>
      </c>
      <c r="B22" s="5" t="n">
        <v>135000000</v>
      </c>
      <c r="C22" s="5" t="n">
        <v>0</v>
      </c>
    </row>
    <row r="23" spans="1:5">
      <c r="A23" s="4" t="s">
        <v>770</v>
      </c>
      <c r="B23" s="5" t="n">
        <v>0</v>
      </c>
      <c r="C23" s="5" t="n">
        <v>0</v>
      </c>
    </row>
    <row r="24" spans="1:5">
      <c r="A24" s="4" t="s">
        <v>771</v>
      </c>
      <c r="B24" s="5" t="n">
        <v>0</v>
      </c>
      <c r="C24" s="5" t="n">
        <v>0</v>
      </c>
    </row>
    <row r="25" spans="1:5">
      <c r="A25" s="4" t="s">
        <v>772</v>
      </c>
      <c r="B25" s="5" t="n">
        <v>135000000</v>
      </c>
      <c r="C25" s="5" t="n">
        <v>0</v>
      </c>
    </row>
    <row r="26" spans="1:5">
      <c r="A26" s="4" t="s">
        <v>779</v>
      </c>
    </row>
    <row r="27" spans="1:5">
      <c r="A27" s="3" t="s">
        <v>768</v>
      </c>
    </row>
    <row r="28" spans="1:5">
      <c r="A28" s="4" t="s">
        <v>769</v>
      </c>
      <c r="B28" s="5" t="n">
        <v>179300000</v>
      </c>
      <c r="C28" s="5" t="n">
        <v>188700000</v>
      </c>
    </row>
    <row r="29" spans="1:5">
      <c r="A29" s="4" t="s">
        <v>770</v>
      </c>
      <c r="B29" s="5" t="n">
        <v>0</v>
      </c>
      <c r="C29" s="5" t="n">
        <v>0</v>
      </c>
    </row>
    <row r="30" spans="1:5">
      <c r="A30" s="4" t="s">
        <v>771</v>
      </c>
      <c r="B30" s="5" t="n">
        <v>500000</v>
      </c>
      <c r="C30" s="5" t="n">
        <v>600000</v>
      </c>
    </row>
    <row r="31" spans="1:5">
      <c r="A31" s="4" t="s">
        <v>772</v>
      </c>
      <c r="B31" s="5" t="n">
        <v>178800000</v>
      </c>
      <c r="C31" s="5" t="n">
        <v>188100000</v>
      </c>
    </row>
    <row r="32" spans="1:5">
      <c r="A32" s="4" t="s">
        <v>780</v>
      </c>
    </row>
    <row r="33" spans="1:5">
      <c r="A33" s="3" t="s">
        <v>768</v>
      </c>
    </row>
    <row r="34" spans="1:5">
      <c r="A34" s="4" t="s">
        <v>769</v>
      </c>
      <c r="B34" s="5" t="n">
        <v>13200000</v>
      </c>
      <c r="C34" s="5" t="n">
        <v>0</v>
      </c>
    </row>
    <row r="35" spans="1:5">
      <c r="A35" s="4" t="s">
        <v>770</v>
      </c>
      <c r="B35" s="5" t="n">
        <v>0</v>
      </c>
      <c r="C35" s="5" t="n">
        <v>0</v>
      </c>
    </row>
    <row r="36" spans="1:5">
      <c r="A36" s="4" t="s">
        <v>771</v>
      </c>
      <c r="B36" s="5" t="n">
        <v>0</v>
      </c>
      <c r="C36" s="5" t="n">
        <v>0</v>
      </c>
    </row>
    <row r="37" spans="1:5">
      <c r="A37" s="4" t="s">
        <v>772</v>
      </c>
      <c r="B37" s="5" t="n">
        <v>13200000</v>
      </c>
      <c r="C37" s="5" t="n">
        <v>0</v>
      </c>
    </row>
    <row r="38" spans="1:5">
      <c r="A38" s="4" t="s">
        <v>781</v>
      </c>
    </row>
    <row r="39" spans="1:5">
      <c r="A39" s="3" t="s">
        <v>768</v>
      </c>
    </row>
    <row r="40" spans="1:5">
      <c r="A40" s="4" t="s">
        <v>769</v>
      </c>
      <c r="B40" s="5" t="n">
        <v>600000000</v>
      </c>
      <c r="C40" s="5" t="n">
        <v>600000000</v>
      </c>
    </row>
    <row r="41" spans="1:5">
      <c r="A41" s="4" t="s">
        <v>770</v>
      </c>
      <c r="B41" s="5" t="n">
        <v>2500000</v>
      </c>
      <c r="C41" s="5" t="n">
        <v>3000000</v>
      </c>
    </row>
    <row r="42" spans="1:5">
      <c r="A42" s="4" t="s">
        <v>771</v>
      </c>
      <c r="B42" s="5" t="n">
        <v>7800000</v>
      </c>
      <c r="C42" s="5" t="n">
        <v>9300000</v>
      </c>
    </row>
    <row r="43" spans="1:5">
      <c r="A43" s="4" t="s">
        <v>772</v>
      </c>
      <c r="B43" s="6" t="n">
        <v>594700000</v>
      </c>
      <c r="C43" s="6" t="n">
        <v>593700000</v>
      </c>
    </row>
    <row r="44" spans="1:5">
      <c r="A44" s="4" t="s">
        <v>775</v>
      </c>
      <c r="B44" s="4" t="s">
        <v>776</v>
      </c>
      <c r="C44" s="4" t="s">
        <v>77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782</v>
      </c>
      <c r="B1" s="2" t="s">
        <v>474</v>
      </c>
      <c r="C1" s="2" t="s">
        <v>783</v>
      </c>
      <c r="D1" s="2" t="s">
        <v>784</v>
      </c>
      <c r="E1" s="2" t="s">
        <v>153</v>
      </c>
      <c r="F1" s="2" t="s">
        <v>154</v>
      </c>
      <c r="G1" s="2" t="s">
        <v>475</v>
      </c>
    </row>
    <row r="2" spans="1:7">
      <c r="A2" s="3" t="s">
        <v>768</v>
      </c>
    </row>
    <row r="3" spans="1:7">
      <c r="A3" s="4" t="s">
        <v>785</v>
      </c>
      <c r="E3" s="4" t="s">
        <v>786</v>
      </c>
      <c r="F3" s="4" t="s">
        <v>787</v>
      </c>
    </row>
    <row r="4" spans="1:7">
      <c r="A4" s="4" t="s">
        <v>788</v>
      </c>
      <c r="E4" s="6" t="n">
        <v>594700000</v>
      </c>
      <c r="F4" s="6" t="n">
        <v>593700000</v>
      </c>
    </row>
    <row r="5" spans="1:7">
      <c r="A5" s="4" t="s">
        <v>775</v>
      </c>
      <c r="C5" s="4" t="s">
        <v>776</v>
      </c>
      <c r="D5" s="4" t="s">
        <v>776</v>
      </c>
    </row>
    <row r="6" spans="1:7">
      <c r="A6" s="4" t="s">
        <v>789</v>
      </c>
      <c r="C6" s="6" t="n">
        <v>299000000</v>
      </c>
      <c r="D6" s="6" t="n">
        <v>295000000</v>
      </c>
    </row>
    <row r="7" spans="1:7">
      <c r="A7" s="4" t="s">
        <v>493</v>
      </c>
    </row>
    <row r="8" spans="1:7">
      <c r="A8" s="3" t="s">
        <v>768</v>
      </c>
    </row>
    <row r="9" spans="1:7">
      <c r="A9" s="4" t="s">
        <v>494</v>
      </c>
      <c r="B9" s="6" t="n">
        <v>188700000</v>
      </c>
      <c r="G9" s="6" t="n">
        <v>200000000</v>
      </c>
    </row>
    <row r="10" spans="1:7">
      <c r="A10" s="4" t="s">
        <v>790</v>
      </c>
      <c r="B10" s="4" t="s">
        <v>483</v>
      </c>
    </row>
    <row r="11" spans="1:7">
      <c r="A11" s="4" t="s">
        <v>791</v>
      </c>
      <c r="B11" s="4" t="s">
        <v>792</v>
      </c>
    </row>
    <row r="12" spans="1:7">
      <c r="A12" s="4" t="s">
        <v>793</v>
      </c>
      <c r="B12" s="4" t="s">
        <v>432</v>
      </c>
    </row>
    <row r="13" spans="1:7">
      <c r="A13" s="4" t="s">
        <v>794</v>
      </c>
      <c r="B13" s="4" t="s">
        <v>795</v>
      </c>
    </row>
    <row r="14" spans="1:7">
      <c r="A14" s="4" t="s">
        <v>796</v>
      </c>
      <c r="B14" s="4" t="s">
        <v>743</v>
      </c>
    </row>
    <row r="15" spans="1:7">
      <c r="A15" s="4" t="s">
        <v>797</v>
      </c>
    </row>
    <row r="16" spans="1:7">
      <c r="A16" s="3" t="s">
        <v>768</v>
      </c>
    </row>
    <row r="17" spans="1:7">
      <c r="A17" s="4" t="s">
        <v>798</v>
      </c>
      <c r="E17" s="4" t="s">
        <v>799</v>
      </c>
    </row>
    <row r="18" spans="1:7">
      <c r="A18" s="4" t="s">
        <v>800</v>
      </c>
      <c r="E18" s="6" t="n">
        <v>344700000</v>
      </c>
    </row>
    <row r="19" spans="1:7">
      <c r="A19" s="4" t="s">
        <v>777</v>
      </c>
    </row>
    <row r="20" spans="1:7">
      <c r="A20" s="3" t="s">
        <v>768</v>
      </c>
    </row>
    <row r="21" spans="1:7">
      <c r="A21" s="4" t="s">
        <v>788</v>
      </c>
      <c r="C21" s="6" t="n">
        <v>300000000</v>
      </c>
      <c r="D21" s="5" t="n">
        <v>300000000</v>
      </c>
    </row>
    <row r="22" spans="1:7">
      <c r="A22" s="4" t="s">
        <v>801</v>
      </c>
      <c r="C22" s="4" t="s">
        <v>802</v>
      </c>
    </row>
    <row r="23" spans="1:7">
      <c r="A23" s="4" t="s">
        <v>803</v>
      </c>
      <c r="C23" s="6" t="n">
        <v>4700000</v>
      </c>
      <c r="D23" s="6" t="n">
        <v>6300000</v>
      </c>
    </row>
    <row r="24" spans="1:7">
      <c r="A24" s="4" t="s">
        <v>804</v>
      </c>
    </row>
    <row r="25" spans="1:7">
      <c r="A25" s="3" t="s">
        <v>768</v>
      </c>
    </row>
    <row r="26" spans="1:7">
      <c r="A26" s="4" t="s">
        <v>805</v>
      </c>
      <c r="B26" s="6" t="n">
        <v>2400000</v>
      </c>
    </row>
    <row r="27" spans="1:7">
      <c r="A27" s="4" t="s">
        <v>806</v>
      </c>
    </row>
    <row r="28" spans="1:7">
      <c r="A28" s="3" t="s">
        <v>768</v>
      </c>
    </row>
    <row r="29" spans="1:7">
      <c r="A29" s="4" t="s">
        <v>805</v>
      </c>
      <c r="B29" s="5" t="n">
        <v>1200000</v>
      </c>
    </row>
    <row r="30" spans="1:7">
      <c r="A30" s="4" t="s">
        <v>807</v>
      </c>
    </row>
    <row r="31" spans="1:7">
      <c r="A31" s="3" t="s">
        <v>768</v>
      </c>
    </row>
    <row r="32" spans="1:7">
      <c r="A32" s="4" t="s">
        <v>805</v>
      </c>
      <c r="B32" s="5" t="n">
        <v>7100000</v>
      </c>
    </row>
    <row r="33" spans="1:7">
      <c r="A33" s="4" t="s">
        <v>808</v>
      </c>
    </row>
    <row r="34" spans="1:7">
      <c r="A34" s="3" t="s">
        <v>768</v>
      </c>
    </row>
    <row r="35" spans="1:7">
      <c r="A35" s="4" t="s">
        <v>805</v>
      </c>
      <c r="B35" s="6" t="n">
        <v>94400000</v>
      </c>
    </row>
    <row r="36" spans="1:7">
      <c r="A36" s="4" t="s">
        <v>809</v>
      </c>
    </row>
    <row r="37" spans="1:7">
      <c r="A37" s="3" t="s">
        <v>768</v>
      </c>
    </row>
    <row r="38" spans="1:7">
      <c r="A38" s="4" t="s">
        <v>810</v>
      </c>
      <c r="B38" s="4" t="s">
        <v>811</v>
      </c>
    </row>
    <row r="39" spans="1:7">
      <c r="A39" s="4" t="s">
        <v>812</v>
      </c>
      <c r="B39" s="4" t="s">
        <v>813</v>
      </c>
    </row>
    <row r="40" spans="1:7">
      <c r="A40" s="4" t="s">
        <v>814</v>
      </c>
      <c r="B40" s="5" t="n">
        <v>3</v>
      </c>
    </row>
    <row r="41" spans="1:7">
      <c r="A41" s="4" t="s">
        <v>815</v>
      </c>
      <c r="B41" s="8" t="n">
        <v>4.5</v>
      </c>
    </row>
    <row r="42" spans="1:7">
      <c r="A42" s="4" t="s">
        <v>816</v>
      </c>
    </row>
    <row r="43" spans="1:7">
      <c r="A43" s="3" t="s">
        <v>768</v>
      </c>
    </row>
    <row r="44" spans="1:7">
      <c r="A44" s="4" t="s">
        <v>810</v>
      </c>
      <c r="B44" s="4" t="s">
        <v>817</v>
      </c>
    </row>
    <row r="45" spans="1:7">
      <c r="A45" s="4" t="s">
        <v>812</v>
      </c>
      <c r="B45" s="4" t="s">
        <v>818</v>
      </c>
    </row>
    <row r="46" spans="1:7">
      <c r="A46" s="4" t="s">
        <v>815</v>
      </c>
      <c r="B46" s="5" t="n">
        <v>5</v>
      </c>
    </row>
    <row r="47" spans="1:7">
      <c r="A47" s="4" t="s">
        <v>819</v>
      </c>
      <c r="B47" s="8" t="n">
        <v>3.5</v>
      </c>
    </row>
    <row r="48" spans="1:7">
      <c r="A48" s="4" t="s">
        <v>778</v>
      </c>
    </row>
    <row r="49" spans="1:7">
      <c r="A49" s="3" t="s">
        <v>768</v>
      </c>
    </row>
    <row r="50" spans="1:7">
      <c r="A50" s="4" t="s">
        <v>820</v>
      </c>
      <c r="B50" s="6" t="n">
        <v>500000000</v>
      </c>
    </row>
    <row r="51" spans="1:7">
      <c r="A51" s="4" t="s">
        <v>779</v>
      </c>
    </row>
    <row r="52" spans="1:7">
      <c r="A52" s="3" t="s">
        <v>768</v>
      </c>
    </row>
    <row r="53" spans="1:7">
      <c r="A53" s="4" t="s">
        <v>821</v>
      </c>
      <c r="B53" s="6" t="n">
        <v>188700000</v>
      </c>
    </row>
    <row r="54" spans="1:7">
      <c r="A54" s="4" t="s">
        <v>781</v>
      </c>
    </row>
    <row r="55" spans="1:7">
      <c r="A55" s="3" t="s">
        <v>768</v>
      </c>
    </row>
    <row r="56" spans="1:7">
      <c r="A56" s="4" t="s">
        <v>788</v>
      </c>
      <c r="C56" s="6" t="n">
        <v>600000000</v>
      </c>
    </row>
    <row r="57" spans="1:7">
      <c r="A57" s="4" t="s">
        <v>775</v>
      </c>
      <c r="E57" s="4" t="s">
        <v>776</v>
      </c>
      <c r="F57" s="4" t="s">
        <v>776</v>
      </c>
    </row>
    <row r="58" spans="1:7">
      <c r="A58" s="4" t="s">
        <v>822</v>
      </c>
      <c r="E58" s="4" t="s">
        <v>823</v>
      </c>
    </row>
    <row r="59" spans="1:7">
      <c r="A59" s="4" t="s">
        <v>824</v>
      </c>
      <c r="E59" s="4" t="s">
        <v>8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53</v>
      </c>
    </row>
    <row r="2" spans="1:2">
      <c r="A2" s="3" t="s">
        <v>827</v>
      </c>
    </row>
    <row r="3" spans="1:2">
      <c r="A3" s="5" t="n">
        <v>2017</v>
      </c>
      <c r="B3" s="7" t="n">
        <v>14.2</v>
      </c>
    </row>
    <row r="4" spans="1:2">
      <c r="A4" s="5" t="n">
        <v>2018</v>
      </c>
      <c r="B4" s="8" t="n">
        <v>18.9</v>
      </c>
    </row>
    <row r="5" spans="1:2">
      <c r="A5" s="5" t="n">
        <v>2019</v>
      </c>
      <c r="B5" s="8" t="n">
        <v>23.6</v>
      </c>
    </row>
    <row r="6" spans="1:2">
      <c r="A6" s="5" t="n">
        <v>2020</v>
      </c>
      <c r="B6" s="8" t="n">
        <v>28.3</v>
      </c>
    </row>
    <row r="7" spans="1:2">
      <c r="A7" s="5" t="n">
        <v>2021</v>
      </c>
      <c r="B7" s="8" t="n">
        <v>842.5</v>
      </c>
    </row>
    <row r="8" spans="1:2">
      <c r="A8" s="4" t="s">
        <v>828</v>
      </c>
      <c r="B8" s="5" t="n">
        <v>0</v>
      </c>
    </row>
    <row r="9" spans="1:2">
      <c r="A9" s="4" t="s">
        <v>829</v>
      </c>
      <c r="B9" s="7" t="n">
        <v>9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153</v>
      </c>
    </row>
    <row r="2" spans="1:2">
      <c r="A2" s="3" t="s">
        <v>831</v>
      </c>
    </row>
    <row r="3" spans="1:2">
      <c r="A3" s="5" t="n">
        <v>2017</v>
      </c>
      <c r="B3" s="7" t="n">
        <v>11.9</v>
      </c>
    </row>
    <row r="4" spans="1:2">
      <c r="A4" s="5" t="n">
        <v>2018</v>
      </c>
      <c r="B4" s="8" t="n">
        <v>7.8</v>
      </c>
    </row>
    <row r="5" spans="1:2">
      <c r="A5" s="5" t="n">
        <v>2019</v>
      </c>
      <c r="B5" s="8" t="n">
        <v>9.800000000000001</v>
      </c>
    </row>
    <row r="6" spans="1:2">
      <c r="A6" s="5" t="n">
        <v>2020</v>
      </c>
      <c r="B6" s="8" t="n">
        <v>9.1</v>
      </c>
    </row>
    <row r="7" spans="1:2">
      <c r="A7" s="5" t="n">
        <v>2021</v>
      </c>
      <c r="B7" s="5" t="n">
        <v>10</v>
      </c>
    </row>
    <row r="8" spans="1:2">
      <c r="A8" s="4" t="s">
        <v>828</v>
      </c>
      <c r="B8" s="5" t="n">
        <v>85</v>
      </c>
    </row>
    <row r="9" spans="1:2">
      <c r="A9" s="4" t="s">
        <v>125</v>
      </c>
      <c r="B9" s="7" t="n">
        <v>13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832</v>
      </c>
      <c r="B1" s="2" t="s">
        <v>1</v>
      </c>
    </row>
    <row r="2" spans="1:5">
      <c r="B2" s="2" t="s">
        <v>2</v>
      </c>
      <c r="C2" s="2" t="s">
        <v>30</v>
      </c>
      <c r="D2" s="2" t="s">
        <v>88</v>
      </c>
      <c r="E2" s="2" t="s">
        <v>833</v>
      </c>
    </row>
    <row r="3" spans="1:5">
      <c r="A3" s="3" t="s">
        <v>248</v>
      </c>
    </row>
    <row r="4" spans="1:5">
      <c r="A4" s="4" t="s">
        <v>834</v>
      </c>
      <c r="B4" s="6" t="n">
        <v>3400000</v>
      </c>
      <c r="C4" s="6" t="n">
        <v>3500000</v>
      </c>
      <c r="D4" s="6" t="n">
        <v>3600000</v>
      </c>
    </row>
    <row r="5" spans="1:5">
      <c r="A5" s="4" t="s">
        <v>835</v>
      </c>
      <c r="B5" s="6" t="n">
        <v>24700000</v>
      </c>
      <c r="C5" s="6" t="n">
        <v>25400000</v>
      </c>
      <c r="D5" s="6" t="n">
        <v>20200000</v>
      </c>
    </row>
    <row r="6" spans="1:5">
      <c r="A6" s="4" t="s">
        <v>836</v>
      </c>
      <c r="E6"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838</v>
      </c>
      <c r="C1" s="2" t="s">
        <v>2</v>
      </c>
      <c r="D1" s="2" t="s">
        <v>30</v>
      </c>
      <c r="E1" s="2" t="s">
        <v>88</v>
      </c>
    </row>
    <row r="2" spans="1:5">
      <c r="A2" s="3" t="s">
        <v>839</v>
      </c>
    </row>
    <row r="3" spans="1:5">
      <c r="A3" s="4" t="s">
        <v>840</v>
      </c>
      <c r="C3" s="7" t="n">
        <v>18.9</v>
      </c>
      <c r="D3" s="7" t="n">
        <v>13.8</v>
      </c>
      <c r="E3" s="7" t="n">
        <v>11.9</v>
      </c>
    </row>
    <row r="4" spans="1:5">
      <c r="A4" s="4" t="s">
        <v>841</v>
      </c>
    </row>
    <row r="5" spans="1:5">
      <c r="A5" s="3" t="s">
        <v>839</v>
      </c>
    </row>
    <row r="6" spans="1:5">
      <c r="A6" s="4" t="s">
        <v>842</v>
      </c>
      <c r="D6" s="5" t="n">
        <v>29218</v>
      </c>
    </row>
    <row r="7" spans="1:5">
      <c r="A7" s="4" t="s">
        <v>843</v>
      </c>
      <c r="D7" s="7" t="n">
        <v>1.3</v>
      </c>
    </row>
    <row r="8" spans="1:5">
      <c r="A8" s="4" t="s">
        <v>844</v>
      </c>
    </row>
    <row r="9" spans="1:5">
      <c r="A9" s="3" t="s">
        <v>839</v>
      </c>
    </row>
    <row r="10" spans="1:5">
      <c r="A10" s="4" t="s">
        <v>845</v>
      </c>
      <c r="C10" s="5" t="n">
        <v>0</v>
      </c>
      <c r="D10" s="5" t="n">
        <v>0</v>
      </c>
      <c r="E10" s="5" t="n">
        <v>0</v>
      </c>
    </row>
    <row r="11" spans="1:5">
      <c r="A11" s="4" t="s">
        <v>846</v>
      </c>
      <c r="C11" s="5" t="n">
        <v>5000</v>
      </c>
      <c r="D11" s="5" t="n">
        <v>1000</v>
      </c>
      <c r="E11" s="5" t="n">
        <v>182000</v>
      </c>
    </row>
    <row r="12" spans="1:5">
      <c r="A12" s="4" t="s">
        <v>847</v>
      </c>
      <c r="C12" s="7" t="n">
        <v>0.4</v>
      </c>
      <c r="D12" s="7" t="n">
        <v>0.1</v>
      </c>
      <c r="E12" s="7" t="n">
        <v>9.6</v>
      </c>
    </row>
    <row r="13" spans="1:5">
      <c r="A13" s="4" t="s">
        <v>848</v>
      </c>
      <c r="C13" s="7" t="n">
        <v>0.2</v>
      </c>
      <c r="D13" s="7" t="n">
        <v>0.1</v>
      </c>
      <c r="E13" s="7" t="n">
        <v>6.4</v>
      </c>
    </row>
    <row r="14" spans="1:5">
      <c r="A14" s="4" t="s">
        <v>849</v>
      </c>
    </row>
    <row r="15" spans="1:5">
      <c r="A15" s="3" t="s">
        <v>839</v>
      </c>
    </row>
    <row r="16" spans="1:5">
      <c r="A16" s="4" t="s">
        <v>850</v>
      </c>
      <c r="B16" s="4" t="s">
        <v>417</v>
      </c>
    </row>
    <row r="17" spans="1:5">
      <c r="A17" s="4" t="s">
        <v>845</v>
      </c>
      <c r="C17" s="5" t="n">
        <v>0</v>
      </c>
    </row>
    <row r="18" spans="1:5">
      <c r="A18" s="4" t="s">
        <v>851</v>
      </c>
    </row>
    <row r="19" spans="1:5">
      <c r="A19" s="3" t="s">
        <v>839</v>
      </c>
    </row>
    <row r="20" spans="1:5">
      <c r="A20" s="4" t="s">
        <v>850</v>
      </c>
      <c r="C20" s="4" t="s">
        <v>450</v>
      </c>
    </row>
    <row r="21" spans="1:5">
      <c r="A21" s="4" t="s">
        <v>852</v>
      </c>
      <c r="C21" s="4" t="s">
        <v>435</v>
      </c>
    </row>
    <row r="22" spans="1:5">
      <c r="A22" s="4" t="s">
        <v>853</v>
      </c>
    </row>
    <row r="23" spans="1:5">
      <c r="A23" s="3" t="s">
        <v>839</v>
      </c>
    </row>
    <row r="24" spans="1:5">
      <c r="A24" s="4" t="s">
        <v>850</v>
      </c>
      <c r="C24" s="4" t="s">
        <v>450</v>
      </c>
    </row>
    <row r="25" spans="1:5">
      <c r="A25" s="4" t="s">
        <v>854</v>
      </c>
    </row>
    <row r="26" spans="1:5">
      <c r="A26" s="3" t="s">
        <v>839</v>
      </c>
    </row>
    <row r="27" spans="1:5">
      <c r="A27" s="4" t="s">
        <v>846</v>
      </c>
      <c r="E27" s="5" t="n">
        <v>180000</v>
      </c>
    </row>
    <row r="28" spans="1:5">
      <c r="A28" s="4" t="s">
        <v>855</v>
      </c>
      <c r="E28" s="9" t="n">
        <v>35.19</v>
      </c>
    </row>
    <row r="29" spans="1:5">
      <c r="A29" s="4" t="s">
        <v>856</v>
      </c>
      <c r="E29" s="5" t="n">
        <v>85</v>
      </c>
    </row>
    <row r="30" spans="1:5">
      <c r="A30" s="4" t="s">
        <v>857</v>
      </c>
      <c r="E30" s="9" t="n">
        <v>91.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88</v>
      </c>
    </row>
    <row r="3" spans="1:4">
      <c r="A3" s="3" t="s">
        <v>859</v>
      </c>
    </row>
    <row r="4" spans="1:4">
      <c r="A4" s="4" t="s">
        <v>860</v>
      </c>
      <c r="B4" s="5" t="n">
        <v>9</v>
      </c>
      <c r="C4" s="5" t="n">
        <v>10</v>
      </c>
      <c r="D4" s="5" t="n">
        <v>193</v>
      </c>
    </row>
    <row r="5" spans="1:4">
      <c r="A5" s="4" t="s">
        <v>861</v>
      </c>
      <c r="B5" s="5" t="n">
        <v>0</v>
      </c>
      <c r="C5" s="5" t="n">
        <v>0</v>
      </c>
      <c r="D5" s="5" t="n">
        <v>0</v>
      </c>
    </row>
    <row r="6" spans="1:4">
      <c r="A6" s="4" t="s">
        <v>846</v>
      </c>
      <c r="B6" s="5" t="n">
        <v>-5</v>
      </c>
      <c r="C6" s="5" t="n">
        <v>-1</v>
      </c>
      <c r="D6" s="5" t="n">
        <v>-182</v>
      </c>
    </row>
    <row r="7" spans="1:4">
      <c r="A7" s="4" t="s">
        <v>862</v>
      </c>
      <c r="B7" s="5" t="n">
        <v>0</v>
      </c>
      <c r="C7" s="5" t="n">
        <v>0</v>
      </c>
      <c r="D7" s="5" t="n">
        <v>-1</v>
      </c>
    </row>
    <row r="8" spans="1:4">
      <c r="A8" s="4" t="s">
        <v>863</v>
      </c>
      <c r="B8" s="5" t="n">
        <v>4</v>
      </c>
      <c r="C8" s="5" t="n">
        <v>9</v>
      </c>
      <c r="D8" s="5" t="n">
        <v>10</v>
      </c>
    </row>
    <row r="9" spans="1:4">
      <c r="A9" s="3" t="s">
        <v>864</v>
      </c>
    </row>
    <row r="10" spans="1:4">
      <c r="A10" s="4" t="s">
        <v>865</v>
      </c>
      <c r="B10" s="9" t="n">
        <v>48.37</v>
      </c>
      <c r="C10" s="9" t="n">
        <v>48.63</v>
      </c>
      <c r="D10" s="9" t="n">
        <v>36.04</v>
      </c>
    </row>
    <row r="11" spans="1:4">
      <c r="A11" s="4" t="s">
        <v>866</v>
      </c>
      <c r="B11" s="4" t="s">
        <v>67</v>
      </c>
      <c r="C11" s="5" t="n">
        <v>0</v>
      </c>
      <c r="D11" s="5" t="n">
        <v>0</v>
      </c>
    </row>
    <row r="12" spans="1:4">
      <c r="A12" s="4" t="s">
        <v>867</v>
      </c>
      <c r="B12" s="11" t="n">
        <v>52.58</v>
      </c>
      <c r="C12" s="11" t="n">
        <v>49.95</v>
      </c>
      <c r="D12" s="11" t="n">
        <v>35.26</v>
      </c>
    </row>
    <row r="13" spans="1:4">
      <c r="A13" s="4" t="s">
        <v>868</v>
      </c>
      <c r="B13" s="4" t="s">
        <v>67</v>
      </c>
      <c r="C13" s="5" t="n">
        <v>0</v>
      </c>
      <c r="D13" s="11" t="n">
        <v>49.95</v>
      </c>
    </row>
    <row r="14" spans="1:4">
      <c r="A14" s="4" t="s">
        <v>869</v>
      </c>
      <c r="B14" s="9" t="n">
        <v>43.74</v>
      </c>
      <c r="C14" s="9" t="n">
        <v>48.37</v>
      </c>
      <c r="D14" s="9" t="n">
        <v>48.6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870</v>
      </c>
      <c r="B1" s="2" t="s">
        <v>1</v>
      </c>
    </row>
    <row r="2" spans="1:2">
      <c r="B2" s="2" t="s">
        <v>871</v>
      </c>
    </row>
    <row r="3" spans="1:2">
      <c r="A3" s="3" t="s">
        <v>872</v>
      </c>
    </row>
    <row r="4" spans="1:2">
      <c r="A4" s="4" t="s">
        <v>873</v>
      </c>
      <c r="B4" s="5" t="n">
        <v>4</v>
      </c>
    </row>
    <row r="5" spans="1:2">
      <c r="A5" s="4" t="s">
        <v>874</v>
      </c>
      <c r="B5" s="4" t="s">
        <v>875</v>
      </c>
    </row>
    <row r="6" spans="1:2">
      <c r="A6" s="4" t="s">
        <v>876</v>
      </c>
      <c r="B6" s="9" t="n">
        <v>43.74</v>
      </c>
    </row>
    <row r="7" spans="1:2">
      <c r="A7" s="4" t="s">
        <v>877</v>
      </c>
      <c r="B7" s="9" t="n">
        <v>106.71</v>
      </c>
    </row>
    <row r="8" spans="1:2">
      <c r="A8" s="4" t="s">
        <v>878</v>
      </c>
      <c r="B8" s="6" t="n">
        <v>437</v>
      </c>
    </row>
    <row r="9" spans="1:2">
      <c r="A9" s="4" t="s">
        <v>879</v>
      </c>
      <c r="B9" s="9" t="n">
        <v>150.4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7"/>
    <col customWidth="1" max="5" min="5" width="27"/>
    <col customWidth="1" max="6" min="6" width="21"/>
  </cols>
  <sheetData>
    <row r="1" spans="1:6">
      <c r="A1" s="1" t="s">
        <v>880</v>
      </c>
      <c r="B1" s="2" t="s">
        <v>881</v>
      </c>
      <c r="C1" s="2" t="s">
        <v>882</v>
      </c>
      <c r="D1" s="2" t="s">
        <v>726</v>
      </c>
      <c r="E1" s="2" t="s">
        <v>883</v>
      </c>
      <c r="F1" s="2" t="s">
        <v>155</v>
      </c>
    </row>
    <row r="2" spans="1:6">
      <c r="A2" s="3" t="s">
        <v>839</v>
      </c>
    </row>
    <row r="3" spans="1:6">
      <c r="A3" s="4" t="s">
        <v>840</v>
      </c>
      <c r="D3" s="7" t="n">
        <v>18.9</v>
      </c>
      <c r="E3" s="7" t="n">
        <v>13.8</v>
      </c>
      <c r="F3" s="7" t="n">
        <v>11.9</v>
      </c>
    </row>
    <row r="4" spans="1:6">
      <c r="A4" s="4" t="s">
        <v>884</v>
      </c>
      <c r="D4" s="7" t="n">
        <v>15.6</v>
      </c>
    </row>
    <row r="5" spans="1:6">
      <c r="A5" s="4" t="s">
        <v>885</v>
      </c>
      <c r="D5" s="4" t="s">
        <v>886</v>
      </c>
    </row>
    <row r="6" spans="1:6">
      <c r="A6" s="4" t="s">
        <v>841</v>
      </c>
    </row>
    <row r="7" spans="1:6">
      <c r="A7" s="3" t="s">
        <v>839</v>
      </c>
    </row>
    <row r="8" spans="1:6">
      <c r="A8" s="4" t="s">
        <v>840</v>
      </c>
      <c r="E8" s="7" t="n">
        <v>1.3</v>
      </c>
    </row>
    <row r="9" spans="1:6">
      <c r="A9" s="4" t="s">
        <v>887</v>
      </c>
    </row>
    <row r="10" spans="1:6">
      <c r="A10" s="3" t="s">
        <v>839</v>
      </c>
    </row>
    <row r="11" spans="1:6">
      <c r="A11" s="4" t="s">
        <v>888</v>
      </c>
      <c r="D11" s="5" t="n">
        <v>72529</v>
      </c>
    </row>
    <row r="12" spans="1:6">
      <c r="A12" s="4" t="s">
        <v>889</v>
      </c>
      <c r="D12" s="4" t="s">
        <v>450</v>
      </c>
    </row>
    <row r="13" spans="1:6">
      <c r="A13" s="4" t="s">
        <v>840</v>
      </c>
      <c r="D13" s="7" t="n">
        <v>4.4</v>
      </c>
    </row>
    <row r="14" spans="1:6">
      <c r="A14" s="4" t="s">
        <v>884</v>
      </c>
      <c r="D14" s="7" t="n">
        <v>7.7</v>
      </c>
    </row>
    <row r="15" spans="1:6">
      <c r="A15" s="4" t="s">
        <v>885</v>
      </c>
      <c r="D15" s="4" t="s">
        <v>886</v>
      </c>
    </row>
    <row r="16" spans="1:6">
      <c r="A16" s="4" t="s">
        <v>851</v>
      </c>
    </row>
    <row r="17" spans="1:6">
      <c r="A17" s="3" t="s">
        <v>839</v>
      </c>
    </row>
    <row r="18" spans="1:6">
      <c r="A18" s="4" t="s">
        <v>850</v>
      </c>
      <c r="D18" s="4" t="s">
        <v>450</v>
      </c>
    </row>
    <row r="19" spans="1:6">
      <c r="A19" s="4" t="s">
        <v>853</v>
      </c>
    </row>
    <row r="20" spans="1:6">
      <c r="A20" s="3" t="s">
        <v>839</v>
      </c>
    </row>
    <row r="21" spans="1:6">
      <c r="A21" s="4" t="s">
        <v>850</v>
      </c>
      <c r="D21" s="4" t="s">
        <v>450</v>
      </c>
    </row>
    <row r="22" spans="1:6">
      <c r="A22" s="4" t="s">
        <v>890</v>
      </c>
    </row>
    <row r="23" spans="1:6">
      <c r="A23" s="3" t="s">
        <v>839</v>
      </c>
    </row>
    <row r="24" spans="1:6">
      <c r="A24" s="4" t="s">
        <v>888</v>
      </c>
      <c r="E24" s="5" t="n">
        <v>167800</v>
      </c>
    </row>
    <row r="25" spans="1:6">
      <c r="A25" s="4" t="s">
        <v>884</v>
      </c>
      <c r="D25" s="6" t="n">
        <v>3</v>
      </c>
    </row>
    <row r="26" spans="1:6">
      <c r="A26" s="4" t="s">
        <v>885</v>
      </c>
      <c r="D26" s="4" t="s">
        <v>891</v>
      </c>
    </row>
    <row r="27" spans="1:6">
      <c r="A27" s="4" t="s">
        <v>840</v>
      </c>
      <c r="D27" s="7" t="n">
        <v>4.7</v>
      </c>
      <c r="E27" s="7" t="n">
        <v>6.2</v>
      </c>
    </row>
    <row r="28" spans="1:6">
      <c r="A28" s="4" t="s">
        <v>892</v>
      </c>
    </row>
    <row r="29" spans="1:6">
      <c r="A29" s="3" t="s">
        <v>839</v>
      </c>
    </row>
    <row r="30" spans="1:6">
      <c r="A30" s="4" t="s">
        <v>893</v>
      </c>
      <c r="D30" s="5" t="n">
        <v>56915</v>
      </c>
    </row>
    <row r="31" spans="1:6">
      <c r="A31" s="4" t="s">
        <v>894</v>
      </c>
    </row>
    <row r="32" spans="1:6">
      <c r="A32" s="3" t="s">
        <v>839</v>
      </c>
    </row>
    <row r="33" spans="1:6">
      <c r="A33" s="4" t="s">
        <v>895</v>
      </c>
      <c r="E33" s="4" t="s">
        <v>896</v>
      </c>
    </row>
    <row r="34" spans="1:6">
      <c r="A34" s="4" t="s">
        <v>897</v>
      </c>
    </row>
    <row r="35" spans="1:6">
      <c r="A35" s="3" t="s">
        <v>839</v>
      </c>
    </row>
    <row r="36" spans="1:6">
      <c r="A36" s="4" t="s">
        <v>895</v>
      </c>
      <c r="E36" s="4" t="s">
        <v>450</v>
      </c>
    </row>
    <row r="37" spans="1:6">
      <c r="A37" s="4" t="s">
        <v>898</v>
      </c>
    </row>
    <row r="38" spans="1:6">
      <c r="A38" s="3" t="s">
        <v>839</v>
      </c>
    </row>
    <row r="39" spans="1:6">
      <c r="A39" s="4" t="s">
        <v>888</v>
      </c>
      <c r="B39" s="5" t="n">
        <v>24677</v>
      </c>
    </row>
    <row r="40" spans="1:6">
      <c r="A40" s="4" t="s">
        <v>899</v>
      </c>
      <c r="B40" s="5" t="n">
        <v>3</v>
      </c>
    </row>
    <row r="41" spans="1:6">
      <c r="A41" s="4" t="s">
        <v>900</v>
      </c>
    </row>
    <row r="42" spans="1:6">
      <c r="A42" s="3" t="s">
        <v>839</v>
      </c>
    </row>
    <row r="43" spans="1:6">
      <c r="A43" s="4" t="s">
        <v>888</v>
      </c>
      <c r="B43" s="5" t="n">
        <v>29633</v>
      </c>
    </row>
    <row r="44" spans="1:6">
      <c r="A44" s="4" t="s">
        <v>889</v>
      </c>
      <c r="B44" s="4" t="s">
        <v>901</v>
      </c>
    </row>
    <row r="45" spans="1:6">
      <c r="A45" s="4" t="s">
        <v>902</v>
      </c>
      <c r="B45" s="4" t="s">
        <v>738</v>
      </c>
    </row>
    <row r="46" spans="1:6">
      <c r="A46" s="4" t="s">
        <v>903</v>
      </c>
      <c r="B46" s="4" t="s">
        <v>413</v>
      </c>
    </row>
    <row r="47" spans="1:6">
      <c r="A47" s="4" t="s">
        <v>904</v>
      </c>
      <c r="B47" s="4" t="s">
        <v>413</v>
      </c>
    </row>
    <row r="48" spans="1:6">
      <c r="A48" s="4" t="s">
        <v>905</v>
      </c>
      <c r="C48" s="4" t="s">
        <v>906</v>
      </c>
    </row>
    <row r="49" spans="1:6">
      <c r="A49" s="4" t="s">
        <v>907</v>
      </c>
    </row>
    <row r="50" spans="1:6">
      <c r="A50" s="3" t="s">
        <v>839</v>
      </c>
    </row>
    <row r="51" spans="1:6">
      <c r="A51" s="4" t="s">
        <v>840</v>
      </c>
      <c r="D51" s="7" t="n">
        <v>7.7</v>
      </c>
    </row>
    <row r="52" spans="1:6">
      <c r="A52" s="4" t="s">
        <v>908</v>
      </c>
    </row>
    <row r="53" spans="1:6">
      <c r="A53" s="3" t="s">
        <v>839</v>
      </c>
    </row>
    <row r="54" spans="1:6">
      <c r="A54" s="4" t="s">
        <v>884</v>
      </c>
      <c r="D54" s="8" t="n">
        <v>4.3</v>
      </c>
    </row>
    <row r="55" spans="1:6">
      <c r="A55" s="4" t="s">
        <v>909</v>
      </c>
    </row>
    <row r="56" spans="1:6">
      <c r="A56" s="3" t="s">
        <v>839</v>
      </c>
    </row>
    <row r="57" spans="1:6">
      <c r="A57" s="4" t="s">
        <v>884</v>
      </c>
      <c r="D57" s="8" t="n">
        <v>4.9</v>
      </c>
    </row>
    <row r="58" spans="1:6">
      <c r="A58" s="4" t="s">
        <v>910</v>
      </c>
    </row>
    <row r="59" spans="1:6">
      <c r="A59" s="3" t="s">
        <v>839</v>
      </c>
    </row>
    <row r="60" spans="1:6">
      <c r="A60" s="4" t="s">
        <v>889</v>
      </c>
      <c r="B60" s="4" t="s">
        <v>450</v>
      </c>
    </row>
    <row r="61" spans="1:6">
      <c r="A61" s="4" t="s">
        <v>911</v>
      </c>
      <c r="B61" s="5" t="n">
        <v>3</v>
      </c>
    </row>
    <row r="62" spans="1:6">
      <c r="A62" s="4" t="s">
        <v>912</v>
      </c>
    </row>
    <row r="63" spans="1:6">
      <c r="A63" s="3" t="s">
        <v>839</v>
      </c>
    </row>
    <row r="64" spans="1:6">
      <c r="A64" s="4" t="s">
        <v>888</v>
      </c>
      <c r="C64" s="5" t="n">
        <v>22142</v>
      </c>
    </row>
    <row r="65" spans="1:6">
      <c r="A65" s="4" t="s">
        <v>911</v>
      </c>
      <c r="C65" s="5" t="n">
        <v>2</v>
      </c>
    </row>
    <row r="66" spans="1:6">
      <c r="A66" s="4" t="s">
        <v>913</v>
      </c>
    </row>
    <row r="67" spans="1:6">
      <c r="A67" s="3" t="s">
        <v>839</v>
      </c>
    </row>
    <row r="68" spans="1:6">
      <c r="A68" s="4" t="s">
        <v>888</v>
      </c>
      <c r="C68" s="5" t="n">
        <v>27282</v>
      </c>
    </row>
    <row r="69" spans="1:6">
      <c r="A69" s="4" t="s">
        <v>889</v>
      </c>
      <c r="C69" s="4" t="s">
        <v>914</v>
      </c>
    </row>
    <row r="70" spans="1:6">
      <c r="A70" s="4" t="s">
        <v>915</v>
      </c>
    </row>
    <row r="71" spans="1:6">
      <c r="A71" s="3" t="s">
        <v>839</v>
      </c>
    </row>
    <row r="72" spans="1:6">
      <c r="A72" s="4" t="s">
        <v>840</v>
      </c>
      <c r="D72" s="8" t="n">
        <v>3.8</v>
      </c>
      <c r="E72" s="7" t="n">
        <v>0.9</v>
      </c>
    </row>
    <row r="73" spans="1:6">
      <c r="A73" s="4" t="s">
        <v>884</v>
      </c>
      <c r="D73" s="7" t="n">
        <v>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88</v>
      </c>
    </row>
    <row r="3" spans="1:4">
      <c r="A3" s="3" t="s">
        <v>917</v>
      </c>
    </row>
    <row r="4" spans="1:4">
      <c r="A4" s="4" t="s">
        <v>918</v>
      </c>
      <c r="B4" s="5" t="n">
        <v>314</v>
      </c>
      <c r="C4" s="5" t="n">
        <v>341</v>
      </c>
      <c r="D4" s="5" t="n">
        <v>673</v>
      </c>
    </row>
    <row r="5" spans="1:4">
      <c r="A5" s="4" t="s">
        <v>919</v>
      </c>
      <c r="B5" s="5" t="n">
        <v>127</v>
      </c>
      <c r="C5" s="5" t="n">
        <v>217</v>
      </c>
      <c r="D5" s="5" t="n">
        <v>26</v>
      </c>
    </row>
    <row r="6" spans="1:4">
      <c r="A6" s="4" t="s">
        <v>920</v>
      </c>
      <c r="B6" s="5" t="n">
        <v>-186</v>
      </c>
      <c r="C6" s="5" t="n">
        <v>-235</v>
      </c>
      <c r="D6" s="5" t="n">
        <v>-346</v>
      </c>
    </row>
    <row r="7" spans="1:4">
      <c r="A7" s="4" t="s">
        <v>921</v>
      </c>
      <c r="B7" s="5" t="n">
        <v>-6</v>
      </c>
      <c r="C7" s="5" t="n">
        <v>-9</v>
      </c>
      <c r="D7" s="5" t="n">
        <v>-12</v>
      </c>
    </row>
    <row r="8" spans="1:4">
      <c r="A8" s="4" t="s">
        <v>922</v>
      </c>
      <c r="B8" s="5" t="n">
        <v>249</v>
      </c>
      <c r="C8" s="5" t="n">
        <v>314</v>
      </c>
      <c r="D8" s="5" t="n">
        <v>341</v>
      </c>
    </row>
    <row r="9" spans="1:4">
      <c r="A9" s="3" t="s">
        <v>923</v>
      </c>
    </row>
    <row r="10" spans="1:4">
      <c r="A10" s="4" t="s">
        <v>924</v>
      </c>
      <c r="B10" s="9" t="n">
        <v>87.31</v>
      </c>
      <c r="C10" s="9" t="n">
        <v>55.77</v>
      </c>
      <c r="D10" s="9" t="n">
        <v>53.64</v>
      </c>
    </row>
    <row r="11" spans="1:4">
      <c r="A11" s="4" t="s">
        <v>925</v>
      </c>
      <c r="B11" s="11" t="n">
        <v>134.6</v>
      </c>
      <c r="C11" s="11" t="n">
        <v>108.73</v>
      </c>
      <c r="D11" s="11" t="n">
        <v>88.58</v>
      </c>
    </row>
    <row r="12" spans="1:4">
      <c r="A12" s="4" t="s">
        <v>926</v>
      </c>
      <c r="B12" s="11" t="n">
        <v>70.81</v>
      </c>
      <c r="C12" s="11" t="n">
        <v>58.91</v>
      </c>
      <c r="D12" s="11" t="n">
        <v>53.7</v>
      </c>
    </row>
    <row r="13" spans="1:4">
      <c r="A13" s="4" t="s">
        <v>927</v>
      </c>
      <c r="B13" s="11" t="n">
        <v>100.31</v>
      </c>
      <c r="C13" s="11" t="n">
        <v>93.04000000000001</v>
      </c>
      <c r="D13" s="11" t="n">
        <v>60.41</v>
      </c>
    </row>
    <row r="14" spans="1:4">
      <c r="A14" s="4" t="s">
        <v>928</v>
      </c>
      <c r="B14" s="9" t="n">
        <v>121.95</v>
      </c>
      <c r="C14" s="9" t="n">
        <v>87.31</v>
      </c>
      <c r="D14" s="9" t="n">
        <v>55.77</v>
      </c>
    </row>
    <row r="15" spans="1:4">
      <c r="A15" s="4" t="s">
        <v>929</v>
      </c>
    </row>
    <row r="16" spans="1:4">
      <c r="A16" s="3" t="s">
        <v>917</v>
      </c>
    </row>
    <row r="17" spans="1:4">
      <c r="A17" s="4" t="s">
        <v>918</v>
      </c>
      <c r="B17" s="5" t="n">
        <v>27</v>
      </c>
      <c r="C17" s="5" t="n">
        <v>85</v>
      </c>
      <c r="D17" s="5" t="n">
        <v>324</v>
      </c>
    </row>
    <row r="18" spans="1:4">
      <c r="A18" s="4" t="s">
        <v>919</v>
      </c>
      <c r="B18" s="5" t="n">
        <v>30</v>
      </c>
      <c r="C18" s="5" t="n">
        <v>27</v>
      </c>
      <c r="D18" s="5" t="n">
        <v>0</v>
      </c>
    </row>
    <row r="19" spans="1:4">
      <c r="A19" s="4" t="s">
        <v>920</v>
      </c>
      <c r="B19" s="5" t="n">
        <v>0</v>
      </c>
      <c r="C19" s="5" t="n">
        <v>-85</v>
      </c>
      <c r="D19" s="5" t="n">
        <v>-239</v>
      </c>
    </row>
    <row r="20" spans="1:4">
      <c r="A20" s="4" t="s">
        <v>921</v>
      </c>
      <c r="B20" s="5" t="n">
        <v>0</v>
      </c>
      <c r="C20" s="5" t="n">
        <v>0</v>
      </c>
      <c r="D20" s="5" t="n">
        <v>0</v>
      </c>
    </row>
    <row r="21" spans="1:4">
      <c r="A21" s="4" t="s">
        <v>922</v>
      </c>
      <c r="B21" s="5" t="n">
        <v>57</v>
      </c>
      <c r="C21" s="5" t="n">
        <v>27</v>
      </c>
      <c r="D21" s="5" t="n">
        <v>85</v>
      </c>
    </row>
    <row r="22" spans="1:4">
      <c r="A22" s="3" t="s">
        <v>923</v>
      </c>
    </row>
    <row r="23" spans="1:4">
      <c r="A23" s="4" t="s">
        <v>924</v>
      </c>
      <c r="B23" s="9" t="n">
        <v>154.9</v>
      </c>
      <c r="C23" s="9" t="n">
        <v>54.32</v>
      </c>
      <c r="D23" s="9" t="n">
        <v>53.71</v>
      </c>
    </row>
    <row r="24" spans="1:4">
      <c r="A24" s="4" t="s">
        <v>925</v>
      </c>
      <c r="B24" s="11" t="n">
        <v>141.02</v>
      </c>
      <c r="C24" s="11" t="n">
        <v>154.9</v>
      </c>
      <c r="D24" s="5" t="n">
        <v>0</v>
      </c>
    </row>
    <row r="25" spans="1:4">
      <c r="A25" s="4" t="s">
        <v>926</v>
      </c>
      <c r="B25" s="5" t="n">
        <v>0</v>
      </c>
      <c r="C25" s="11" t="n">
        <v>48.31</v>
      </c>
      <c r="D25" s="11" t="n">
        <v>53.49</v>
      </c>
    </row>
    <row r="26" spans="1:4">
      <c r="A26" s="4" t="s">
        <v>927</v>
      </c>
      <c r="B26" s="5" t="n">
        <v>0</v>
      </c>
      <c r="C26" s="5" t="n">
        <v>0</v>
      </c>
      <c r="D26" s="5" t="n">
        <v>0</v>
      </c>
    </row>
    <row r="27" spans="1:4">
      <c r="A27" s="4" t="s">
        <v>928</v>
      </c>
      <c r="B27" s="9" t="n">
        <v>147.67</v>
      </c>
      <c r="C27" s="9" t="n">
        <v>154.9</v>
      </c>
      <c r="D27" s="9" t="n">
        <v>54.32</v>
      </c>
    </row>
    <row r="28" spans="1:4">
      <c r="A28" s="4" t="s">
        <v>930</v>
      </c>
    </row>
    <row r="29" spans="1:4">
      <c r="A29" s="3" t="s">
        <v>917</v>
      </c>
    </row>
    <row r="30" spans="1:4">
      <c r="A30" s="4" t="s">
        <v>918</v>
      </c>
      <c r="B30" s="5" t="n">
        <v>287</v>
      </c>
      <c r="C30" s="5" t="n">
        <v>256</v>
      </c>
      <c r="D30" s="5" t="n">
        <v>349</v>
      </c>
    </row>
    <row r="31" spans="1:4">
      <c r="A31" s="4" t="s">
        <v>919</v>
      </c>
      <c r="B31" s="5" t="n">
        <v>97</v>
      </c>
      <c r="C31" s="5" t="n">
        <v>190</v>
      </c>
      <c r="D31" s="5" t="n">
        <v>26</v>
      </c>
    </row>
    <row r="32" spans="1:4">
      <c r="A32" s="4" t="s">
        <v>920</v>
      </c>
      <c r="B32" s="5" t="n">
        <v>-186</v>
      </c>
      <c r="C32" s="5" t="n">
        <v>-150</v>
      </c>
      <c r="D32" s="5" t="n">
        <v>-107</v>
      </c>
    </row>
    <row r="33" spans="1:4">
      <c r="A33" s="4" t="s">
        <v>921</v>
      </c>
      <c r="B33" s="5" t="n">
        <v>-6</v>
      </c>
      <c r="C33" s="5" t="n">
        <v>-9</v>
      </c>
      <c r="D33" s="5" t="n">
        <v>-12</v>
      </c>
    </row>
    <row r="34" spans="1:4">
      <c r="A34" s="4" t="s">
        <v>922</v>
      </c>
      <c r="B34" s="5" t="n">
        <v>192</v>
      </c>
      <c r="C34" s="5" t="n">
        <v>287</v>
      </c>
      <c r="D34" s="5" t="n">
        <v>256</v>
      </c>
    </row>
    <row r="35" spans="1:4">
      <c r="A35" s="3" t="s">
        <v>923</v>
      </c>
    </row>
    <row r="36" spans="1:4">
      <c r="A36" s="4" t="s">
        <v>924</v>
      </c>
      <c r="B36" s="9" t="n">
        <v>80.90000000000001</v>
      </c>
      <c r="C36" s="9" t="n">
        <v>56.24</v>
      </c>
      <c r="D36" s="9" t="n">
        <v>53.58</v>
      </c>
    </row>
    <row r="37" spans="1:4">
      <c r="A37" s="4" t="s">
        <v>925</v>
      </c>
      <c r="B37" s="11" t="n">
        <v>132.64</v>
      </c>
      <c r="C37" s="11" t="n">
        <v>102.09</v>
      </c>
      <c r="D37" s="11" t="n">
        <v>88.58</v>
      </c>
    </row>
    <row r="38" spans="1:4">
      <c r="A38" s="4" t="s">
        <v>926</v>
      </c>
      <c r="B38" s="11" t="n">
        <v>70.81</v>
      </c>
      <c r="C38" s="11" t="n">
        <v>64.87</v>
      </c>
      <c r="D38" s="11" t="n">
        <v>54.15</v>
      </c>
    </row>
    <row r="39" spans="1:4">
      <c r="A39" s="4" t="s">
        <v>927</v>
      </c>
      <c r="B39" s="11" t="n">
        <v>100.31</v>
      </c>
      <c r="C39" s="11" t="n">
        <v>93.04000000000001</v>
      </c>
      <c r="D39" s="11" t="n">
        <v>60.41</v>
      </c>
    </row>
    <row r="40" spans="1:4">
      <c r="A40" s="4" t="s">
        <v>928</v>
      </c>
      <c r="B40" s="9" t="n">
        <v>114.33</v>
      </c>
      <c r="C40" s="9" t="n">
        <v>80.90000000000001</v>
      </c>
      <c r="D40" s="9" t="n">
        <v>56.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1</v>
      </c>
      <c r="B1" s="2" t="s">
        <v>932</v>
      </c>
      <c r="C1" s="2" t="s">
        <v>2</v>
      </c>
      <c r="D1" s="2" t="s">
        <v>30</v>
      </c>
      <c r="E1" s="2" t="s">
        <v>88</v>
      </c>
    </row>
    <row r="2" spans="1:5">
      <c r="A2" s="3" t="s">
        <v>933</v>
      </c>
    </row>
    <row r="3" spans="1:5">
      <c r="A3" s="4" t="s">
        <v>934</v>
      </c>
      <c r="C3" s="4" t="s">
        <v>417</v>
      </c>
    </row>
    <row r="4" spans="1:5">
      <c r="A4" s="4" t="s">
        <v>935</v>
      </c>
    </row>
    <row r="5" spans="1:5">
      <c r="A5" s="3" t="s">
        <v>933</v>
      </c>
    </row>
    <row r="6" spans="1:5">
      <c r="A6" s="4" t="s">
        <v>936</v>
      </c>
      <c r="C6" s="4" t="s">
        <v>937</v>
      </c>
    </row>
    <row r="7" spans="1:5">
      <c r="A7" s="4" t="s">
        <v>938</v>
      </c>
      <c r="C7" s="6" t="n">
        <v>25000</v>
      </c>
    </row>
    <row r="8" spans="1:5">
      <c r="A8" s="4" t="s">
        <v>939</v>
      </c>
      <c r="B8" s="5" t="n">
        <v>18</v>
      </c>
    </row>
    <row r="9" spans="1:5">
      <c r="A9" s="4" t="s">
        <v>840</v>
      </c>
      <c r="C9" s="6" t="n">
        <v>700000</v>
      </c>
      <c r="D9" s="6" t="n">
        <v>600000</v>
      </c>
      <c r="E9" s="6" t="n">
        <v>4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4" t="s">
        <v>941</v>
      </c>
    </row>
    <row r="3" spans="1:3">
      <c r="A3" s="3" t="s">
        <v>942</v>
      </c>
    </row>
    <row r="4" spans="1:3">
      <c r="A4" s="4" t="s">
        <v>943</v>
      </c>
      <c r="B4" s="7" t="n">
        <v>34.1</v>
      </c>
      <c r="C4" s="7" t="n">
        <v>30.1</v>
      </c>
    </row>
    <row r="5" spans="1:3">
      <c r="A5" s="4" t="s">
        <v>944</v>
      </c>
      <c r="B5" s="5" t="n">
        <v>0</v>
      </c>
      <c r="C5" s="5" t="n">
        <v>0</v>
      </c>
    </row>
    <row r="6" spans="1:3">
      <c r="A6" s="4" t="s">
        <v>503</v>
      </c>
      <c r="B6" s="5" t="n">
        <v>0</v>
      </c>
      <c r="C6" s="5" t="n">
        <v>0</v>
      </c>
    </row>
    <row r="7" spans="1:3">
      <c r="A7" s="4" t="s">
        <v>945</v>
      </c>
      <c r="C7" s="5" t="n">
        <v>0</v>
      </c>
    </row>
    <row r="8" spans="1:3">
      <c r="A8" s="4" t="s">
        <v>946</v>
      </c>
      <c r="B8" s="8" t="n">
        <v>34.1</v>
      </c>
      <c r="C8" s="8" t="n">
        <v>30.1</v>
      </c>
    </row>
    <row r="9" spans="1:3">
      <c r="A9" s="4" t="s">
        <v>947</v>
      </c>
    </row>
    <row r="10" spans="1:3">
      <c r="A10" s="3" t="s">
        <v>942</v>
      </c>
    </row>
    <row r="11" spans="1:3">
      <c r="A11" s="4" t="s">
        <v>943</v>
      </c>
      <c r="B11" s="5" t="n">
        <v>0</v>
      </c>
      <c r="C11" s="5" t="n">
        <v>0</v>
      </c>
    </row>
    <row r="12" spans="1:3">
      <c r="A12" s="4" t="s">
        <v>944</v>
      </c>
      <c r="B12" s="8" t="n">
        <v>27.8</v>
      </c>
      <c r="C12" s="8" t="n">
        <v>54.8</v>
      </c>
    </row>
    <row r="13" spans="1:3">
      <c r="A13" s="4" t="s">
        <v>503</v>
      </c>
      <c r="B13" s="8" t="n">
        <v>67.90000000000001</v>
      </c>
      <c r="C13" s="8" t="n">
        <v>345.2</v>
      </c>
    </row>
    <row r="14" spans="1:3">
      <c r="A14" s="4" t="s">
        <v>945</v>
      </c>
      <c r="B14" s="5" t="n">
        <v>0</v>
      </c>
      <c r="C14" s="8" t="n">
        <v>2.3</v>
      </c>
    </row>
    <row r="15" spans="1:3">
      <c r="A15" s="4" t="s">
        <v>948</v>
      </c>
      <c r="B15" s="7" t="n">
        <v>95.7</v>
      </c>
      <c r="C15" s="7" t="n">
        <v>40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0</v>
      </c>
      <c r="D2" s="2" t="s">
        <v>88</v>
      </c>
    </row>
    <row r="3" spans="1:4">
      <c r="A3" s="3" t="s">
        <v>950</v>
      </c>
    </row>
    <row r="4" spans="1:4">
      <c r="A4" s="4" t="s">
        <v>951</v>
      </c>
      <c r="B4" s="7" t="n">
        <v>26.4</v>
      </c>
      <c r="C4" s="7" t="n">
        <v>28.5</v>
      </c>
      <c r="D4" s="6" t="n">
        <v>0</v>
      </c>
    </row>
    <row r="5" spans="1:4">
      <c r="A5" s="4" t="s">
        <v>952</v>
      </c>
      <c r="B5" s="8" t="n">
        <v>5.7</v>
      </c>
      <c r="C5" s="8" t="n">
        <v>21.7</v>
      </c>
    </row>
    <row r="6" spans="1:4">
      <c r="A6" s="4" t="s">
        <v>947</v>
      </c>
    </row>
    <row r="7" spans="1:4">
      <c r="A7" s="3" t="s">
        <v>950</v>
      </c>
    </row>
    <row r="8" spans="1:4">
      <c r="A8" s="4" t="s">
        <v>953</v>
      </c>
      <c r="B8" s="8" t="n">
        <v>54.8</v>
      </c>
    </row>
    <row r="9" spans="1:4">
      <c r="A9" s="4" t="s">
        <v>954</v>
      </c>
      <c r="B9" s="8" t="n">
        <v>345.2</v>
      </c>
    </row>
    <row r="10" spans="1:4">
      <c r="A10" s="4" t="s">
        <v>955</v>
      </c>
      <c r="B10" s="8" t="n">
        <v>2.3</v>
      </c>
    </row>
    <row r="11" spans="1:4">
      <c r="A11" s="4" t="s">
        <v>956</v>
      </c>
      <c r="B11" s="8" t="n">
        <v>402.3</v>
      </c>
    </row>
    <row r="12" spans="1:4">
      <c r="A12" s="4" t="s">
        <v>951</v>
      </c>
      <c r="B12" s="8" t="n">
        <v>-28.4</v>
      </c>
    </row>
    <row r="13" spans="1:4">
      <c r="A13" s="4" t="s">
        <v>957</v>
      </c>
      <c r="B13" s="8" t="n">
        <v>-281.6</v>
      </c>
    </row>
    <row r="14" spans="1:4">
      <c r="A14" s="4" t="s">
        <v>958</v>
      </c>
      <c r="B14" s="5" t="n">
        <v>-310</v>
      </c>
    </row>
    <row r="15" spans="1:4">
      <c r="A15" s="4" t="s">
        <v>959</v>
      </c>
      <c r="B15" s="8" t="n">
        <v>1.4</v>
      </c>
    </row>
    <row r="16" spans="1:4">
      <c r="A16" s="4" t="s">
        <v>502</v>
      </c>
      <c r="B16" s="8" t="n">
        <v>4.3</v>
      </c>
    </row>
    <row r="17" spans="1:4">
      <c r="A17" s="4" t="s">
        <v>960</v>
      </c>
      <c r="B17" s="8" t="n">
        <v>-2.3</v>
      </c>
    </row>
    <row r="18" spans="1:4">
      <c r="A18" s="4" t="s">
        <v>952</v>
      </c>
      <c r="B18" s="8" t="n">
        <v>3.4</v>
      </c>
    </row>
    <row r="19" spans="1:4">
      <c r="A19" s="4" t="s">
        <v>961</v>
      </c>
      <c r="B19" s="8" t="n">
        <v>27.8</v>
      </c>
      <c r="C19" s="8" t="n">
        <v>54.8</v>
      </c>
    </row>
    <row r="20" spans="1:4">
      <c r="A20" s="4" t="s">
        <v>962</v>
      </c>
      <c r="B20" s="8" t="n">
        <v>67.90000000000001</v>
      </c>
      <c r="C20" s="8" t="n">
        <v>345.2</v>
      </c>
    </row>
    <row r="21" spans="1:4">
      <c r="A21" s="4" t="s">
        <v>963</v>
      </c>
      <c r="B21" s="5" t="n">
        <v>0</v>
      </c>
      <c r="C21" s="8" t="n">
        <v>2.3</v>
      </c>
    </row>
    <row r="22" spans="1:4">
      <c r="A22" s="4" t="s">
        <v>964</v>
      </c>
      <c r="B22" s="7" t="n">
        <v>95.7</v>
      </c>
      <c r="C22" s="7" t="n">
        <v>40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5</v>
      </c>
      <c r="B1" s="2" t="s">
        <v>966</v>
      </c>
      <c r="D1" s="2" t="s">
        <v>1</v>
      </c>
    </row>
    <row r="2" spans="1:6">
      <c r="B2" s="2" t="s">
        <v>2</v>
      </c>
      <c r="C2" s="2" t="s">
        <v>30</v>
      </c>
      <c r="D2" s="2" t="s">
        <v>2</v>
      </c>
      <c r="E2" s="2" t="s">
        <v>30</v>
      </c>
      <c r="F2" s="2" t="s">
        <v>88</v>
      </c>
    </row>
    <row r="3" spans="1:6">
      <c r="A3" s="3" t="s">
        <v>942</v>
      </c>
    </row>
    <row r="4" spans="1:6">
      <c r="A4" s="4" t="s">
        <v>967</v>
      </c>
      <c r="D4" s="4" t="s">
        <v>480</v>
      </c>
    </row>
    <row r="5" spans="1:6">
      <c r="A5" s="4" t="s">
        <v>968</v>
      </c>
      <c r="D5" s="6" t="n">
        <v>5700000</v>
      </c>
      <c r="E5" s="6" t="n">
        <v>21700000</v>
      </c>
    </row>
    <row r="6" spans="1:6">
      <c r="A6" s="4" t="s">
        <v>166</v>
      </c>
      <c r="D6" s="5" t="n">
        <v>26400000</v>
      </c>
      <c r="E6" s="5" t="n">
        <v>28500000</v>
      </c>
      <c r="F6" s="6" t="n">
        <v>0</v>
      </c>
    </row>
    <row r="7" spans="1:6">
      <c r="A7" s="4" t="s">
        <v>969</v>
      </c>
      <c r="D7" s="5" t="n">
        <v>1000000</v>
      </c>
    </row>
    <row r="8" spans="1:6">
      <c r="A8" s="4" t="s">
        <v>970</v>
      </c>
      <c r="B8" s="6" t="n">
        <v>907500000</v>
      </c>
      <c r="C8" s="6" t="n">
        <v>765600000</v>
      </c>
      <c r="D8" s="5" t="n">
        <v>907500000</v>
      </c>
      <c r="E8" s="5" t="n">
        <v>765600000</v>
      </c>
    </row>
    <row r="9" spans="1:6">
      <c r="A9" s="4" t="s">
        <v>777</v>
      </c>
    </row>
    <row r="10" spans="1:6">
      <c r="A10" s="3" t="s">
        <v>942</v>
      </c>
    </row>
    <row r="11" spans="1:6">
      <c r="A11" s="4" t="s">
        <v>970</v>
      </c>
      <c r="B11" s="5" t="n">
        <v>600000000</v>
      </c>
      <c r="D11" s="5" t="n">
        <v>600000000</v>
      </c>
    </row>
    <row r="12" spans="1:6">
      <c r="A12" s="4" t="s">
        <v>971</v>
      </c>
      <c r="B12" s="5" t="n">
        <v>622500000</v>
      </c>
      <c r="C12" s="5" t="n">
        <v>604100000</v>
      </c>
      <c r="D12" s="5" t="n">
        <v>622500000</v>
      </c>
      <c r="E12" s="5" t="n">
        <v>604100000</v>
      </c>
    </row>
    <row r="13" spans="1:6">
      <c r="A13" s="4" t="s">
        <v>93</v>
      </c>
    </row>
    <row r="14" spans="1:6">
      <c r="A14" s="3" t="s">
        <v>942</v>
      </c>
    </row>
    <row r="15" spans="1:6">
      <c r="A15" s="4" t="s">
        <v>166</v>
      </c>
      <c r="B15" s="6" t="n">
        <v>28400000</v>
      </c>
      <c r="C15" s="6" t="n">
        <v>28400000</v>
      </c>
      <c r="E15" s="6" t="n">
        <v>28400000</v>
      </c>
    </row>
    <row r="16" spans="1:6">
      <c r="A16" s="4" t="s">
        <v>947</v>
      </c>
    </row>
    <row r="17" spans="1:6">
      <c r="A17" s="3" t="s">
        <v>942</v>
      </c>
    </row>
    <row r="18" spans="1:6">
      <c r="A18" s="4" t="s">
        <v>968</v>
      </c>
      <c r="D18" s="5" t="n">
        <v>3400000</v>
      </c>
    </row>
    <row r="19" spans="1:6">
      <c r="A19" s="4" t="s">
        <v>166</v>
      </c>
      <c r="D19" s="5" t="n">
        <v>-28400000</v>
      </c>
    </row>
    <row r="20" spans="1:6">
      <c r="A20" s="4" t="s">
        <v>972</v>
      </c>
      <c r="D20" s="6" t="n">
        <v>23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88</v>
      </c>
    </row>
    <row r="3" spans="1:4">
      <c r="A3" s="3" t="s">
        <v>260</v>
      </c>
    </row>
    <row r="4" spans="1:4">
      <c r="A4" s="4" t="s">
        <v>112</v>
      </c>
      <c r="B4" s="7" t="n">
        <v>108.1</v>
      </c>
      <c r="C4" s="7" t="n">
        <v>65.2</v>
      </c>
      <c r="D4" s="7" t="n">
        <v>46.4</v>
      </c>
    </row>
    <row r="5" spans="1:4">
      <c r="A5" s="4" t="s">
        <v>974</v>
      </c>
      <c r="B5" s="5" t="n">
        <v>-1</v>
      </c>
      <c r="C5" s="8" t="n">
        <v>-0.6</v>
      </c>
      <c r="D5" s="8" t="n">
        <v>-0.3</v>
      </c>
    </row>
    <row r="6" spans="1:4">
      <c r="A6" s="4" t="s">
        <v>975</v>
      </c>
      <c r="B6" s="8" t="n">
        <v>107.1</v>
      </c>
      <c r="C6" s="8" t="n">
        <v>64.59999999999999</v>
      </c>
      <c r="D6" s="8" t="n">
        <v>46.1</v>
      </c>
    </row>
    <row r="7" spans="1:4">
      <c r="A7" s="4" t="s">
        <v>976</v>
      </c>
      <c r="B7" s="7" t="n">
        <v>108.1</v>
      </c>
      <c r="C7" s="7" t="n">
        <v>65.2</v>
      </c>
      <c r="D7" s="7" t="n">
        <v>46.4</v>
      </c>
    </row>
    <row r="8" spans="1:4">
      <c r="A8" s="3" t="s">
        <v>977</v>
      </c>
    </row>
    <row r="9" spans="1:4">
      <c r="A9" s="4" t="s">
        <v>117</v>
      </c>
      <c r="B9" s="8" t="n">
        <v>16.4</v>
      </c>
      <c r="C9" s="8" t="n">
        <v>17.2</v>
      </c>
      <c r="D9" s="8" t="n">
        <v>17.3</v>
      </c>
    </row>
    <row r="10" spans="1:4">
      <c r="A10" s="4" t="s">
        <v>978</v>
      </c>
      <c r="B10" s="8" t="n">
        <v>0.2</v>
      </c>
      <c r="C10" s="8" t="n">
        <v>0.1</v>
      </c>
      <c r="D10" s="8" t="n">
        <v>0.1</v>
      </c>
    </row>
    <row r="11" spans="1:4">
      <c r="A11" s="4" t="s">
        <v>979</v>
      </c>
      <c r="B11" s="8" t="n">
        <v>0.2</v>
      </c>
      <c r="C11" s="8" t="n">
        <v>0.3</v>
      </c>
      <c r="D11" s="8" t="n">
        <v>0.2</v>
      </c>
    </row>
    <row r="12" spans="1:4">
      <c r="A12" s="4" t="s">
        <v>118</v>
      </c>
      <c r="B12" s="8" t="n">
        <v>16.8</v>
      </c>
      <c r="C12" s="8" t="n">
        <v>17.6</v>
      </c>
      <c r="D12" s="8" t="n">
        <v>17.6</v>
      </c>
    </row>
    <row r="13" spans="1:4">
      <c r="A13" s="3" t="s">
        <v>980</v>
      </c>
    </row>
    <row r="14" spans="1:4">
      <c r="A14" s="4" t="s">
        <v>981</v>
      </c>
      <c r="B14" s="9" t="n">
        <v>6.52</v>
      </c>
      <c r="C14" s="9" t="n">
        <v>3.75</v>
      </c>
      <c r="D14" s="9" t="n">
        <v>2.67</v>
      </c>
    </row>
    <row r="15" spans="1:4">
      <c r="A15" s="4" t="s">
        <v>982</v>
      </c>
      <c r="B15" s="9" t="n">
        <v>6.42</v>
      </c>
      <c r="C15" s="9" t="n">
        <v>3.71</v>
      </c>
      <c r="D15" s="9" t="n">
        <v>2.6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83</v>
      </c>
      <c r="B1" s="2" t="s">
        <v>1</v>
      </c>
    </row>
    <row r="2" spans="1:4">
      <c r="B2" s="2" t="s">
        <v>2</v>
      </c>
      <c r="C2" s="2" t="s">
        <v>403</v>
      </c>
      <c r="D2" s="2" t="s">
        <v>404</v>
      </c>
    </row>
    <row r="3" spans="1:4">
      <c r="A3" s="3" t="s">
        <v>984</v>
      </c>
    </row>
    <row r="4" spans="1:4">
      <c r="A4" s="4" t="s">
        <v>985</v>
      </c>
      <c r="B4" s="5" t="n">
        <v>6</v>
      </c>
    </row>
    <row r="5" spans="1:4">
      <c r="A5" s="4" t="s">
        <v>408</v>
      </c>
    </row>
    <row r="6" spans="1:4">
      <c r="A6" s="3" t="s">
        <v>984</v>
      </c>
    </row>
    <row r="7" spans="1:4">
      <c r="A7" s="4" t="s">
        <v>409</v>
      </c>
      <c r="B7" s="4" t="s">
        <v>410</v>
      </c>
      <c r="D7" s="4" t="s">
        <v>410</v>
      </c>
    </row>
    <row r="8" spans="1:4">
      <c r="A8" s="4" t="s">
        <v>986</v>
      </c>
    </row>
    <row r="9" spans="1:4">
      <c r="A9" s="3" t="s">
        <v>984</v>
      </c>
    </row>
    <row r="10" spans="1:4">
      <c r="A10" s="4" t="s">
        <v>409</v>
      </c>
      <c r="B10" s="4" t="s">
        <v>413</v>
      </c>
      <c r="C10" s="4" t="s">
        <v>41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634</v>
      </c>
      <c r="J1" s="2" t="s">
        <v>1</v>
      </c>
    </row>
    <row r="2" spans="1:12">
      <c r="B2" s="2" t="s">
        <v>2</v>
      </c>
      <c r="C2" s="2" t="s">
        <v>988</v>
      </c>
      <c r="D2" s="2" t="s">
        <v>4</v>
      </c>
      <c r="E2" s="2" t="s">
        <v>989</v>
      </c>
      <c r="F2" s="2" t="s">
        <v>30</v>
      </c>
      <c r="G2" s="2" t="s">
        <v>990</v>
      </c>
      <c r="H2" s="2" t="s">
        <v>991</v>
      </c>
      <c r="I2" s="2" t="s">
        <v>992</v>
      </c>
      <c r="J2" s="2" t="s">
        <v>2</v>
      </c>
      <c r="K2" s="2" t="s">
        <v>30</v>
      </c>
      <c r="L2" s="2" t="s">
        <v>88</v>
      </c>
    </row>
    <row r="3" spans="1:12">
      <c r="A3" s="3" t="s">
        <v>984</v>
      </c>
    </row>
    <row r="4" spans="1:12">
      <c r="A4" s="4" t="s">
        <v>512</v>
      </c>
      <c r="B4" s="7" t="n">
        <v>278.3</v>
      </c>
      <c r="C4" s="7" t="n">
        <v>303.4</v>
      </c>
      <c r="D4" s="7" t="n">
        <v>438.5</v>
      </c>
      <c r="E4" s="7" t="n">
        <v>288.4</v>
      </c>
      <c r="F4" s="7" t="n">
        <v>272.4</v>
      </c>
      <c r="G4" s="7" t="n">
        <v>279.8</v>
      </c>
      <c r="H4" s="7" t="n">
        <v>409.2</v>
      </c>
      <c r="I4" s="7" t="n">
        <v>250.9</v>
      </c>
      <c r="J4" s="7" t="n">
        <v>1308.6</v>
      </c>
      <c r="K4" s="7" t="n">
        <v>1212.3</v>
      </c>
      <c r="L4" s="7" t="n">
        <v>812.2</v>
      </c>
    </row>
    <row r="5" spans="1:12">
      <c r="A5" s="4" t="s">
        <v>90</v>
      </c>
    </row>
    <row r="6" spans="1:12">
      <c r="A6" s="3" t="s">
        <v>984</v>
      </c>
    </row>
    <row r="7" spans="1:12">
      <c r="A7" s="4" t="s">
        <v>512</v>
      </c>
      <c r="J7" s="8" t="n">
        <v>251.1</v>
      </c>
      <c r="K7" s="5" t="n">
        <v>248</v>
      </c>
      <c r="L7" s="8" t="n">
        <v>261.4</v>
      </c>
    </row>
    <row r="8" spans="1:12">
      <c r="A8" s="4" t="s">
        <v>91</v>
      </c>
    </row>
    <row r="9" spans="1:12">
      <c r="A9" s="3" t="s">
        <v>984</v>
      </c>
    </row>
    <row r="10" spans="1:12">
      <c r="A10" s="4" t="s">
        <v>512</v>
      </c>
      <c r="J10" s="8" t="n">
        <v>332.8</v>
      </c>
      <c r="K10" s="8" t="n">
        <v>332.9</v>
      </c>
      <c r="L10" s="8" t="n">
        <v>328.3</v>
      </c>
    </row>
    <row r="11" spans="1:12">
      <c r="A11" s="4" t="s">
        <v>92</v>
      </c>
    </row>
    <row r="12" spans="1:12">
      <c r="A12" s="3" t="s">
        <v>984</v>
      </c>
    </row>
    <row r="13" spans="1:12">
      <c r="A13" s="4" t="s">
        <v>512</v>
      </c>
      <c r="J13" s="8" t="n">
        <v>220.6</v>
      </c>
      <c r="K13" s="8" t="n">
        <v>200.2</v>
      </c>
      <c r="L13" s="5" t="n">
        <v>191</v>
      </c>
    </row>
    <row r="14" spans="1:12">
      <c r="A14" s="4" t="s">
        <v>93</v>
      </c>
    </row>
    <row r="15" spans="1:12">
      <c r="A15" s="3" t="s">
        <v>984</v>
      </c>
    </row>
    <row r="16" spans="1:12">
      <c r="A16" s="4" t="s">
        <v>512</v>
      </c>
      <c r="J16" s="8" t="n">
        <v>486.2</v>
      </c>
      <c r="K16" s="8" t="n">
        <v>413.7</v>
      </c>
      <c r="L16" s="8" t="n">
        <v>13.9</v>
      </c>
    </row>
    <row r="17" spans="1:12">
      <c r="A17" s="4" t="s">
        <v>94</v>
      </c>
    </row>
    <row r="18" spans="1:12">
      <c r="A18" s="3" t="s">
        <v>984</v>
      </c>
    </row>
    <row r="19" spans="1:12">
      <c r="A19" s="4" t="s">
        <v>512</v>
      </c>
      <c r="J19" s="8" t="n">
        <v>16.9</v>
      </c>
      <c r="K19" s="8" t="n">
        <v>16.6</v>
      </c>
      <c r="L19" s="8" t="n">
        <v>16.5</v>
      </c>
    </row>
    <row r="20" spans="1:12">
      <c r="A20" s="4" t="s">
        <v>95</v>
      </c>
    </row>
    <row r="21" spans="1:12">
      <c r="A21" s="3" t="s">
        <v>984</v>
      </c>
    </row>
    <row r="22" spans="1:12">
      <c r="A22" s="4" t="s">
        <v>512</v>
      </c>
      <c r="J22" s="5" t="n">
        <v>1</v>
      </c>
      <c r="K22" s="8" t="n">
        <v>0.9</v>
      </c>
      <c r="L22" s="8" t="n">
        <v>1.1</v>
      </c>
    </row>
    <row r="23" spans="1:12">
      <c r="A23" s="4" t="s">
        <v>993</v>
      </c>
    </row>
    <row r="24" spans="1:12">
      <c r="A24" s="3" t="s">
        <v>984</v>
      </c>
    </row>
    <row r="25" spans="1:12">
      <c r="A25" s="4" t="s">
        <v>512</v>
      </c>
      <c r="J25" s="8" t="n">
        <v>-22.2</v>
      </c>
      <c r="K25" s="8" t="n">
        <v>-18.8</v>
      </c>
      <c r="L25" s="8" t="n">
        <v>-19.7</v>
      </c>
    </row>
    <row r="26" spans="1:12">
      <c r="A26" s="4" t="s">
        <v>994</v>
      </c>
    </row>
    <row r="27" spans="1:12">
      <c r="A27" s="3" t="s">
        <v>984</v>
      </c>
    </row>
    <row r="28" spans="1:12">
      <c r="A28" s="4" t="s">
        <v>512</v>
      </c>
      <c r="J28" s="5" t="n">
        <v>17</v>
      </c>
      <c r="K28" s="8" t="n">
        <v>14.2</v>
      </c>
      <c r="L28" s="8" t="n">
        <v>14.6</v>
      </c>
    </row>
    <row r="29" spans="1:12">
      <c r="A29" s="4" t="s">
        <v>995</v>
      </c>
    </row>
    <row r="30" spans="1:12">
      <c r="A30" s="3" t="s">
        <v>984</v>
      </c>
    </row>
    <row r="31" spans="1:12">
      <c r="A31" s="4" t="s">
        <v>512</v>
      </c>
      <c r="J31" s="8" t="n">
        <v>1.3</v>
      </c>
      <c r="K31" s="8" t="n">
        <v>1.1</v>
      </c>
      <c r="L31" s="5" t="n">
        <v>1</v>
      </c>
    </row>
    <row r="32" spans="1:12">
      <c r="A32" s="4" t="s">
        <v>996</v>
      </c>
    </row>
    <row r="33" spans="1:12">
      <c r="A33" s="3" t="s">
        <v>984</v>
      </c>
    </row>
    <row r="34" spans="1:12">
      <c r="A34" s="4" t="s">
        <v>512</v>
      </c>
      <c r="J34" s="8" t="n">
        <v>3.9</v>
      </c>
      <c r="K34" s="8" t="n">
        <v>3.5</v>
      </c>
      <c r="L34" s="8" t="n">
        <v>4.1</v>
      </c>
    </row>
    <row r="35" spans="1:12">
      <c r="A35" s="4" t="s">
        <v>997</v>
      </c>
    </row>
    <row r="36" spans="1:12">
      <c r="A36" s="3" t="s">
        <v>984</v>
      </c>
    </row>
    <row r="37" spans="1:12">
      <c r="A37" s="4" t="s">
        <v>512</v>
      </c>
      <c r="J37" s="8" t="n">
        <v>155.2</v>
      </c>
      <c r="K37" s="8" t="n">
        <v>151.1</v>
      </c>
      <c r="L37" s="8" t="n">
        <v>143.2</v>
      </c>
    </row>
    <row r="38" spans="1:12">
      <c r="A38" s="4" t="s">
        <v>998</v>
      </c>
    </row>
    <row r="39" spans="1:12">
      <c r="A39" s="3" t="s">
        <v>984</v>
      </c>
    </row>
    <row r="40" spans="1:12">
      <c r="A40" s="4" t="s">
        <v>512</v>
      </c>
      <c r="J40" s="5" t="n">
        <v>10</v>
      </c>
      <c r="K40" s="8" t="n">
        <v>7.8</v>
      </c>
      <c r="L40" s="5" t="n">
        <v>7</v>
      </c>
    </row>
    <row r="41" spans="1:12">
      <c r="A41" s="4" t="s">
        <v>999</v>
      </c>
    </row>
    <row r="42" spans="1:12">
      <c r="A42" s="3" t="s">
        <v>984</v>
      </c>
    </row>
    <row r="43" spans="1:12">
      <c r="A43" s="4" t="s">
        <v>512</v>
      </c>
      <c r="J43" s="8" t="n">
        <v>55.3</v>
      </c>
      <c r="K43" s="8" t="n">
        <v>54.4</v>
      </c>
      <c r="L43" s="8" t="n">
        <v>60.3</v>
      </c>
    </row>
    <row r="44" spans="1:12">
      <c r="A44" s="4" t="s">
        <v>1000</v>
      </c>
    </row>
    <row r="45" spans="1:12">
      <c r="A45" s="3" t="s">
        <v>984</v>
      </c>
    </row>
    <row r="46" spans="1:12">
      <c r="A46" s="4" t="s">
        <v>512</v>
      </c>
      <c r="J46" s="8" t="n">
        <v>5.5</v>
      </c>
      <c r="K46" s="8" t="n">
        <v>5.1</v>
      </c>
      <c r="L46" s="8" t="n">
        <v>5.8</v>
      </c>
    </row>
    <row r="47" spans="1:12">
      <c r="A47" s="4" t="s">
        <v>1001</v>
      </c>
    </row>
    <row r="48" spans="1:12">
      <c r="A48" s="3" t="s">
        <v>984</v>
      </c>
    </row>
    <row r="49" spans="1:12">
      <c r="A49" s="4" t="s">
        <v>512</v>
      </c>
      <c r="J49" s="5" t="n">
        <v>38</v>
      </c>
      <c r="K49" s="8" t="n">
        <v>39.8</v>
      </c>
      <c r="L49" s="8" t="n">
        <v>38.6</v>
      </c>
    </row>
    <row r="50" spans="1:12">
      <c r="A50" s="4" t="s">
        <v>1002</v>
      </c>
    </row>
    <row r="51" spans="1:12">
      <c r="A51" s="3" t="s">
        <v>984</v>
      </c>
    </row>
    <row r="52" spans="1:12">
      <c r="A52" s="4" t="s">
        <v>512</v>
      </c>
      <c r="J52" s="8" t="n">
        <v>1.5</v>
      </c>
      <c r="K52" s="8" t="n">
        <v>1.3</v>
      </c>
      <c r="L52" s="8" t="n">
        <v>1.1</v>
      </c>
    </row>
    <row r="53" spans="1:12">
      <c r="A53" s="4" t="s">
        <v>1003</v>
      </c>
    </row>
    <row r="54" spans="1:12">
      <c r="A54" s="3" t="s">
        <v>984</v>
      </c>
    </row>
    <row r="55" spans="1:12">
      <c r="A55" s="4" t="s">
        <v>512</v>
      </c>
      <c r="J55" s="8" t="n">
        <v>2.6</v>
      </c>
      <c r="K55" s="8" t="n">
        <v>2.7</v>
      </c>
      <c r="L55" s="8" t="n">
        <v>19.3</v>
      </c>
    </row>
    <row r="56" spans="1:12">
      <c r="A56" s="4" t="s">
        <v>1004</v>
      </c>
    </row>
    <row r="57" spans="1:12">
      <c r="A57" s="3" t="s">
        <v>984</v>
      </c>
    </row>
    <row r="58" spans="1:12">
      <c r="A58" s="4" t="s">
        <v>512</v>
      </c>
      <c r="J58" s="5" t="n">
        <v>0</v>
      </c>
      <c r="K58" s="5" t="n">
        <v>0</v>
      </c>
      <c r="L58" s="8" t="n">
        <v>0.7</v>
      </c>
    </row>
    <row r="59" spans="1:12">
      <c r="A59" s="4" t="s">
        <v>1005</v>
      </c>
    </row>
    <row r="60" spans="1:12">
      <c r="A60" s="3" t="s">
        <v>984</v>
      </c>
    </row>
    <row r="61" spans="1:12">
      <c r="A61" s="4" t="s">
        <v>512</v>
      </c>
      <c r="J61" s="8" t="n">
        <v>84.59999999999999</v>
      </c>
      <c r="K61" s="8" t="n">
        <v>80.40000000000001</v>
      </c>
      <c r="L61" s="8" t="n">
        <v>76.5</v>
      </c>
    </row>
    <row r="62" spans="1:12">
      <c r="A62" s="4" t="s">
        <v>1006</v>
      </c>
    </row>
    <row r="63" spans="1:12">
      <c r="A63" s="3" t="s">
        <v>984</v>
      </c>
    </row>
    <row r="64" spans="1:12">
      <c r="A64" s="4" t="s">
        <v>512</v>
      </c>
      <c r="J64" s="8" t="n">
        <v>46.1</v>
      </c>
      <c r="K64" s="8" t="n">
        <v>49.8</v>
      </c>
      <c r="L64" s="8" t="n">
        <v>50.1</v>
      </c>
    </row>
    <row r="65" spans="1:12">
      <c r="A65" s="4" t="s">
        <v>1007</v>
      </c>
    </row>
    <row r="66" spans="1:12">
      <c r="A66" s="3" t="s">
        <v>984</v>
      </c>
    </row>
    <row r="67" spans="1:12">
      <c r="A67" s="4" t="s">
        <v>512</v>
      </c>
      <c r="J67" s="8" t="n">
        <v>48.4</v>
      </c>
      <c r="K67" s="5" t="n">
        <v>49</v>
      </c>
      <c r="L67" s="8" t="n">
        <v>50.2</v>
      </c>
    </row>
    <row r="68" spans="1:12">
      <c r="A68" s="4" t="s">
        <v>1008</v>
      </c>
    </row>
    <row r="69" spans="1:12">
      <c r="A69" s="3" t="s">
        <v>984</v>
      </c>
    </row>
    <row r="70" spans="1:12">
      <c r="A70" s="4" t="s">
        <v>512</v>
      </c>
      <c r="J70" s="8" t="n">
        <v>79.09999999999999</v>
      </c>
      <c r="K70" s="8" t="n">
        <v>77.40000000000001</v>
      </c>
      <c r="L70" s="5" t="n">
        <v>77</v>
      </c>
    </row>
    <row r="71" spans="1:12">
      <c r="A71" s="4" t="s">
        <v>1009</v>
      </c>
    </row>
    <row r="72" spans="1:12">
      <c r="A72" s="3" t="s">
        <v>984</v>
      </c>
    </row>
    <row r="73" spans="1:12">
      <c r="A73" s="4" t="s">
        <v>512</v>
      </c>
      <c r="J73" s="8" t="n">
        <v>36.9</v>
      </c>
      <c r="K73" s="5" t="n">
        <v>39</v>
      </c>
      <c r="L73" s="8" t="n">
        <v>40.8</v>
      </c>
    </row>
    <row r="74" spans="1:12">
      <c r="A74" s="4" t="s">
        <v>1010</v>
      </c>
    </row>
    <row r="75" spans="1:12">
      <c r="A75" s="3" t="s">
        <v>984</v>
      </c>
    </row>
    <row r="76" spans="1:12">
      <c r="A76" s="4" t="s">
        <v>512</v>
      </c>
      <c r="J76" s="8" t="n">
        <v>36.9</v>
      </c>
      <c r="K76" s="8" t="n">
        <v>36.9</v>
      </c>
      <c r="L76" s="8" t="n">
        <v>33.7</v>
      </c>
    </row>
    <row r="77" spans="1:12">
      <c r="A77" s="4" t="s">
        <v>1011</v>
      </c>
    </row>
    <row r="78" spans="1:12">
      <c r="A78" s="3" t="s">
        <v>984</v>
      </c>
    </row>
    <row r="79" spans="1:12">
      <c r="A79" s="4" t="s">
        <v>512</v>
      </c>
      <c r="J79" s="8" t="n">
        <v>0.8</v>
      </c>
      <c r="K79" s="8" t="n">
        <v>0.4</v>
      </c>
      <c r="L79" s="5" t="n">
        <v>0</v>
      </c>
    </row>
    <row r="80" spans="1:12">
      <c r="A80" s="4" t="s">
        <v>1012</v>
      </c>
    </row>
    <row r="81" spans="1:12">
      <c r="A81" s="3" t="s">
        <v>984</v>
      </c>
    </row>
    <row r="82" spans="1:12">
      <c r="A82" s="4" t="s">
        <v>512</v>
      </c>
      <c r="J82" s="8" t="n">
        <v>182.5</v>
      </c>
      <c r="K82" s="8" t="n">
        <v>193.4</v>
      </c>
      <c r="L82" s="8" t="n">
        <v>7.6</v>
      </c>
    </row>
    <row r="83" spans="1:12">
      <c r="A83" s="4" t="s">
        <v>1013</v>
      </c>
    </row>
    <row r="84" spans="1:12">
      <c r="A84" s="3" t="s">
        <v>984</v>
      </c>
    </row>
    <row r="85" spans="1:12">
      <c r="A85" s="4" t="s">
        <v>512</v>
      </c>
      <c r="J85" s="8" t="n">
        <v>212.7</v>
      </c>
      <c r="K85" s="8" t="n">
        <v>125.3</v>
      </c>
      <c r="L85" s="8" t="n">
        <v>2.1</v>
      </c>
    </row>
    <row r="86" spans="1:12">
      <c r="A86" s="4" t="s">
        <v>1014</v>
      </c>
    </row>
    <row r="87" spans="1:12">
      <c r="A87" s="3" t="s">
        <v>984</v>
      </c>
    </row>
    <row r="88" spans="1:12">
      <c r="A88" s="4" t="s">
        <v>512</v>
      </c>
      <c r="J88" s="6" t="n">
        <v>91</v>
      </c>
      <c r="K88" s="6" t="n">
        <v>95</v>
      </c>
      <c r="L88" s="7" t="n">
        <v>4.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634</v>
      </c>
      <c r="J1" s="2" t="s">
        <v>1</v>
      </c>
    </row>
    <row r="2" spans="1:12">
      <c r="B2" s="2" t="s">
        <v>2</v>
      </c>
      <c r="C2" s="2" t="s">
        <v>988</v>
      </c>
      <c r="D2" s="2" t="s">
        <v>4</v>
      </c>
      <c r="E2" s="2" t="s">
        <v>989</v>
      </c>
      <c r="F2" s="2" t="s">
        <v>30</v>
      </c>
      <c r="G2" s="2" t="s">
        <v>990</v>
      </c>
      <c r="H2" s="2" t="s">
        <v>991</v>
      </c>
      <c r="I2" s="2" t="s">
        <v>992</v>
      </c>
      <c r="J2" s="2" t="s">
        <v>2</v>
      </c>
      <c r="K2" s="2" t="s">
        <v>30</v>
      </c>
      <c r="L2" s="2" t="s">
        <v>88</v>
      </c>
    </row>
    <row r="3" spans="1:12">
      <c r="A3" s="3" t="s">
        <v>984</v>
      </c>
    </row>
    <row r="4" spans="1:12">
      <c r="A4" s="4" t="s">
        <v>512</v>
      </c>
      <c r="B4" s="7" t="n">
        <v>278.3</v>
      </c>
      <c r="C4" s="7" t="n">
        <v>303.4</v>
      </c>
      <c r="D4" s="7" t="n">
        <v>438.5</v>
      </c>
      <c r="E4" s="7" t="n">
        <v>288.4</v>
      </c>
      <c r="F4" s="7" t="n">
        <v>272.4</v>
      </c>
      <c r="G4" s="7" t="n">
        <v>279.8</v>
      </c>
      <c r="H4" s="7" t="n">
        <v>409.2</v>
      </c>
      <c r="I4" s="7" t="n">
        <v>250.9</v>
      </c>
      <c r="J4" s="7" t="n">
        <v>1308.6</v>
      </c>
      <c r="K4" s="7" t="n">
        <v>1212.3</v>
      </c>
      <c r="L4" s="7" t="n">
        <v>812.2</v>
      </c>
    </row>
    <row r="5" spans="1:12">
      <c r="A5" s="4" t="s">
        <v>1016</v>
      </c>
      <c r="J5" s="5" t="n">
        <v>-39</v>
      </c>
      <c r="K5" s="8" t="n">
        <v>-39.4</v>
      </c>
      <c r="L5" s="5" t="n">
        <v>0</v>
      </c>
    </row>
    <row r="6" spans="1:12">
      <c r="A6" s="4" t="s">
        <v>1017</v>
      </c>
      <c r="J6" s="8" t="n">
        <v>334.5</v>
      </c>
      <c r="K6" s="8" t="n">
        <v>302.5</v>
      </c>
      <c r="L6" s="8" t="n">
        <v>204.1</v>
      </c>
    </row>
    <row r="7" spans="1:12">
      <c r="A7" s="4" t="s">
        <v>90</v>
      </c>
    </row>
    <row r="8" spans="1:12">
      <c r="A8" s="3" t="s">
        <v>984</v>
      </c>
    </row>
    <row r="9" spans="1:12">
      <c r="A9" s="4" t="s">
        <v>512</v>
      </c>
      <c r="J9" s="8" t="n">
        <v>251.1</v>
      </c>
      <c r="K9" s="5" t="n">
        <v>248</v>
      </c>
      <c r="L9" s="8" t="n">
        <v>261.4</v>
      </c>
    </row>
    <row r="10" spans="1:12">
      <c r="A10" s="4" t="s">
        <v>1018</v>
      </c>
      <c r="J10" s="8" t="n">
        <v>-64.2</v>
      </c>
      <c r="K10" s="8" t="n">
        <v>-63.6</v>
      </c>
      <c r="L10" s="8" t="n">
        <v>-72.7</v>
      </c>
    </row>
    <row r="11" spans="1:12">
      <c r="A11" s="4" t="s">
        <v>1019</v>
      </c>
      <c r="J11" s="5" t="n">
        <v>0</v>
      </c>
      <c r="K11" s="5" t="n">
        <v>0</v>
      </c>
      <c r="L11" s="5" t="n">
        <v>0</v>
      </c>
    </row>
    <row r="12" spans="1:12">
      <c r="A12" s="4" t="s">
        <v>1020</v>
      </c>
      <c r="J12" s="8" t="n">
        <v>-4.6</v>
      </c>
      <c r="K12" s="8" t="n">
        <v>-6.1</v>
      </c>
      <c r="L12" s="8" t="n">
        <v>-6.1</v>
      </c>
    </row>
    <row r="13" spans="1:12">
      <c r="A13" s="4" t="s">
        <v>1021</v>
      </c>
      <c r="J13" s="8" t="n">
        <v>-40.9</v>
      </c>
      <c r="K13" s="8" t="n">
        <v>-39.2</v>
      </c>
      <c r="L13" s="8" t="n">
        <v>-45.1</v>
      </c>
    </row>
    <row r="14" spans="1:12">
      <c r="A14" s="4" t="s">
        <v>1022</v>
      </c>
      <c r="J14" s="8" t="n">
        <v>-15.6</v>
      </c>
      <c r="K14" s="8" t="n">
        <v>-14.6</v>
      </c>
      <c r="L14" s="5" t="n">
        <v>-19</v>
      </c>
    </row>
    <row r="15" spans="1:12">
      <c r="A15" s="4" t="s">
        <v>1023</v>
      </c>
      <c r="J15" s="8" t="n">
        <v>-16.2</v>
      </c>
      <c r="K15" s="8" t="n">
        <v>-16.6</v>
      </c>
      <c r="L15" s="8" t="n">
        <v>-18.4</v>
      </c>
    </row>
    <row r="16" spans="1:12">
      <c r="A16" s="4" t="s">
        <v>1016</v>
      </c>
      <c r="J16" s="5" t="n">
        <v>0</v>
      </c>
      <c r="K16" s="5" t="n">
        <v>0</v>
      </c>
      <c r="L16" s="5" t="n">
        <v>0</v>
      </c>
    </row>
    <row r="17" spans="1:12">
      <c r="A17" s="4" t="s">
        <v>1024</v>
      </c>
      <c r="J17" s="8" t="n">
        <v>-47.4</v>
      </c>
      <c r="K17" s="8" t="n">
        <v>-50.9</v>
      </c>
      <c r="L17" s="8" t="n">
        <v>-54.1</v>
      </c>
    </row>
    <row r="18" spans="1:12">
      <c r="A18" s="4" t="s">
        <v>1025</v>
      </c>
      <c r="J18" s="8" t="n">
        <v>0.5</v>
      </c>
      <c r="K18" s="8" t="n">
        <v>0.6</v>
      </c>
      <c r="L18" s="8" t="n">
        <v>0.6</v>
      </c>
    </row>
    <row r="19" spans="1:12">
      <c r="A19" s="4" t="s">
        <v>1017</v>
      </c>
      <c r="J19" s="8" t="n">
        <v>79.7</v>
      </c>
      <c r="K19" s="8" t="n">
        <v>71.8</v>
      </c>
      <c r="L19" s="8" t="n">
        <v>61.2</v>
      </c>
    </row>
    <row r="20" spans="1:12">
      <c r="A20" s="4" t="s">
        <v>91</v>
      </c>
    </row>
    <row r="21" spans="1:12">
      <c r="A21" s="3" t="s">
        <v>984</v>
      </c>
    </row>
    <row r="22" spans="1:12">
      <c r="A22" s="4" t="s">
        <v>512</v>
      </c>
      <c r="J22" s="8" t="n">
        <v>332.8</v>
      </c>
      <c r="K22" s="8" t="n">
        <v>332.9</v>
      </c>
      <c r="L22" s="8" t="n">
        <v>328.3</v>
      </c>
    </row>
    <row r="23" spans="1:12">
      <c r="A23" s="4" t="s">
        <v>1018</v>
      </c>
      <c r="J23" s="8" t="n">
        <v>-110.9</v>
      </c>
      <c r="K23" s="8" t="n">
        <v>-109.9</v>
      </c>
      <c r="L23" s="5" t="n">
        <v>-108</v>
      </c>
    </row>
    <row r="24" spans="1:12">
      <c r="A24" s="4" t="s">
        <v>1019</v>
      </c>
      <c r="J24" s="5" t="n">
        <v>0</v>
      </c>
      <c r="K24" s="5" t="n">
        <v>0</v>
      </c>
      <c r="L24" s="5" t="n">
        <v>0</v>
      </c>
    </row>
    <row r="25" spans="1:12">
      <c r="A25" s="4" t="s">
        <v>1020</v>
      </c>
      <c r="J25" s="8" t="n">
        <v>-12.7</v>
      </c>
      <c r="K25" s="8" t="n">
        <v>-12.4</v>
      </c>
      <c r="L25" s="8" t="n">
        <v>-12.5</v>
      </c>
    </row>
    <row r="26" spans="1:12">
      <c r="A26" s="4" t="s">
        <v>1021</v>
      </c>
      <c r="J26" s="8" t="n">
        <v>-50.8</v>
      </c>
      <c r="K26" s="8" t="n">
        <v>-49.7</v>
      </c>
      <c r="L26" s="8" t="n">
        <v>-49.1</v>
      </c>
    </row>
    <row r="27" spans="1:12">
      <c r="A27" s="4" t="s">
        <v>1022</v>
      </c>
      <c r="J27" s="5" t="n">
        <v>0</v>
      </c>
      <c r="K27" s="5" t="n">
        <v>0</v>
      </c>
      <c r="L27" s="5" t="n">
        <v>0</v>
      </c>
    </row>
    <row r="28" spans="1:12">
      <c r="A28" s="4" t="s">
        <v>1023</v>
      </c>
      <c r="J28" s="8" t="n">
        <v>-21.2</v>
      </c>
      <c r="K28" s="8" t="n">
        <v>-24.1</v>
      </c>
      <c r="L28" s="8" t="n">
        <v>-25.5</v>
      </c>
    </row>
    <row r="29" spans="1:12">
      <c r="A29" s="4" t="s">
        <v>1016</v>
      </c>
      <c r="J29" s="5" t="n">
        <v>0</v>
      </c>
      <c r="K29" s="5" t="n">
        <v>0</v>
      </c>
      <c r="L29" s="5" t="n">
        <v>0</v>
      </c>
    </row>
    <row r="30" spans="1:12">
      <c r="A30" s="4" t="s">
        <v>1024</v>
      </c>
      <c r="J30" s="8" t="n">
        <v>-39.1</v>
      </c>
      <c r="K30" s="8" t="n">
        <v>-41.3</v>
      </c>
      <c r="L30" s="8" t="n">
        <v>-43.5</v>
      </c>
    </row>
    <row r="31" spans="1:12">
      <c r="A31" s="4" t="s">
        <v>1025</v>
      </c>
      <c r="J31" s="8" t="n">
        <v>27.7</v>
      </c>
      <c r="K31" s="8" t="n">
        <v>19.4</v>
      </c>
      <c r="L31" s="8" t="n">
        <v>17.5</v>
      </c>
    </row>
    <row r="32" spans="1:12">
      <c r="A32" s="4" t="s">
        <v>1017</v>
      </c>
      <c r="J32" s="8" t="n">
        <v>125.8</v>
      </c>
      <c r="K32" s="8" t="n">
        <v>114.9</v>
      </c>
      <c r="L32" s="8" t="n">
        <v>107.2</v>
      </c>
    </row>
    <row r="33" spans="1:12">
      <c r="A33" s="4" t="s">
        <v>92</v>
      </c>
    </row>
    <row r="34" spans="1:12">
      <c r="A34" s="3" t="s">
        <v>984</v>
      </c>
    </row>
    <row r="35" spans="1:12">
      <c r="A35" s="4" t="s">
        <v>512</v>
      </c>
      <c r="J35" s="8" t="n">
        <v>220.6</v>
      </c>
      <c r="K35" s="8" t="n">
        <v>200.2</v>
      </c>
      <c r="L35" s="5" t="n">
        <v>191</v>
      </c>
    </row>
    <row r="36" spans="1:12">
      <c r="A36" s="4" t="s">
        <v>1018</v>
      </c>
      <c r="J36" s="8" t="n">
        <v>-11.7</v>
      </c>
      <c r="K36" s="8" t="n">
        <v>-10.6</v>
      </c>
      <c r="L36" s="8" t="n">
        <v>-9.199999999999999</v>
      </c>
    </row>
    <row r="37" spans="1:12">
      <c r="A37" s="4" t="s">
        <v>1019</v>
      </c>
      <c r="J37" s="5" t="n">
        <v>0</v>
      </c>
      <c r="K37" s="5" t="n">
        <v>0</v>
      </c>
      <c r="L37" s="5" t="n">
        <v>0</v>
      </c>
    </row>
    <row r="38" spans="1:12">
      <c r="A38" s="4" t="s">
        <v>1020</v>
      </c>
      <c r="J38" s="8" t="n">
        <v>-6.3</v>
      </c>
      <c r="K38" s="8" t="n">
        <v>-4.8</v>
      </c>
      <c r="L38" s="8" t="n">
        <v>-4.7</v>
      </c>
    </row>
    <row r="39" spans="1:12">
      <c r="A39" s="4" t="s">
        <v>1021</v>
      </c>
      <c r="J39" s="8" t="n">
        <v>-9.4</v>
      </c>
      <c r="K39" s="8" t="n">
        <v>-9.9</v>
      </c>
      <c r="L39" s="8" t="n">
        <v>-11.5</v>
      </c>
    </row>
    <row r="40" spans="1:12">
      <c r="A40" s="4" t="s">
        <v>1022</v>
      </c>
      <c r="J40" s="8" t="n">
        <v>-107.6</v>
      </c>
      <c r="K40" s="8" t="n">
        <v>-97.90000000000001</v>
      </c>
      <c r="L40" s="8" t="n">
        <v>-92.59999999999999</v>
      </c>
    </row>
    <row r="41" spans="1:12">
      <c r="A41" s="4" t="s">
        <v>1023</v>
      </c>
      <c r="J41" s="8" t="n">
        <v>-11.9</v>
      </c>
      <c r="K41" s="8" t="n">
        <v>-11.5</v>
      </c>
      <c r="L41" s="5" t="n">
        <v>-13</v>
      </c>
    </row>
    <row r="42" spans="1:12">
      <c r="A42" s="4" t="s">
        <v>1016</v>
      </c>
      <c r="J42" s="5" t="n">
        <v>0</v>
      </c>
      <c r="K42" s="5" t="n">
        <v>0</v>
      </c>
      <c r="L42" s="5" t="n">
        <v>0</v>
      </c>
    </row>
    <row r="43" spans="1:12">
      <c r="A43" s="4" t="s">
        <v>1024</v>
      </c>
      <c r="J43" s="8" t="n">
        <v>-19.8</v>
      </c>
      <c r="K43" s="5" t="n">
        <v>-18</v>
      </c>
      <c r="L43" s="8" t="n">
        <v>-21.2</v>
      </c>
    </row>
    <row r="44" spans="1:12">
      <c r="A44" s="4" t="s">
        <v>1025</v>
      </c>
      <c r="J44" s="5" t="n">
        <v>0</v>
      </c>
      <c r="K44" s="5" t="n">
        <v>0</v>
      </c>
      <c r="L44" s="5" t="n">
        <v>0</v>
      </c>
    </row>
    <row r="45" spans="1:12">
      <c r="A45" s="4" t="s">
        <v>1017</v>
      </c>
      <c r="J45" s="8" t="n">
        <v>55.2</v>
      </c>
      <c r="K45" s="8" t="n">
        <v>48.6</v>
      </c>
      <c r="L45" s="8" t="n">
        <v>39.8</v>
      </c>
    </row>
    <row r="46" spans="1:12">
      <c r="A46" s="4" t="s">
        <v>93</v>
      </c>
    </row>
    <row r="47" spans="1:12">
      <c r="A47" s="3" t="s">
        <v>984</v>
      </c>
    </row>
    <row r="48" spans="1:12">
      <c r="A48" s="4" t="s">
        <v>512</v>
      </c>
      <c r="J48" s="8" t="n">
        <v>486.2</v>
      </c>
      <c r="K48" s="8" t="n">
        <v>413.7</v>
      </c>
      <c r="L48" s="8" t="n">
        <v>13.9</v>
      </c>
    </row>
    <row r="49" spans="1:12">
      <c r="A49" s="4" t="s">
        <v>1018</v>
      </c>
      <c r="J49" s="5" t="n">
        <v>0</v>
      </c>
      <c r="K49" s="5" t="n">
        <v>0</v>
      </c>
      <c r="L49" s="5" t="n">
        <v>0</v>
      </c>
    </row>
    <row r="50" spans="1:12">
      <c r="A50" s="4" t="s">
        <v>1019</v>
      </c>
      <c r="J50" s="8" t="n">
        <v>-179.9</v>
      </c>
      <c r="K50" s="8" t="n">
        <v>-143.6</v>
      </c>
      <c r="L50" s="8" t="n">
        <v>-5.1</v>
      </c>
    </row>
    <row r="51" spans="1:12">
      <c r="A51" s="4" t="s">
        <v>1020</v>
      </c>
      <c r="J51" s="8" t="n">
        <v>-127.9</v>
      </c>
      <c r="K51" s="8" t="n">
        <v>-107.7</v>
      </c>
      <c r="L51" s="8" t="n">
        <v>-5.7</v>
      </c>
    </row>
    <row r="52" spans="1:12">
      <c r="A52" s="4" t="s">
        <v>1021</v>
      </c>
      <c r="J52" s="5" t="n">
        <v>-25</v>
      </c>
      <c r="K52" s="8" t="n">
        <v>-22.3</v>
      </c>
      <c r="L52" s="8" t="n">
        <v>-2.6</v>
      </c>
    </row>
    <row r="53" spans="1:12">
      <c r="A53" s="4" t="s">
        <v>1022</v>
      </c>
      <c r="J53" s="5" t="n">
        <v>0</v>
      </c>
      <c r="K53" s="5" t="n">
        <v>0</v>
      </c>
      <c r="L53" s="5" t="n">
        <v>0</v>
      </c>
    </row>
    <row r="54" spans="1:12">
      <c r="A54" s="4" t="s">
        <v>1023</v>
      </c>
      <c r="J54" s="8" t="n">
        <v>-18.5</v>
      </c>
      <c r="K54" s="8" t="n">
        <v>-16.8</v>
      </c>
      <c r="L54" s="8" t="n">
        <v>-0.8</v>
      </c>
    </row>
    <row r="55" spans="1:12">
      <c r="A55" s="4" t="s">
        <v>1016</v>
      </c>
      <c r="J55" s="5" t="n">
        <v>-39</v>
      </c>
      <c r="K55" s="8" t="n">
        <v>-39.4</v>
      </c>
      <c r="L55" s="5" t="n">
        <v>0</v>
      </c>
    </row>
    <row r="56" spans="1:12">
      <c r="A56" s="4" t="s">
        <v>1024</v>
      </c>
      <c r="J56" s="8" t="n">
        <v>-15.9</v>
      </c>
      <c r="K56" s="8" t="n">
        <v>-14.8</v>
      </c>
      <c r="L56" s="8" t="n">
        <v>-0.4</v>
      </c>
    </row>
    <row r="57" spans="1:12">
      <c r="A57" s="4" t="s">
        <v>1025</v>
      </c>
      <c r="J57" s="8" t="n">
        <v>-0.9</v>
      </c>
      <c r="K57" s="8" t="n">
        <v>-0.6</v>
      </c>
      <c r="L57" s="5" t="n">
        <v>0</v>
      </c>
    </row>
    <row r="58" spans="1:12">
      <c r="A58" s="4" t="s">
        <v>1017</v>
      </c>
      <c r="J58" s="8" t="n">
        <v>79.09999999999999</v>
      </c>
      <c r="K58" s="8" t="n">
        <v>68.5</v>
      </c>
      <c r="L58" s="8" t="n">
        <v>-0.7</v>
      </c>
    </row>
    <row r="59" spans="1:12">
      <c r="A59" s="4" t="s">
        <v>94</v>
      </c>
    </row>
    <row r="60" spans="1:12">
      <c r="A60" s="3" t="s">
        <v>984</v>
      </c>
    </row>
    <row r="61" spans="1:12">
      <c r="A61" s="4" t="s">
        <v>512</v>
      </c>
      <c r="J61" s="8" t="n">
        <v>16.9</v>
      </c>
      <c r="K61" s="8" t="n">
        <v>16.6</v>
      </c>
      <c r="L61" s="8" t="n">
        <v>16.5</v>
      </c>
    </row>
    <row r="62" spans="1:12">
      <c r="A62" s="4" t="s">
        <v>1018</v>
      </c>
      <c r="J62" s="5" t="n">
        <v>0</v>
      </c>
      <c r="K62" s="5" t="n">
        <v>0</v>
      </c>
      <c r="L62" s="5" t="n">
        <v>0</v>
      </c>
    </row>
    <row r="63" spans="1:12">
      <c r="A63" s="4" t="s">
        <v>1019</v>
      </c>
      <c r="J63" s="5" t="n">
        <v>0</v>
      </c>
      <c r="K63" s="5" t="n">
        <v>0</v>
      </c>
      <c r="L63" s="5" t="n">
        <v>0</v>
      </c>
    </row>
    <row r="64" spans="1:12">
      <c r="A64" s="4" t="s">
        <v>1020</v>
      </c>
      <c r="J64" s="5" t="n">
        <v>0</v>
      </c>
      <c r="K64" s="5" t="n">
        <v>0</v>
      </c>
      <c r="L64" s="5" t="n">
        <v>0</v>
      </c>
    </row>
    <row r="65" spans="1:12">
      <c r="A65" s="4" t="s">
        <v>1021</v>
      </c>
      <c r="J65" s="8" t="n">
        <v>-10.9</v>
      </c>
      <c r="K65" s="8" t="n">
        <v>-11.1</v>
      </c>
      <c r="L65" s="8" t="n">
        <v>-11.8</v>
      </c>
    </row>
    <row r="66" spans="1:12">
      <c r="A66" s="4" t="s">
        <v>1022</v>
      </c>
      <c r="J66" s="5" t="n">
        <v>0</v>
      </c>
      <c r="K66" s="5" t="n">
        <v>0</v>
      </c>
      <c r="L66" s="5" t="n">
        <v>0</v>
      </c>
    </row>
    <row r="67" spans="1:12">
      <c r="A67" s="4" t="s">
        <v>1023</v>
      </c>
      <c r="J67" s="8" t="n">
        <v>-3.4</v>
      </c>
      <c r="K67" s="8" t="n">
        <v>-2.5</v>
      </c>
      <c r="L67" s="8" t="n">
        <v>-2.8</v>
      </c>
    </row>
    <row r="68" spans="1:12">
      <c r="A68" s="4" t="s">
        <v>1016</v>
      </c>
      <c r="J68" s="5" t="n">
        <v>0</v>
      </c>
      <c r="K68" s="5" t="n">
        <v>0</v>
      </c>
      <c r="L68" s="5" t="n">
        <v>0</v>
      </c>
    </row>
    <row r="69" spans="1:12">
      <c r="A69" s="4" t="s">
        <v>1024</v>
      </c>
      <c r="J69" s="8" t="n">
        <v>-4.1</v>
      </c>
      <c r="K69" s="8" t="n">
        <v>-3.8</v>
      </c>
      <c r="L69" s="8" t="n">
        <v>-4.5</v>
      </c>
    </row>
    <row r="70" spans="1:12">
      <c r="A70" s="4" t="s">
        <v>1025</v>
      </c>
      <c r="J70" s="8" t="n">
        <v>0.3</v>
      </c>
      <c r="K70" s="8" t="n">
        <v>0.2</v>
      </c>
      <c r="L70" s="8" t="n">
        <v>0.1</v>
      </c>
    </row>
    <row r="71" spans="1:12">
      <c r="A71" s="4" t="s">
        <v>1017</v>
      </c>
      <c r="J71" s="8" t="n">
        <v>2.7</v>
      </c>
      <c r="K71" s="8" t="n">
        <v>2.9</v>
      </c>
      <c r="L71" s="8" t="n">
        <v>1.6</v>
      </c>
    </row>
    <row r="72" spans="1:12">
      <c r="A72" s="4" t="s">
        <v>95</v>
      </c>
    </row>
    <row r="73" spans="1:12">
      <c r="A73" s="3" t="s">
        <v>984</v>
      </c>
    </row>
    <row r="74" spans="1:12">
      <c r="A74" s="4" t="s">
        <v>512</v>
      </c>
      <c r="J74" s="5" t="n">
        <v>1</v>
      </c>
      <c r="K74" s="8" t="n">
        <v>0.9</v>
      </c>
      <c r="L74" s="8" t="n">
        <v>1.1</v>
      </c>
    </row>
    <row r="75" spans="1:12">
      <c r="A75" s="4" t="s">
        <v>1018</v>
      </c>
      <c r="J75" s="5" t="n">
        <v>0</v>
      </c>
      <c r="K75" s="5" t="n">
        <v>0</v>
      </c>
      <c r="L75" s="5" t="n">
        <v>0</v>
      </c>
    </row>
    <row r="76" spans="1:12">
      <c r="A76" s="4" t="s">
        <v>1019</v>
      </c>
      <c r="J76" s="5" t="n">
        <v>0</v>
      </c>
      <c r="K76" s="5" t="n">
        <v>0</v>
      </c>
      <c r="L76" s="5" t="n">
        <v>0</v>
      </c>
    </row>
    <row r="77" spans="1:12">
      <c r="A77" s="4" t="s">
        <v>1020</v>
      </c>
      <c r="J77" s="5" t="n">
        <v>0</v>
      </c>
      <c r="K77" s="5" t="n">
        <v>0</v>
      </c>
      <c r="L77" s="5" t="n">
        <v>0</v>
      </c>
    </row>
    <row r="78" spans="1:12">
      <c r="A78" s="4" t="s">
        <v>1021</v>
      </c>
      <c r="J78" s="5" t="n">
        <v>0</v>
      </c>
      <c r="K78" s="5" t="n">
        <v>0</v>
      </c>
      <c r="L78" s="8" t="n">
        <v>-0.2</v>
      </c>
    </row>
    <row r="79" spans="1:12">
      <c r="A79" s="4" t="s">
        <v>1022</v>
      </c>
      <c r="J79" s="5" t="n">
        <v>0</v>
      </c>
      <c r="K79" s="5" t="n">
        <v>0</v>
      </c>
      <c r="L79" s="5" t="n">
        <v>0</v>
      </c>
    </row>
    <row r="80" spans="1:12">
      <c r="A80" s="4" t="s">
        <v>1023</v>
      </c>
      <c r="J80" s="8" t="n">
        <v>-8.6</v>
      </c>
      <c r="K80" s="8" t="n">
        <v>-6.3</v>
      </c>
      <c r="L80" s="8" t="n">
        <v>-5.3</v>
      </c>
    </row>
    <row r="81" spans="1:12">
      <c r="A81" s="4" t="s">
        <v>1016</v>
      </c>
      <c r="J81" s="5" t="n">
        <v>0</v>
      </c>
      <c r="K81" s="5" t="n">
        <v>0</v>
      </c>
      <c r="L81" s="5" t="n">
        <v>0</v>
      </c>
    </row>
    <row r="82" spans="1:12">
      <c r="A82" s="4" t="s">
        <v>1024</v>
      </c>
      <c r="J82" s="8" t="n">
        <v>-0.6</v>
      </c>
      <c r="K82" s="8" t="n">
        <v>1.1</v>
      </c>
      <c r="L82" s="8" t="n">
        <v>-0.7</v>
      </c>
    </row>
    <row r="83" spans="1:12">
      <c r="A83" s="4" t="s">
        <v>1025</v>
      </c>
      <c r="J83" s="8" t="n">
        <v>0.2</v>
      </c>
      <c r="K83" s="8" t="n">
        <v>0.1</v>
      </c>
      <c r="L83" s="8" t="n">
        <v>0.1</v>
      </c>
    </row>
    <row r="84" spans="1:12">
      <c r="A84" s="4" t="s">
        <v>1017</v>
      </c>
      <c r="J84" s="5" t="n">
        <v>-8</v>
      </c>
      <c r="K84" s="8" t="n">
        <v>-4.2</v>
      </c>
      <c r="L84" s="5" t="n">
        <v>-5</v>
      </c>
    </row>
    <row r="85" spans="1:12">
      <c r="A85" s="4" t="s">
        <v>1026</v>
      </c>
    </row>
    <row r="86" spans="1:12">
      <c r="A86" s="3" t="s">
        <v>984</v>
      </c>
    </row>
    <row r="87" spans="1:12">
      <c r="A87" s="4" t="s">
        <v>512</v>
      </c>
      <c r="J87" s="8" t="n">
        <v>268.1</v>
      </c>
      <c r="K87" s="8" t="n">
        <v>262.2</v>
      </c>
      <c r="L87" s="5" t="n">
        <v>276</v>
      </c>
    </row>
    <row r="88" spans="1:12">
      <c r="A88" s="4" t="s">
        <v>1027</v>
      </c>
    </row>
    <row r="89" spans="1:12">
      <c r="A89" s="3" t="s">
        <v>984</v>
      </c>
    </row>
    <row r="90" spans="1:12">
      <c r="A90" s="4" t="s">
        <v>512</v>
      </c>
      <c r="J90" s="8" t="n">
        <v>332.8</v>
      </c>
      <c r="K90" s="8" t="n">
        <v>332.9</v>
      </c>
      <c r="L90" s="8" t="n">
        <v>328.3</v>
      </c>
    </row>
    <row r="91" spans="1:12">
      <c r="A91" s="4" t="s">
        <v>1028</v>
      </c>
    </row>
    <row r="92" spans="1:12">
      <c r="A92" s="3" t="s">
        <v>984</v>
      </c>
    </row>
    <row r="93" spans="1:12">
      <c r="A93" s="4" t="s">
        <v>512</v>
      </c>
      <c r="J93" s="8" t="n">
        <v>221.9</v>
      </c>
      <c r="K93" s="8" t="n">
        <v>201.3</v>
      </c>
      <c r="L93" s="5" t="n">
        <v>192</v>
      </c>
    </row>
    <row r="94" spans="1:12">
      <c r="A94" s="4" t="s">
        <v>1029</v>
      </c>
    </row>
    <row r="95" spans="1:12">
      <c r="A95" s="3" t="s">
        <v>984</v>
      </c>
    </row>
    <row r="96" spans="1:12">
      <c r="A96" s="4" t="s">
        <v>512</v>
      </c>
      <c r="J96" s="8" t="n">
        <v>486.2</v>
      </c>
      <c r="K96" s="8" t="n">
        <v>413.7</v>
      </c>
      <c r="L96" s="8" t="n">
        <v>13.9</v>
      </c>
    </row>
    <row r="97" spans="1:12">
      <c r="A97" s="4" t="s">
        <v>1030</v>
      </c>
    </row>
    <row r="98" spans="1:12">
      <c r="A98" s="3" t="s">
        <v>984</v>
      </c>
    </row>
    <row r="99" spans="1:12">
      <c r="A99" s="4" t="s">
        <v>512</v>
      </c>
      <c r="J99" s="8" t="n">
        <v>20.8</v>
      </c>
      <c r="K99" s="8" t="n">
        <v>20.1</v>
      </c>
      <c r="L99" s="8" t="n">
        <v>20.6</v>
      </c>
    </row>
    <row r="100" spans="1:12">
      <c r="A100" s="4" t="s">
        <v>1031</v>
      </c>
    </row>
    <row r="101" spans="1:12">
      <c r="A101" s="3" t="s">
        <v>984</v>
      </c>
    </row>
    <row r="102" spans="1:12">
      <c r="A102" s="4" t="s">
        <v>512</v>
      </c>
      <c r="J102" s="6" t="n">
        <v>1</v>
      </c>
      <c r="K102" s="7" t="n">
        <v>0.9</v>
      </c>
      <c r="L102" s="7" t="n">
        <v>1.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0</v>
      </c>
      <c r="D2" s="2" t="s">
        <v>88</v>
      </c>
    </row>
    <row r="3" spans="1:4">
      <c r="A3" s="3" t="s">
        <v>984</v>
      </c>
    </row>
    <row r="4" spans="1:4">
      <c r="A4" s="4" t="s">
        <v>123</v>
      </c>
      <c r="B4" s="7" t="n">
        <v>107.5</v>
      </c>
      <c r="C4" s="7" t="n">
        <v>64.7</v>
      </c>
      <c r="D4" s="7" t="n">
        <v>46.3</v>
      </c>
    </row>
    <row r="5" spans="1:4">
      <c r="A5" s="4" t="s">
        <v>120</v>
      </c>
      <c r="B5" s="8" t="n">
        <v>-0.2</v>
      </c>
      <c r="C5" s="8" t="n">
        <v>0.5</v>
      </c>
      <c r="D5" s="8" t="n">
        <v>0.1</v>
      </c>
    </row>
    <row r="6" spans="1:4">
      <c r="A6" s="4" t="s">
        <v>1033</v>
      </c>
      <c r="B6" s="8" t="n">
        <v>0.8</v>
      </c>
      <c r="C6" s="5" t="n">
        <v>0</v>
      </c>
      <c r="D6" s="5" t="n">
        <v>0</v>
      </c>
    </row>
    <row r="7" spans="1:4">
      <c r="A7" s="4" t="s">
        <v>112</v>
      </c>
      <c r="B7" s="8" t="n">
        <v>108.1</v>
      </c>
      <c r="C7" s="8" t="n">
        <v>65.2</v>
      </c>
      <c r="D7" s="8" t="n">
        <v>46.4</v>
      </c>
    </row>
    <row r="8" spans="1:4">
      <c r="A8" s="4" t="s">
        <v>158</v>
      </c>
      <c r="B8" s="8" t="n">
        <v>108.6</v>
      </c>
      <c r="C8" s="8" t="n">
        <v>109.7</v>
      </c>
      <c r="D8" s="8" t="n">
        <v>68.3</v>
      </c>
    </row>
    <row r="9" spans="1:4">
      <c r="A9" s="4" t="s">
        <v>106</v>
      </c>
      <c r="B9" s="8" t="n">
        <v>43.7</v>
      </c>
      <c r="C9" s="8" t="n">
        <v>28.6</v>
      </c>
      <c r="D9" s="8" t="n">
        <v>20.8</v>
      </c>
    </row>
    <row r="10" spans="1:4">
      <c r="A10" s="4" t="s">
        <v>111</v>
      </c>
      <c r="B10" s="5" t="n">
        <v>60</v>
      </c>
      <c r="C10" s="8" t="n">
        <v>46.9</v>
      </c>
      <c r="D10" s="8" t="n">
        <v>30.1</v>
      </c>
    </row>
    <row r="11" spans="1:4">
      <c r="A11" s="4" t="s">
        <v>1034</v>
      </c>
      <c r="B11" s="8" t="n">
        <v>320.4</v>
      </c>
      <c r="C11" s="8" t="n">
        <v>250.4</v>
      </c>
      <c r="D11" s="8" t="n">
        <v>165.6</v>
      </c>
    </row>
    <row r="12" spans="1:4">
      <c r="A12" s="4" t="s">
        <v>840</v>
      </c>
      <c r="B12" s="8" t="n">
        <v>18.9</v>
      </c>
      <c r="C12" s="8" t="n">
        <v>13.8</v>
      </c>
      <c r="D12" s="8" t="n">
        <v>11.9</v>
      </c>
    </row>
    <row r="13" spans="1:4">
      <c r="A13" s="4" t="s">
        <v>1035</v>
      </c>
      <c r="B13" s="8" t="n">
        <v>2.5</v>
      </c>
      <c r="C13" s="5" t="n">
        <v>0</v>
      </c>
      <c r="D13" s="8" t="n">
        <v>-0.4</v>
      </c>
    </row>
    <row r="14" spans="1:4">
      <c r="A14" s="4" t="s">
        <v>1036</v>
      </c>
      <c r="B14" s="5" t="n">
        <v>0</v>
      </c>
      <c r="C14" s="5" t="n">
        <v>0</v>
      </c>
      <c r="D14" s="8" t="n">
        <v>3.2</v>
      </c>
    </row>
    <row r="15" spans="1:4">
      <c r="A15" s="4" t="s">
        <v>1037</v>
      </c>
      <c r="B15" s="5" t="n">
        <v>10</v>
      </c>
      <c r="C15" s="8" t="n">
        <v>8.5</v>
      </c>
      <c r="D15" s="8" t="n">
        <v>8.699999999999999</v>
      </c>
    </row>
    <row r="16" spans="1:4">
      <c r="A16" s="4" t="s">
        <v>1038</v>
      </c>
      <c r="B16" s="8" t="n">
        <v>0.5</v>
      </c>
      <c r="C16" s="8" t="n">
        <v>-5.8</v>
      </c>
      <c r="D16" s="8" t="n">
        <v>2.6</v>
      </c>
    </row>
    <row r="17" spans="1:4">
      <c r="A17" s="4" t="s">
        <v>1039</v>
      </c>
      <c r="B17" s="8" t="n">
        <v>3.4</v>
      </c>
      <c r="C17" s="8" t="n">
        <v>21.7</v>
      </c>
      <c r="D17" s="8" t="n">
        <v>10.2</v>
      </c>
    </row>
    <row r="18" spans="1:4">
      <c r="A18" s="4" t="s">
        <v>100</v>
      </c>
      <c r="B18" s="8" t="n">
        <v>-23.7</v>
      </c>
      <c r="C18" s="5" t="n">
        <v>0</v>
      </c>
      <c r="D18" s="5" t="n">
        <v>0</v>
      </c>
    </row>
    <row r="19" spans="1:4">
      <c r="A19" s="4" t="s">
        <v>101</v>
      </c>
      <c r="B19" s="8" t="n">
        <v>2.5</v>
      </c>
      <c r="C19" s="8" t="n">
        <v>13.9</v>
      </c>
      <c r="D19" s="8" t="n">
        <v>2.3</v>
      </c>
    </row>
    <row r="20" spans="1:4">
      <c r="A20" s="4" t="s">
        <v>1040</v>
      </c>
      <c r="B20" s="8" t="n">
        <v>14.1</v>
      </c>
      <c r="C20" s="8" t="n">
        <v>52.1</v>
      </c>
      <c r="D20" s="8" t="n">
        <v>38.5</v>
      </c>
    </row>
    <row r="21" spans="1:4">
      <c r="A21" s="4" t="s">
        <v>1017</v>
      </c>
      <c r="B21" s="8" t="n">
        <v>334.5</v>
      </c>
      <c r="C21" s="8" t="n">
        <v>302.5</v>
      </c>
      <c r="D21" s="8" t="n">
        <v>204.1</v>
      </c>
    </row>
    <row r="22" spans="1:4">
      <c r="A22" s="4" t="s">
        <v>90</v>
      </c>
    </row>
    <row r="23" spans="1:4">
      <c r="A23" s="3" t="s">
        <v>984</v>
      </c>
    </row>
    <row r="24" spans="1:4">
      <c r="A24" s="4" t="s">
        <v>1017</v>
      </c>
      <c r="B24" s="8" t="n">
        <v>79.7</v>
      </c>
      <c r="C24" s="8" t="n">
        <v>71.8</v>
      </c>
      <c r="D24" s="8" t="n">
        <v>61.2</v>
      </c>
    </row>
    <row r="25" spans="1:4">
      <c r="A25" s="4" t="s">
        <v>91</v>
      </c>
    </row>
    <row r="26" spans="1:4">
      <c r="A26" s="3" t="s">
        <v>984</v>
      </c>
    </row>
    <row r="27" spans="1:4">
      <c r="A27" s="4" t="s">
        <v>1017</v>
      </c>
      <c r="B27" s="8" t="n">
        <v>125.8</v>
      </c>
      <c r="C27" s="8" t="n">
        <v>114.9</v>
      </c>
      <c r="D27" s="8" t="n">
        <v>107.2</v>
      </c>
    </row>
    <row r="28" spans="1:4">
      <c r="A28" s="4" t="s">
        <v>92</v>
      </c>
    </row>
    <row r="29" spans="1:4">
      <c r="A29" s="3" t="s">
        <v>984</v>
      </c>
    </row>
    <row r="30" spans="1:4">
      <c r="A30" s="4" t="s">
        <v>1017</v>
      </c>
      <c r="B30" s="8" t="n">
        <v>55.2</v>
      </c>
      <c r="C30" s="8" t="n">
        <v>48.6</v>
      </c>
      <c r="D30" s="8" t="n">
        <v>39.8</v>
      </c>
    </row>
    <row r="31" spans="1:4">
      <c r="A31" s="4" t="s">
        <v>93</v>
      </c>
    </row>
    <row r="32" spans="1:4">
      <c r="A32" s="3" t="s">
        <v>984</v>
      </c>
    </row>
    <row r="33" spans="1:4">
      <c r="A33" s="4" t="s">
        <v>1017</v>
      </c>
      <c r="B33" s="8" t="n">
        <v>79.09999999999999</v>
      </c>
      <c r="C33" s="8" t="n">
        <v>68.5</v>
      </c>
      <c r="D33" s="8" t="n">
        <v>-0.7</v>
      </c>
    </row>
    <row r="34" spans="1:4">
      <c r="A34" s="4" t="s">
        <v>94</v>
      </c>
    </row>
    <row r="35" spans="1:4">
      <c r="A35" s="3" t="s">
        <v>984</v>
      </c>
    </row>
    <row r="36" spans="1:4">
      <c r="A36" s="4" t="s">
        <v>1017</v>
      </c>
      <c r="B36" s="8" t="n">
        <v>2.7</v>
      </c>
      <c r="C36" s="8" t="n">
        <v>2.9</v>
      </c>
      <c r="D36" s="8" t="n">
        <v>1.6</v>
      </c>
    </row>
    <row r="37" spans="1:4">
      <c r="A37" s="4" t="s">
        <v>95</v>
      </c>
    </row>
    <row r="38" spans="1:4">
      <c r="A38" s="3" t="s">
        <v>984</v>
      </c>
    </row>
    <row r="39" spans="1:4">
      <c r="A39" s="4" t="s">
        <v>1017</v>
      </c>
      <c r="B39" s="6" t="n">
        <v>-8</v>
      </c>
      <c r="C39" s="7" t="n">
        <v>-4.2</v>
      </c>
      <c r="D39" s="6" t="n">
        <v>-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88</v>
      </c>
    </row>
    <row r="3" spans="1:4">
      <c r="A3" s="3" t="s">
        <v>1042</v>
      </c>
    </row>
    <row r="4" spans="1:4">
      <c r="A4" s="4" t="s">
        <v>107</v>
      </c>
      <c r="B4" s="7" t="n">
        <v>17.4</v>
      </c>
      <c r="C4" s="7" t="n">
        <v>11.2</v>
      </c>
      <c r="D4" s="7" t="n">
        <v>6.3</v>
      </c>
    </row>
    <row r="5" spans="1:4">
      <c r="A5" s="4" t="s">
        <v>91</v>
      </c>
    </row>
    <row r="6" spans="1:4">
      <c r="A6" s="3" t="s">
        <v>1042</v>
      </c>
    </row>
    <row r="7" spans="1:4">
      <c r="A7" s="4" t="s">
        <v>107</v>
      </c>
      <c r="B7" s="8" t="n">
        <v>17.4</v>
      </c>
      <c r="C7" s="8" t="n">
        <v>10.9</v>
      </c>
      <c r="D7" s="8" t="n">
        <v>8.9</v>
      </c>
    </row>
    <row r="8" spans="1:4">
      <c r="A8" s="4" t="s">
        <v>92</v>
      </c>
    </row>
    <row r="9" spans="1:4">
      <c r="A9" s="3" t="s">
        <v>1042</v>
      </c>
    </row>
    <row r="10" spans="1:4">
      <c r="A10" s="4" t="s">
        <v>107</v>
      </c>
      <c r="B10" s="5" t="n">
        <v>0</v>
      </c>
      <c r="C10" s="5" t="n">
        <v>0</v>
      </c>
      <c r="D10" s="8" t="n">
        <v>-0.1</v>
      </c>
    </row>
    <row r="11" spans="1:4">
      <c r="A11" s="4" t="s">
        <v>94</v>
      </c>
    </row>
    <row r="12" spans="1:4">
      <c r="A12" s="3" t="s">
        <v>1042</v>
      </c>
    </row>
    <row r="13" spans="1:4">
      <c r="A13" s="4" t="s">
        <v>107</v>
      </c>
      <c r="B13" s="6" t="n">
        <v>0</v>
      </c>
      <c r="C13" s="7" t="n">
        <v>0.3</v>
      </c>
      <c r="D13" s="7" t="n">
        <v>-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0</v>
      </c>
      <c r="D2" s="2" t="s">
        <v>88</v>
      </c>
    </row>
    <row r="3" spans="1:4">
      <c r="A3" s="3" t="s">
        <v>1044</v>
      </c>
    </row>
    <row r="4" spans="1:4">
      <c r="A4" s="4" t="s">
        <v>45</v>
      </c>
      <c r="B4" s="7" t="n">
        <v>2254.4</v>
      </c>
      <c r="C4" s="7" t="n">
        <v>2277.4</v>
      </c>
    </row>
    <row r="5" spans="1:4">
      <c r="A5" s="4" t="s">
        <v>1045</v>
      </c>
      <c r="B5" s="8" t="n">
        <v>54.7</v>
      </c>
      <c r="C5" s="8" t="n">
        <v>43.5</v>
      </c>
      <c r="D5" s="7" t="n">
        <v>54.5</v>
      </c>
    </row>
    <row r="6" spans="1:4">
      <c r="A6" s="4" t="s">
        <v>90</v>
      </c>
    </row>
    <row r="7" spans="1:4">
      <c r="A7" s="3" t="s">
        <v>1044</v>
      </c>
    </row>
    <row r="8" spans="1:4">
      <c r="A8" s="4" t="s">
        <v>45</v>
      </c>
      <c r="B8" s="8" t="n">
        <v>454.6</v>
      </c>
      <c r="C8" s="8" t="n">
        <v>437.1</v>
      </c>
    </row>
    <row r="9" spans="1:4">
      <c r="A9" s="4" t="s">
        <v>1045</v>
      </c>
      <c r="B9" s="8" t="n">
        <v>26.1</v>
      </c>
      <c r="C9" s="8" t="n">
        <v>12.3</v>
      </c>
      <c r="D9" s="8" t="n">
        <v>33.9</v>
      </c>
    </row>
    <row r="10" spans="1:4">
      <c r="A10" s="4" t="s">
        <v>91</v>
      </c>
    </row>
    <row r="11" spans="1:4">
      <c r="A11" s="3" t="s">
        <v>1044</v>
      </c>
    </row>
    <row r="12" spans="1:4">
      <c r="A12" s="4" t="s">
        <v>45</v>
      </c>
      <c r="B12" s="8" t="n">
        <v>628.7</v>
      </c>
      <c r="C12" s="8" t="n">
        <v>631.3</v>
      </c>
    </row>
    <row r="13" spans="1:4">
      <c r="A13" s="4" t="s">
        <v>1045</v>
      </c>
      <c r="B13" s="8" t="n">
        <v>13.9</v>
      </c>
      <c r="C13" s="8" t="n">
        <v>18.8</v>
      </c>
      <c r="D13" s="8" t="n">
        <v>7.7</v>
      </c>
    </row>
    <row r="14" spans="1:4">
      <c r="A14" s="4" t="s">
        <v>92</v>
      </c>
    </row>
    <row r="15" spans="1:4">
      <c r="A15" s="3" t="s">
        <v>1044</v>
      </c>
    </row>
    <row r="16" spans="1:4">
      <c r="A16" s="4" t="s">
        <v>45</v>
      </c>
      <c r="B16" s="8" t="n">
        <v>209.9</v>
      </c>
      <c r="C16" s="8" t="n">
        <v>202.4</v>
      </c>
    </row>
    <row r="17" spans="1:4">
      <c r="A17" s="4" t="s">
        <v>1045</v>
      </c>
      <c r="B17" s="5" t="n">
        <v>7</v>
      </c>
      <c r="C17" s="8" t="n">
        <v>4.3</v>
      </c>
      <c r="D17" s="8" t="n">
        <v>5.8</v>
      </c>
    </row>
    <row r="18" spans="1:4">
      <c r="A18" s="4" t="s">
        <v>93</v>
      </c>
    </row>
    <row r="19" spans="1:4">
      <c r="A19" s="3" t="s">
        <v>1044</v>
      </c>
    </row>
    <row r="20" spans="1:4">
      <c r="A20" s="4" t="s">
        <v>45</v>
      </c>
      <c r="B20" s="8" t="n">
        <v>893.8</v>
      </c>
      <c r="C20" s="8" t="n">
        <v>947.1</v>
      </c>
    </row>
    <row r="21" spans="1:4">
      <c r="A21" s="4" t="s">
        <v>1045</v>
      </c>
      <c r="B21" s="8" t="n">
        <v>5.5</v>
      </c>
      <c r="C21" s="8" t="n">
        <v>6.4</v>
      </c>
      <c r="D21" s="8" t="n">
        <v>0.1</v>
      </c>
    </row>
    <row r="22" spans="1:4">
      <c r="A22" s="4" t="s">
        <v>94</v>
      </c>
    </row>
    <row r="23" spans="1:4">
      <c r="A23" s="3" t="s">
        <v>1044</v>
      </c>
    </row>
    <row r="24" spans="1:4">
      <c r="A24" s="4" t="s">
        <v>45</v>
      </c>
      <c r="B24" s="8" t="n">
        <v>11.1</v>
      </c>
      <c r="C24" s="8" t="n">
        <v>12.2</v>
      </c>
    </row>
    <row r="25" spans="1:4">
      <c r="A25" s="4" t="s">
        <v>1045</v>
      </c>
      <c r="B25" s="5" t="n">
        <v>1</v>
      </c>
      <c r="C25" s="8" t="n">
        <v>0.8</v>
      </c>
      <c r="D25" s="8" t="n">
        <v>5.3</v>
      </c>
    </row>
    <row r="26" spans="1:4">
      <c r="A26" s="4" t="s">
        <v>95</v>
      </c>
    </row>
    <row r="27" spans="1:4">
      <c r="A27" s="3" t="s">
        <v>1044</v>
      </c>
    </row>
    <row r="28" spans="1:4">
      <c r="A28" s="4" t="s">
        <v>45</v>
      </c>
      <c r="B28" s="8" t="n">
        <v>56.3</v>
      </c>
      <c r="C28" s="8" t="n">
        <v>47.3</v>
      </c>
    </row>
    <row r="29" spans="1:4">
      <c r="A29" s="4" t="s">
        <v>1045</v>
      </c>
      <c r="B29" s="7" t="n">
        <v>1.2</v>
      </c>
      <c r="C29" s="7" t="n">
        <v>0.9</v>
      </c>
      <c r="D29" s="7" t="n">
        <v>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6</v>
      </c>
      <c r="B1" s="2" t="s">
        <v>966</v>
      </c>
      <c r="C1" s="2" t="s">
        <v>1</v>
      </c>
    </row>
    <row r="2" spans="1:5">
      <c r="B2" s="2" t="s">
        <v>1047</v>
      </c>
      <c r="C2" s="2" t="s">
        <v>2</v>
      </c>
      <c r="D2" s="2" t="s">
        <v>30</v>
      </c>
      <c r="E2" s="2" t="s">
        <v>88</v>
      </c>
    </row>
    <row r="3" spans="1:5">
      <c r="A3" s="3" t="s">
        <v>595</v>
      </c>
    </row>
    <row r="4" spans="1:5">
      <c r="A4" s="4" t="s">
        <v>182</v>
      </c>
      <c r="C4" s="7" t="n">
        <v>1.8</v>
      </c>
      <c r="D4" s="6" t="n">
        <v>6</v>
      </c>
      <c r="E4" s="6" t="n">
        <v>0</v>
      </c>
    </row>
    <row r="5" spans="1:5">
      <c r="A5" s="4" t="s">
        <v>1048</v>
      </c>
      <c r="C5" s="6" t="n">
        <v>0</v>
      </c>
      <c r="D5" s="7" t="n">
        <v>5.8</v>
      </c>
      <c r="E5" s="6" t="n">
        <v>0</v>
      </c>
    </row>
    <row r="6" spans="1:5">
      <c r="A6" s="4" t="s">
        <v>1049</v>
      </c>
    </row>
    <row r="7" spans="1:5">
      <c r="A7" s="3" t="s">
        <v>595</v>
      </c>
    </row>
    <row r="8" spans="1:5">
      <c r="A8" s="4" t="s">
        <v>182</v>
      </c>
      <c r="B8" s="6" t="n">
        <v>6</v>
      </c>
    </row>
    <row r="9" spans="1:5">
      <c r="A9" s="4" t="s">
        <v>1050</v>
      </c>
    </row>
    <row r="10" spans="1:5">
      <c r="A10" s="3" t="s">
        <v>595</v>
      </c>
    </row>
    <row r="11" spans="1:5">
      <c r="A11" s="4" t="s">
        <v>1048</v>
      </c>
      <c r="B11" s="7" t="n">
        <v>5.8</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1052</v>
      </c>
      <c r="C1" s="2" t="s">
        <v>2</v>
      </c>
      <c r="D1" s="2" t="s">
        <v>88</v>
      </c>
    </row>
    <row r="2" spans="1:4">
      <c r="A2" s="3" t="s">
        <v>1053</v>
      </c>
    </row>
    <row r="3" spans="1:4">
      <c r="A3" s="4" t="s">
        <v>1054</v>
      </c>
      <c r="C3" s="5" t="n">
        <v>211790</v>
      </c>
      <c r="D3" s="5" t="n">
        <v>691000</v>
      </c>
    </row>
    <row r="4" spans="1:4">
      <c r="A4" s="4" t="s">
        <v>733</v>
      </c>
      <c r="C4" s="7" t="n">
        <v>27.6</v>
      </c>
      <c r="D4" s="7" t="n">
        <v>61.6</v>
      </c>
    </row>
    <row r="5" spans="1:4">
      <c r="A5" s="4" t="s">
        <v>734</v>
      </c>
      <c r="B5" s="4" t="s">
        <v>735</v>
      </c>
    </row>
    <row r="6" spans="1:4">
      <c r="A6" s="4" t="s">
        <v>751</v>
      </c>
    </row>
    <row r="7" spans="1:4">
      <c r="A7" s="3" t="s">
        <v>1053</v>
      </c>
    </row>
    <row r="8" spans="1:4">
      <c r="A8" s="4" t="s">
        <v>1054</v>
      </c>
      <c r="B8" s="5" t="n">
        <v>945000</v>
      </c>
    </row>
    <row r="9" spans="1:4">
      <c r="A9" s="4" t="s">
        <v>733</v>
      </c>
      <c r="B9" s="7" t="n">
        <v>138.1</v>
      </c>
    </row>
    <row r="10" spans="1:4">
      <c r="A10" s="4" t="s">
        <v>1055</v>
      </c>
      <c r="B10" s="9" t="n">
        <v>146.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48:41Z</dcterms:created>
  <dcterms:modified xmlns:dcterms="http://purl.org/dc/terms/" xmlns:xsi="http://www.w3.org/2001/XMLSchema-instance" xsi:type="dcterms:W3CDTF">2017-02-28T16:48:41Z</dcterms:modified>
</cp:coreProperties>
</file>